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Variable Interest Entities" sheetId="12" state="visible" r:id="rId12"/>
    <sheet xmlns:r="http://schemas.openxmlformats.org/officeDocument/2006/relationships" name="Investments" sheetId="13" state="visible" r:id="rId13"/>
    <sheet xmlns:r="http://schemas.openxmlformats.org/officeDocument/2006/relationships" name="Goodwill" sheetId="14" state="visible" r:id="rId14"/>
    <sheet xmlns:r="http://schemas.openxmlformats.org/officeDocument/2006/relationships" name="Other Intangible Assets, Net" sheetId="15" state="visible" r:id="rId15"/>
    <sheet xmlns:r="http://schemas.openxmlformats.org/officeDocument/2006/relationships" name="Accrued Liabilities" sheetId="16" state="visible" r:id="rId16"/>
    <sheet xmlns:r="http://schemas.openxmlformats.org/officeDocument/2006/relationships" name="Mandatory Redeemable Financial " sheetId="17" state="visible" r:id="rId17"/>
    <sheet xmlns:r="http://schemas.openxmlformats.org/officeDocument/2006/relationships" name="Debt" sheetId="18" state="visible" r:id="rId18"/>
    <sheet xmlns:r="http://schemas.openxmlformats.org/officeDocument/2006/relationships" name="Fair Value of Financial Instrum" sheetId="19" state="visible" r:id="rId19"/>
    <sheet xmlns:r="http://schemas.openxmlformats.org/officeDocument/2006/relationships" name="Capital Stock" sheetId="20" state="visible" r:id="rId20"/>
    <sheet xmlns:r="http://schemas.openxmlformats.org/officeDocument/2006/relationships" name="(Loss) Per Share" sheetId="21" state="visible" r:id="rId21"/>
    <sheet xmlns:r="http://schemas.openxmlformats.org/officeDocument/2006/relationships" name="Income Taxes" sheetId="22" state="visible" r:id="rId22"/>
    <sheet xmlns:r="http://schemas.openxmlformats.org/officeDocument/2006/relationships" name="Related Parties" sheetId="23" state="visible" r:id="rId23"/>
    <sheet xmlns:r="http://schemas.openxmlformats.org/officeDocument/2006/relationships" name="Commitments and Contingencies" sheetId="24" state="visible" r:id="rId24"/>
    <sheet xmlns:r="http://schemas.openxmlformats.org/officeDocument/2006/relationships" name="Sale of U.S. Operations"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Restatement of Previously Iss29" sheetId="29" state="visible" r:id="rId29"/>
    <sheet xmlns:r="http://schemas.openxmlformats.org/officeDocument/2006/relationships" name="Other Current Assets (Tables)" sheetId="30" state="visible" r:id="rId30"/>
    <sheet xmlns:r="http://schemas.openxmlformats.org/officeDocument/2006/relationships" name="Property and Equipment (Tables)" sheetId="31" state="visible" r:id="rId31"/>
    <sheet xmlns:r="http://schemas.openxmlformats.org/officeDocument/2006/relationships" name="Variable Interest Entities (Tab" sheetId="32" state="visible" r:id="rId32"/>
    <sheet xmlns:r="http://schemas.openxmlformats.org/officeDocument/2006/relationships" name="Goodwill (Tables)" sheetId="33" state="visible" r:id="rId33"/>
    <sheet xmlns:r="http://schemas.openxmlformats.org/officeDocument/2006/relationships" name="Other Intangible Assets, Net (T" sheetId="34" state="visible" r:id="rId34"/>
    <sheet xmlns:r="http://schemas.openxmlformats.org/officeDocument/2006/relationships" name="Accrued Liabilities (Tables)" sheetId="35" state="visible" r:id="rId35"/>
    <sheet xmlns:r="http://schemas.openxmlformats.org/officeDocument/2006/relationships" name="Mandatory Redeemable Financia36" sheetId="36" state="visible" r:id="rId36"/>
    <sheet xmlns:r="http://schemas.openxmlformats.org/officeDocument/2006/relationships" name="Debt (Tables)" sheetId="37" state="visible" r:id="rId37"/>
    <sheet xmlns:r="http://schemas.openxmlformats.org/officeDocument/2006/relationships" name="Fair Value of Financial Instr38" sheetId="38" state="visible" r:id="rId38"/>
    <sheet xmlns:r="http://schemas.openxmlformats.org/officeDocument/2006/relationships" name="Capital Stock (Tables)" sheetId="39" state="visible" r:id="rId39"/>
    <sheet xmlns:r="http://schemas.openxmlformats.org/officeDocument/2006/relationships" name="(Loss) Per Share (Tables)" sheetId="40" state="visible" r:id="rId40"/>
    <sheet xmlns:r="http://schemas.openxmlformats.org/officeDocument/2006/relationships" name="Income Taxes (Tables)" sheetId="41" state="visible" r:id="rId41"/>
    <sheet xmlns:r="http://schemas.openxmlformats.org/officeDocument/2006/relationships" name="Sale of U.S. Operations (Tables" sheetId="42" state="visible" r:id="rId42"/>
    <sheet xmlns:r="http://schemas.openxmlformats.org/officeDocument/2006/relationships" name="Supplemental Cash Flow Inform43" sheetId="43" state="visible" r:id="rId43"/>
    <sheet xmlns:r="http://schemas.openxmlformats.org/officeDocument/2006/relationships" name="Basis of Presentation (Details)" sheetId="44" state="visible" r:id="rId44"/>
    <sheet xmlns:r="http://schemas.openxmlformats.org/officeDocument/2006/relationships" name="Summary Of Significant Accoun45" sheetId="45" state="visible" r:id="rId45"/>
    <sheet xmlns:r="http://schemas.openxmlformats.org/officeDocument/2006/relationships" name="Restatement of Previously Iss46" sheetId="46" state="visible" r:id="rId46"/>
    <sheet xmlns:r="http://schemas.openxmlformats.org/officeDocument/2006/relationships" name="Other Current Assets (Details)" sheetId="47" state="visible" r:id="rId47"/>
    <sheet xmlns:r="http://schemas.openxmlformats.org/officeDocument/2006/relationships" name="Property and Equipment (Schedul" sheetId="48" state="visible" r:id="rId48"/>
    <sheet xmlns:r="http://schemas.openxmlformats.org/officeDocument/2006/relationships" name="Property and Equipment (Narrati" sheetId="49" state="visible" r:id="rId49"/>
    <sheet xmlns:r="http://schemas.openxmlformats.org/officeDocument/2006/relationships" name="Variable Interest Entities (Nar" sheetId="50" state="visible" r:id="rId50"/>
    <sheet xmlns:r="http://schemas.openxmlformats.org/officeDocument/2006/relationships" name="Variable Interest Entities (Net" sheetId="51" state="visible" r:id="rId51"/>
    <sheet xmlns:r="http://schemas.openxmlformats.org/officeDocument/2006/relationships" name="Investments (Details)" sheetId="52" state="visible" r:id="rId52"/>
    <sheet xmlns:r="http://schemas.openxmlformats.org/officeDocument/2006/relationships" name="Goodwill (Details)" sheetId="53" state="visible" r:id="rId53"/>
    <sheet xmlns:r="http://schemas.openxmlformats.org/officeDocument/2006/relationships" name="Other Intangible Assets, Net (S" sheetId="54" state="visible" r:id="rId54"/>
    <sheet xmlns:r="http://schemas.openxmlformats.org/officeDocument/2006/relationships" name="Other Intangible Assets, Net (N" sheetId="55" state="visible" r:id="rId55"/>
    <sheet xmlns:r="http://schemas.openxmlformats.org/officeDocument/2006/relationships" name="Other Intangible Assets, Net (F" sheetId="56" state="visible" r:id="rId56"/>
    <sheet xmlns:r="http://schemas.openxmlformats.org/officeDocument/2006/relationships" name="Other Intangible Assets, Net 57" sheetId="57" state="visible" r:id="rId57"/>
    <sheet xmlns:r="http://schemas.openxmlformats.org/officeDocument/2006/relationships" name="Accrued Liabilities (Details)" sheetId="58" state="visible" r:id="rId58"/>
    <sheet xmlns:r="http://schemas.openxmlformats.org/officeDocument/2006/relationships" name="Mandatory Redeemable Financia59" sheetId="59" state="visible" r:id="rId59"/>
    <sheet xmlns:r="http://schemas.openxmlformats.org/officeDocument/2006/relationships" name="Mandatory Redeemable Financia60" sheetId="60" state="visible" r:id="rId60"/>
    <sheet xmlns:r="http://schemas.openxmlformats.org/officeDocument/2006/relationships" name="Mandatory Redeemable Financia61" sheetId="61" state="visible" r:id="rId61"/>
    <sheet xmlns:r="http://schemas.openxmlformats.org/officeDocument/2006/relationships" name="Debt (Schedule of Long-term Deb" sheetId="62" state="visible" r:id="rId62"/>
    <sheet xmlns:r="http://schemas.openxmlformats.org/officeDocument/2006/relationships" name="Debt (Convertible Subordinated " sheetId="63" state="visible" r:id="rId63"/>
    <sheet xmlns:r="http://schemas.openxmlformats.org/officeDocument/2006/relationships" name="Debt (Convertible Promissory No" sheetId="64" state="visible" r:id="rId64"/>
    <sheet xmlns:r="http://schemas.openxmlformats.org/officeDocument/2006/relationships" name="Debt (Building Mortgage) (Detai" sheetId="65" state="visible" r:id="rId65"/>
    <sheet xmlns:r="http://schemas.openxmlformats.org/officeDocument/2006/relationships" name="Debt Debt (Unsecured Credit Fac" sheetId="66" state="visible" r:id="rId66"/>
    <sheet xmlns:r="http://schemas.openxmlformats.org/officeDocument/2006/relationships" name="Debt (Schedule of Maturities of"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Capital Stock (Narrative) (Deta" sheetId="72" state="visible" r:id="rId72"/>
    <sheet xmlns:r="http://schemas.openxmlformats.org/officeDocument/2006/relationships" name="Capital Stock Capital Stock (Co" sheetId="73" state="visible" r:id="rId73"/>
    <sheet xmlns:r="http://schemas.openxmlformats.org/officeDocument/2006/relationships" name="Capital Stock (Changes In Warra" sheetId="74" state="visible" r:id="rId74"/>
    <sheet xmlns:r="http://schemas.openxmlformats.org/officeDocument/2006/relationships" name="Capital Stock (Summary of Warra" sheetId="75" state="visible" r:id="rId75"/>
    <sheet xmlns:r="http://schemas.openxmlformats.org/officeDocument/2006/relationships" name="Capital Stock (Valuation Assump" sheetId="76" state="visible" r:id="rId76"/>
    <sheet xmlns:r="http://schemas.openxmlformats.org/officeDocument/2006/relationships" name="Capital Stock (Stock Option Act" sheetId="77" state="visible" r:id="rId77"/>
    <sheet xmlns:r="http://schemas.openxmlformats.org/officeDocument/2006/relationships" name="(Loss) Per Share (Details)" sheetId="78" state="visible" r:id="rId78"/>
    <sheet xmlns:r="http://schemas.openxmlformats.org/officeDocument/2006/relationships" name="Income Taxes (Narrative) (Detai" sheetId="79" state="visible" r:id="rId79"/>
    <sheet xmlns:r="http://schemas.openxmlformats.org/officeDocument/2006/relationships" name="Income Taxes (Components Of Def" sheetId="80" state="visible" r:id="rId80"/>
    <sheet xmlns:r="http://schemas.openxmlformats.org/officeDocument/2006/relationships" name="Income Taxes (Schedule Of Effec" sheetId="81" state="visible" r:id="rId81"/>
    <sheet xmlns:r="http://schemas.openxmlformats.org/officeDocument/2006/relationships" name="Related Parties (Details)" sheetId="82" state="visible" r:id="rId82"/>
    <sheet xmlns:r="http://schemas.openxmlformats.org/officeDocument/2006/relationships" name="Commitments and Contingencies (" sheetId="83" state="visible" r:id="rId83"/>
    <sheet xmlns:r="http://schemas.openxmlformats.org/officeDocument/2006/relationships" name="Sale of U.S. Operations (Detail" sheetId="84" state="visible" r:id="rId84"/>
    <sheet xmlns:r="http://schemas.openxmlformats.org/officeDocument/2006/relationships" name="Sale of U.S. Operations (Gain f" sheetId="85" state="visible" r:id="rId85"/>
    <sheet xmlns:r="http://schemas.openxmlformats.org/officeDocument/2006/relationships" name="Sale of U.S. Operations (Senior" sheetId="86" state="visible" r:id="rId86"/>
    <sheet xmlns:r="http://schemas.openxmlformats.org/officeDocument/2006/relationships" name="Sale of U.S. Operations (Seni87" sheetId="87" state="visible" r:id="rId87"/>
    <sheet xmlns:r="http://schemas.openxmlformats.org/officeDocument/2006/relationships" name="Sale of U.S. Operations (Cash F" sheetId="88" state="visible" r:id="rId88"/>
    <sheet xmlns:r="http://schemas.openxmlformats.org/officeDocument/2006/relationships" name="Sale of U.S. Operations (Schedu" sheetId="89" state="visible" r:id="rId89"/>
    <sheet xmlns:r="http://schemas.openxmlformats.org/officeDocument/2006/relationships" name="Supplemental Cash Flow Inform90"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950">
  <si>
    <t>Document and Entity Information - USD ($)</t>
  </si>
  <si>
    <t>12 Months Ended</t>
  </si>
  <si>
    <t>Mar. 31, 2017</t>
  </si>
  <si>
    <t>Jul. 03, 2017</t>
  </si>
  <si>
    <t>Sep. 30, 2016</t>
  </si>
  <si>
    <t>Document and Entity Information [Abstract]</t>
  </si>
  <si>
    <t>Entity Registrant Name</t>
  </si>
  <si>
    <t>MoneyOnMobile, Inc.</t>
  </si>
  <si>
    <t>Entity Central Index Key</t>
  </si>
  <si>
    <t>Current Fiscal Year End Date</t>
  </si>
  <si>
    <t>--03-31</t>
  </si>
  <si>
    <t>Entity Filer Category</t>
  </si>
  <si>
    <t>Smaller Reporting Company</t>
  </si>
  <si>
    <t>Document Type</t>
  </si>
  <si>
    <t>10-K</t>
  </si>
  <si>
    <t>Document Period End Date</t>
  </si>
  <si>
    <t>Mar. 31,
		2017</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t>
  </si>
  <si>
    <t>Mar. 31, 2016</t>
  </si>
  <si>
    <t>Current Assets</t>
  </si>
  <si>
    <t>Cash and equivalents</t>
  </si>
  <si>
    <t>Due from distributors (Due from Related party: $106,109 and $104,978 as of March 31, 2017 and 2016)</t>
  </si>
  <si>
    <t>Advances to aggregators</t>
  </si>
  <si>
    <t>Other current assets</t>
  </si>
  <si>
    <t>Total current assets</t>
  </si>
  <si>
    <t>Property and equipment, net</t>
  </si>
  <si>
    <t>Equity investments</t>
  </si>
  <si>
    <t>Goodwill</t>
  </si>
  <si>
    <t>Other intangible assets, net</t>
  </si>
  <si>
    <t>Other non-current assets</t>
  </si>
  <si>
    <t>Total assets</t>
  </si>
  <si>
    <t>Current Liabilities</t>
  </si>
  <si>
    <t>Accounts payable</t>
  </si>
  <si>
    <t>Accrued liabilities</t>
  </si>
  <si>
    <t>Related party payables</t>
  </si>
  <si>
    <t>Current portion of long-term debt, net</t>
  </si>
  <si>
    <t>Advances from distributors</t>
  </si>
  <si>
    <t>Put liability - Noncontrolling interest investment</t>
  </si>
  <si>
    <t>Preferred stock dividends</t>
  </si>
  <si>
    <t>Mandatory redeemable financial instruments - current portion</t>
  </si>
  <si>
    <t>Total current liabilities</t>
  </si>
  <si>
    <t>Long-term debt</t>
  </si>
  <si>
    <t>Mandatory redeemable financial instruments - long-term</t>
  </si>
  <si>
    <t>Other non-current liabilities</t>
  </si>
  <si>
    <t>Total liabilities</t>
  </si>
  <si>
    <t>Commitments and contingencies (See Note 18)</t>
  </si>
  <si>
    <t xml:space="preserve"> </t>
  </si>
  <si>
    <t>Preferred stock Series D, $0.001 par value; 2,142 shares authorized, 1,356 and 600 shares issued and outstanding as of March 31, 2017 and 2016, respectively</t>
  </si>
  <si>
    <t>Shareholders' Equity (Deficit)</t>
  </si>
  <si>
    <t>Preferred stock Series E, $0.001 par value; 25,000 authorized, 2,530 and zero shares issued and outstanding as of March 31, 2017 and 2016, respectively</t>
  </si>
  <si>
    <t>Common stock, $0.001; 200,000,000 shares authorized, 64,069,666 and 50,648,438 shares issued and outstanding as of March 31, 2017 and 2016, respectively</t>
  </si>
  <si>
    <t>Stock subscribed 157,143 and zero shares issued and outstanding as of March 31, 2017 and 2016, respectively</t>
  </si>
  <si>
    <t>Additional paid-in capital</t>
  </si>
  <si>
    <t>Accumulated deficit</t>
  </si>
  <si>
    <t>Cumulative other comprehensive loss</t>
  </si>
  <si>
    <t>Total MoneyOnMobile, Inc. shareholders’ equity (deficit)</t>
  </si>
  <si>
    <t>Noncontrolling interest</t>
  </si>
  <si>
    <t>Total shareholders' equity (deficit)</t>
  </si>
  <si>
    <t>Total liabilities and shareholders' equity (deficit)</t>
  </si>
  <si>
    <t>Consolidated Balance Sheets (Parenthetical) - USD ($)</t>
  </si>
  <si>
    <t>Statement of Financial Position [Abstract]</t>
  </si>
  <si>
    <t>Due from related party, distributors</t>
  </si>
  <si>
    <t>Preferred stock Series D, par value (in usd per share)</t>
  </si>
  <si>
    <t>Preferred stock Series D, shares authorized (in shares)</t>
  </si>
  <si>
    <t>Preferred stock Series D, shares issued (in shares)</t>
  </si>
  <si>
    <t>Preferred stock Series D, shares outstanding (in shares)</t>
  </si>
  <si>
    <t>Preferred stock Series E, par value (in usd per share)</t>
  </si>
  <si>
    <t>Preferred stock Series E, shares authorized (in shares)</t>
  </si>
  <si>
    <t>Preferred stock Series E, shares issued (in shares)</t>
  </si>
  <si>
    <t>Preferred stock Series E, shares outstanding (in shares)</t>
  </si>
  <si>
    <t>Common stock, par value (in usd per share)</t>
  </si>
  <si>
    <t>Common stock, shares authorized (in shares)</t>
  </si>
  <si>
    <t>Common stock, shares issued (in shares)</t>
  </si>
  <si>
    <t>Common stock, shares outstanding (in shares)</t>
  </si>
  <si>
    <t>Stock subscribed, shares issued (in shares)</t>
  </si>
  <si>
    <t>Stock subscribed, shares outstanding (in shares)</t>
  </si>
  <si>
    <t>Consolidated Statements of Operations and Comprehensive Loss - USD ($)</t>
  </si>
  <si>
    <t>Income Statement [Abstract]</t>
  </si>
  <si>
    <t>Revenues, net</t>
  </si>
  <si>
    <t>Cost of revenues</t>
  </si>
  <si>
    <t>Gross profit</t>
  </si>
  <si>
    <t>General and administrative expenses</t>
  </si>
  <si>
    <t>Salaries and wages</t>
  </si>
  <si>
    <t>Selling, general and administrative</t>
  </si>
  <si>
    <t>Depreciation and amortization</t>
  </si>
  <si>
    <t>Goodwill impairment</t>
  </si>
  <si>
    <t>Total general and administrative</t>
  </si>
  <si>
    <t>Operating loss</t>
  </si>
  <si>
    <t>Other income (expenses)</t>
  </si>
  <si>
    <t>Interest expense</t>
  </si>
  <si>
    <t>Other</t>
  </si>
  <si>
    <t>Total other income (expenses)</t>
  </si>
  <si>
    <t>Loss from continuing operations, before income tax</t>
  </si>
  <si>
    <t>Income tax benefit (expense)</t>
  </si>
  <si>
    <t>Loss from continuing operations</t>
  </si>
  <si>
    <t>Income from discontinued operations, net of tax</t>
  </si>
  <si>
    <t>Loss on sale of discontinued operations, net of tax</t>
  </si>
  <si>
    <t>Net loss</t>
  </si>
  <si>
    <t>Net loss attributable to common stockholders</t>
  </si>
  <si>
    <t>Net loss attributable to noncontrolling interest</t>
  </si>
  <si>
    <t>Net loss attributable to MoneyOnMobile, Inc. shareholders</t>
  </si>
  <si>
    <t>Other comprehensive loss:</t>
  </si>
  <si>
    <t>Currency translation adjustments, net of tax</t>
  </si>
  <si>
    <t>Total comprehensive loss</t>
  </si>
  <si>
    <t>Comprehensive loss attributable to:</t>
  </si>
  <si>
    <t>MoneyOnMobile, Inc. shareholders</t>
  </si>
  <si>
    <t>Net loss per share from continuing operations (in usd per share)</t>
  </si>
  <si>
    <t>Net loss per share from discontinued operations (in usd per share)</t>
  </si>
  <si>
    <t>Net loss per share, basic and diluted (in usd per share)</t>
  </si>
  <si>
    <t>Weighted average number of shares outstanding, basic and diluted (in shares)</t>
  </si>
  <si>
    <t>Consolidated Statements of Cash Flows - USD ($)</t>
  </si>
  <si>
    <t>OPERATING ACTIVITIES</t>
  </si>
  <si>
    <t>Adjustments to reconcile net loss to cash used in operating activities</t>
  </si>
  <si>
    <t>Deferred financing cost amortization</t>
  </si>
  <si>
    <t>Portfolio amortization</t>
  </si>
  <si>
    <t>Subordinated note discount amortization</t>
  </si>
  <si>
    <t>Loss on sale of assets and other</t>
  </si>
  <si>
    <t>Loss on sale of U.S. Operations</t>
  </si>
  <si>
    <t>Stock based compensation</t>
  </si>
  <si>
    <t>Equity awards issued for services</t>
  </si>
  <si>
    <t>Deferred consulting fee amortization</t>
  </si>
  <si>
    <t>Changes in operating assets and liabilities:</t>
  </si>
  <si>
    <t>Accounts receivable</t>
  </si>
  <si>
    <t>Due from distributors</t>
  </si>
  <si>
    <t>Other assets</t>
  </si>
  <si>
    <t>Accrued expenses</t>
  </si>
  <si>
    <t>Net cash (used in) operating activities</t>
  </si>
  <si>
    <t>INVESTING ACTIVITIES</t>
  </si>
  <si>
    <t>Proceeds from investments</t>
  </si>
  <si>
    <t>Purchases of property and equipment</t>
  </si>
  <si>
    <t>Acquisition of intangible assets</t>
  </si>
  <si>
    <t>Net cash (used in) investing activities</t>
  </si>
  <si>
    <t>FINANCING ACTIVITIES</t>
  </si>
  <si>
    <t>Payments on notes payable and bank loan</t>
  </si>
  <si>
    <t>Payment on put liability obligation</t>
  </si>
  <si>
    <t>Repayment of related party notes payable</t>
  </si>
  <si>
    <t>Payments to acquire noncontrolling interest</t>
  </si>
  <si>
    <t>Payments on senior debt</t>
  </si>
  <si>
    <t>Reacquisition of common stock</t>
  </si>
  <si>
    <t>Borrowings on senior and subordinate notes</t>
  </si>
  <si>
    <t>Issuance of common stock and warrants</t>
  </si>
  <si>
    <t>Issuance of preferred stock, Series D for cash</t>
  </si>
  <si>
    <t>Issuance of preferred stock, Series E for cash</t>
  </si>
  <si>
    <t>Borrowings on notes payable: sale of U.S. Operations</t>
  </si>
  <si>
    <t>Proceeds from debt</t>
  </si>
  <si>
    <t>Proceeds from redemption of warrants for common stock</t>
  </si>
  <si>
    <t>Change in restricted cash</t>
  </si>
  <si>
    <t>Contributions made by noncontrolling interest</t>
  </si>
  <si>
    <t>Net cash provided by financing activities</t>
  </si>
  <si>
    <t>Foreign currency effect on cash flows</t>
  </si>
  <si>
    <t>Net change in cash and cash equivalents</t>
  </si>
  <si>
    <t>Cash and cash equivalents at beginning of year</t>
  </si>
  <si>
    <t>Cash and cash equivalents at end of year</t>
  </si>
  <si>
    <t>Consolidated Statement of Shareholders' Equity (Deficit) - USD ($)</t>
  </si>
  <si>
    <t>Total</t>
  </si>
  <si>
    <t>Preferred Stock - Series E [Member]</t>
  </si>
  <si>
    <t>Common Stock [Member]</t>
  </si>
  <si>
    <t>Subscribed Stock [Member]</t>
  </si>
  <si>
    <t>Paid-in Capital [Member]</t>
  </si>
  <si>
    <t>Accumulated Deficit [Member]</t>
  </si>
  <si>
    <t>Noncontrolling Interests [Member]</t>
  </si>
  <si>
    <t>Comprehensive Income (Loss) [Member]</t>
  </si>
  <si>
    <t>Balance at Mar. 31, 2015</t>
  </si>
  <si>
    <t>Balance, shares (in shares) at Mar. 31, 2015</t>
  </si>
  <si>
    <t>Increase (Decrease) in Stockholders' Equity [Roll Forward]</t>
  </si>
  <si>
    <t>Issuance of common stock for cash</t>
  </si>
  <si>
    <t>Issuance of common stock (in shares)</t>
  </si>
  <si>
    <t>Warrants issued with debt financing</t>
  </si>
  <si>
    <t>Warrants issued for services</t>
  </si>
  <si>
    <t>Canceled warrants, net</t>
  </si>
  <si>
    <t>Conversion of debt to common stock</t>
  </si>
  <si>
    <t>Conversion of debt to common stock (in shares)</t>
  </si>
  <si>
    <t>Conversion of Series A to common stock</t>
  </si>
  <si>
    <t>Conversion of Series A to common stock (in shares)</t>
  </si>
  <si>
    <t>Conversion of series D preferred to common stock</t>
  </si>
  <si>
    <t>Conversion of series D preferred to common stock (in shares)</t>
  </si>
  <si>
    <t>Stock issued for services</t>
  </si>
  <si>
    <t>Stock issued for services (in shares)</t>
  </si>
  <si>
    <t>Stock-based compensation</t>
  </si>
  <si>
    <t>Warrants exercised for common stock</t>
  </si>
  <si>
    <t>Warrants exercised for common stock (in shares)</t>
  </si>
  <si>
    <t>Reacquisition and retirement or cancellation of common stock</t>
  </si>
  <si>
    <t>Reacquisition and retirement or cancellation of common stock (in shares)</t>
  </si>
  <si>
    <t>Embedded derivative reclassification upon conversion</t>
  </si>
  <si>
    <t>Issuance of DPPL shares to Parent</t>
  </si>
  <si>
    <t>Issuance of DPPL shares to noncontrolling interests</t>
  </si>
  <si>
    <t>Foreign currency translation adjustment</t>
  </si>
  <si>
    <t>Balance at Mar. 31, 2016</t>
  </si>
  <si>
    <t>Balance, shares (in shares) at Mar. 31, 2016</t>
  </si>
  <si>
    <t>Issuance of series E preferred stock for cash</t>
  </si>
  <si>
    <t>Issuance of series E preferred stock for cash (in shares)</t>
  </si>
  <si>
    <t>Preferred dividends - series D</t>
  </si>
  <si>
    <t>Redeemable purchase of noncontrolling interest</t>
  </si>
  <si>
    <t>Purchase of subsidiary shares held by NCI</t>
  </si>
  <si>
    <t>Balance at Mar. 31, 2017</t>
  </si>
  <si>
    <t>Balance, shares (in shares) at Mar. 31, 2017</t>
  </si>
  <si>
    <t>Basis of Presentation</t>
  </si>
  <si>
    <t>Organization, Consolidation and Presentation of Financial Statements [Abstract]</t>
  </si>
  <si>
    <t>BASIS OF PRESENTATION In these consolidated financial statements, references to “MoneyOnMobile,” “Company,” “we,” “us,” and “our” collectively refers to MoneyOnMobile, Inc., and its majority-owned Indian enterprise, which includes Digital Payment Processing Limited ("DPPL"), My Mobile Payments Limited ("MMPL"), SVR Retail Pvt. Ltd ("SVR") and Payblox Technologies (India) Private Limited ("Payblox"). All inter-company accounts and transactions have been eliminated in the accompanying consolidated financial statements. The Company operates one distinct business unit, which is located in India. MoneyOnMobile offers electronic wallet services in India. MoneyOnMobile customers use our payments system to pay for goods and services and sending or receiving money using mobile phone text messages, smart phone or internet. Consumers are often required to prepay for certain utilities, such as mobile phone services. Because bank accounts and credit cards are only used by a small portion of the Indian population, consumers typically prepay for these utilities with cash, either directly to utility providers or through distributors. MoneyOnMobile acts as an intermediary between a) the utility provider and distributors, b) distributors and consumers, and c) consumer and other parties. As an intermediary between the utility provider and distributors, MoneyOnMobile purchases utility units, such as mobile phone minutes, at wholesale rates and resells these units to distributors. MoneyOnMobile maintains an inventory of these utility units held for resell. As an intermediate between distributors and consumers, distributors use our electronic wallet technology to a) allow consumers to purchase utility units from the distributor by mobile phone text message and b) allow distributors to send a text message confirmation back to the consumer. MoneyOnMobile earns a transaction fee for these services, paid by the consumer. Once a consumer has established a MoneyOnMobile electronic wallet account, consumers can use our technology to facilitate non-distributor-related transactions with other parties that have MoneyOnMobile accounts, including other retailers and utilities and other MoneyOnMobile consumers. We also earns a transaction fee for these services, paid by the consumer. In March 2012, the Company began acquiring common stock of Digital Payments Processing Limited (“DPPL”). During 2012, DPPL entered into an exclusive services agreement with My Mobile Payments Limited (“MMPL”), an entity that shares common ownership with DPPL. DPPL maintains a services agreement with My Mobile Payments Limited (“MMPL”) to deliver payment processing services in India. Both companies are organized under the laws of India and headquartered in Mumbai, India. Payblox Technologies (India) Private Limited (“Payblox”), a wholly owned subsidiary of MMPL, organized in October 2010 under the laws of India and headquartered in Mumbai, India, provides certain back office and support services on behalf of MMPL to MoneyOnMobile customers. Collectively, DPPL, MMPL, and Payblox Technology (India) Private Limited (“Payblox”), operate the MoneyOnMobile enterprise. MoneyOnMobile is operated locally by a management team based in Mumbai, India, with corporate oversight provided by the executive management based in Dallas, Texas. MMPL currently has a license from the Reserve Bank of India to operate a payments system. Renewal of the license is required in October 2018, and MMPL intends to seek renewal and has no reason to believe it will not receive such renewal. In January 2014, the Company acquired a majority of the common stock of DPPL, obtaining control of DPPL and, through DPPL’s services agreement, obtaining control of MMPL and Payblox. As such, MMPL has been consolidated as a Variable Interest Entity, in the Company’s accompanying financial statements. Prior to obtaining control in January 2014, investments in DPPL and MMPL were accounted for as equity method investments. On March 31, 2015, MMPL and DPPL executed a business purchase agreement, whereby DPPL purchased all the assets of MMPL. The impact of this business combination has been eliminated upon consolidation, as the Company maintained financial control of both entities since January 2014. In July 2016, the Company acquired the outstanding assets and liabilities of SVR, a non-operating Indian registered entity. Preparation of Financial Statements The preparation of our consolidated financial statements in conformity with accounting principles generally accepted in the United States of America requires management to make estimates and assumptions that affect the amounts reported and disclosed in our financial statements. We base our estimates on historical experience and on various other assumptions we believe are reasonable under the circumstances, the results of which form the basis for our conclusions. Actual results may differ from the estimates used in preparing our consolidated financial statements. Significant estimates include revenue recognition, valuation of financial instruments, goodwill, fair value measurements and business combinations.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separately present our noncontrolling interests in the consolidated financial statements. For affiliates we do not control but where significant influence over financial and operating policies exists, as typically evidenced by a voting control of 20% to 50%, the investment is accounted for using the equity method. In addition, the assets, liabilities, and results of operations of all variable interest entities for which we have determined we are the primary beneficiary are included in our consolidated financial statements from the date such determination is made. All significant inter-company investments, accounts, and transactions have been eliminated. Going Concern The Company’s consolidated financial statements have been prepared on a going concern basis, which contemplates the realization of assets and the settlement of liabilities and commitments in the normal course of business. The Company had a net loss of $ (13,095,503) and $(19,727,913) for the years ended March 31, 2017 and 2016, respectively. These conditions raise substantial doubt about the Company’s ability to continue as a going concern. The Company is continuing with its plan to grow and expand its mobile payment and ATM processing operations in India. Management believes that its operating strategy will provide the opportunity for the Company to continue as a going concern as long as it continues to obtain sufficient external financing; however, there is no assurance this will occur. The accompanying consolidated financial statements do not include any adjustments that might be necessary if the Company is unable to continue as a going concern. Reclassifications Certain previously reported amounts have been reclassified to conform to the current presentation. Sale of U.S. Operations Effective November 30, 2015, the Company divested its U.S. Operations, excluding executive headquarters. There is no continuing cash inflows or outflows from or to the discontinued operations. In consideration for the acquired assets, the buyer assumed certain of the Company’s liabilities, including an aggregate of $8.3 million of notes payable and certain of the Sellers’ outstanding contractual obligations. See Note 19: Sale of U.S. Operations</t>
  </si>
  <si>
    <t>Summary Of Significant Accounting Policies</t>
  </si>
  <si>
    <t>Accounting Policies [Abstract]</t>
  </si>
  <si>
    <t>Summary of Significant Accounting Policies</t>
  </si>
  <si>
    <t>SUMMARY OF SIGNIFICANT ACCOUNTING POLICIES Fair Value Measurements Fair value is defined as the price that would be received to sell an asset or paid to transfer a liability in an orderly transaction between market participants on the measurement date. The Company believes the carrying values of cash and equivalents, accounts receivable, other current assets, accounts payable, accrued expenses, and interest payable approximate their fair values. Additionally, the Company believes the carrying value of its senior notes, subordinated notes, and note payable approximate the estimated fair value for debt with similar terms, interest rates, and remaining maturities currently available to companies with similar credit ratings. The estimated fair value of our common stock issued in share-based payments is measured by the more relevant of: (i) the prices received in private placement sales of our stock or; (ii) its public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 Convertible Instruments Certain debt instrument require us to bifurcate conversion options from their host instruments and account for them as free standing derivative financial instruments according to certain criteria. This criteria includes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bt discounts under these arrangements are amortized over the term of the related debt to their date of redemption. Derivative Financial Instruments We classify as equity any contracts that (i) require physical settlement or net-share settlement or (ii) provide a choice of net-cash settlement or settlement in our own shares providing that such contracts are indexed to our common stock. We classify as assets or liabilities any contracts that (i) require net-cash settlement (including a requirement to net cash settle the contract if an event occurs and if that event is outside the Company’s control) or (ii) gives the counter party a choice of net-cash settlement or settlement in shares (physical settlement or net-share settlement). We assesses classification of its common stock purchase warrants and other free standing derivatives at each reporting date to determine whether a change in classification between assets and liabilities is required. Our free standing derivatives consist of embedded conversion options with a convertible note. The Company evaluated these derivatives to assess their proper classification in the consolidated balance sheets using the applicable classification criteria enumerated under ASC 815-Derivatives and Hedging. The Company determined that certain embedded conversion features do not contain fixed settlement provisions. As a result, we were required to record the conversion option associated with the debt as an embedded derivative. We previously recorded this liability as a derivative liability within current liabilities in our historical consolidated balance sheet. Changes in the value of this derivative liability has been marked-to-market at the end of each reporting period and recorded as Other income (expense) in our consolidated statements of operations and comprehensive loss. As of March 31, 2017 and 2016, we did not have any outstanding convertible instruments that would be classified as a derivative. Foreign Currency Translation The functional currency of MoneyOnMobile, consisting of DPPL, SVR and the variable interest entities MMPL and Payblox, is the Indian Rupee. MoneyOnMobile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 Cash and Equivalents We consider cash, deposits, and short-term investments with original maturities of three months or less as cash and equivalents. Our deposits at financial institutions at times exceed amounts covered by U.S. Federal Deposit Insurance Corporation insurance. Due from Distributors Amounts represent purchases made by consumers for which payment was made to an agent. As of March 31, 2017 and 2016 , there were three and one distributors, which comprised 77% and 92% , respectively. Property and Equipment Property and equipment are stated at cost, less accumulated depreciation and amortization, using the straight-line method based on estimated useful lives of three to five years. The building purchased in India has an estimated useful life of 39 years. Repairs and maintenance are charged to expense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reflected in the consolidated statements of operations and comprehensive loss. Equity Investment Under the equity method of accounting, the Company records its proportionate share of the net earnings or losses and a corresponding increase or decrease to the investment balance. The Company evaluates its equity method investments for impairment whenever events or changes in circumstances indicate that the carrying amounts of such investments may not be recoverable. No impairments were recorded during years ended March 31, 2017 or 2016 . Deferred Financing Costs The Company capitalizes third-party costs paid to obtain its debt financing. Capitalized costs are then amortized using a straight-line basis over the related debt term into interest expense.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The Company has elected to early adopt Accounting Standards Update No: 2017-04, Intangibles – Goodwill and Other (Topic 350): Simplifying the Accounting for Goodwill Impairmen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goodwill impairment. Qualitative factors considered in this assessment include industry and market considerations, overall financial performance, and other relevant events and factors affecting the reporting unit. If we determine that it is more likely than not that its fair value is less than its carrying amount, then the goodwill impairment test is performed. To calculate any potential impairment, we compares the fair value of the reporting unit with its carrying amount. Any excess of the goodwill carrying amount over its fair value is recognized as an impairment loss, and the carrying value of goodwill is written down. In our annual impairment assessment for the year ended March 31, 2017 resulted in an impairment loss of $(1,592,000) . A significant factor in the impairment loss was related to our decline in revenue for the fiscal year ended March 31, 2017. A weighted average approach using multiple valuation methods on a financial controlling basis was created. It comprised of a 52.5% weight to the market approach ( 5% precedent transactions (subject company), 47.5% precedent transactions (comparable company), 47.5% guideline public company and a 0% weight to the income approach (discounted cash flow). Current market, industry and macro-economic conditions were utilized to assist to develop the fair value measurements. Our annual impairment assessment for the year ended March 31, 2016, we determined it was more likely than not that the fair value of this reporting unit exceeded its carrying value. After reviewing the results of multiple valuation models, a weighted average approach on a financial controlling basis was considered most appropriate comprised of an 80% weight to the market approach ( 40% precedent transactions (subject company), 15% precedent transactions (comparable company) and 25% guideline public company) and a 20% weight to the income approach ( 20% discounted cash flow). Additionally, other information such as current market, industry and macro-economic conditions were utilized to assist to develop these fair value measurements. As a result, we concluded that goodwill was not impaired for the year ended March 31, 2016. 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and are amortized on a straight line basis over its useful life. Capitalized costs for internally developed software during the years ended March 31, 2017 and 2016 totaled $252,110 and $530,015 , respectively. Costs for software developed for resale are expensed as incurred until technological feasibility is established, capitalized once technological feasibility occurs, including costs for coding and testing, and expensed once the software is available for release to customers. Capitalized costs for software available for sale are amortized over the greater of the amounts computed for the (1) expected revenue to total anticipated revenue or (2) straight line basis over its estimated useful life. Capitalized costs for software developed for resale during the years ended March 31, 2017 and 2016 totaled $0 for both periods. The weighted average amortization period is five years for customer lists, acquisition costs and trademarks, five years for internal use software, three years for software developed for resale and domain names are not amortized. Capitalized finite-lived intangible assets are amortized on a straight-line basis over their estimated useful lives. Indefinite-lived assets are not amortized, but reviewed at least annually for potential impairment. Impairment of Long-Lived Assets 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eview the remaining estimated useful lives of property and equipment and finite-lived intangible assets. If we reduce the estimated useful life assumption for any asset, the remaining unamortized balance would be amortized or depreciated over the revised estimated useful life. There were no adjustments to the carrying value or useful lives of long-lived assets (other than goodwill) during the years ended March 31, 2017 or 2016 . Revenue Recognition The Company recognizes revenue when (1) persuasive evidence of an arrangement exists; (2) delivery has occurred or services have been performed; (3) the price is fixed or determinable; and (4) collectability is reasonably assured. The Company has three primary revenue streams: residual portfolios, merchant payment processing fees, and MoneyOnMobile transactions. The following revenue recognition policies define the manner in which the Company accounts for sales transactions: A significant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and money transfer. For bill payment transactions, we act as an agent with consumers. Distributors use our electronic wallet technology to allow consumers to pay utility bills by mobile phone text message and smart phone. We earn a fixed transaction fee for these services. For our money transfer services, once a consumer has established a MoneyOnMobile electronic wallet account, consumers can use our technology to facilitate non-distributor-related transactions with other parties that have MoneyOnMobile accounts, including other retailers and utilities and other consumers. We also earn a fixed transaction fee for these services. Distributors often keep a prepaid balance with MoneyOnMobile to facilitate transactions. Prepaid balances are deferred until utility units are delivered. As of March 31, 2017 and 2016 , advances from distributors was $2,108,645 and $4,013,509 , respectively. Revenue from the above services and transaction fees are recognized on a net basis, as the Company is not the primary obligor, does not establish prices and does not maintain inventory or credit risk. Income Taxes Deferred income taxes are recognized for the future income tax effects of differences in the carrying amounts of assets and liabilities for financial reporting and income tax return purposes, including undistributed foreign earnings and losses, using enacted tax laws and rates. A valuation allowance is recognized if it is more likely than not that some or all of a deferred tax asset may not be realized. Tax liabilities, together with interest and applicable penalties included in the income tax provision, are recognized for the benefits, if any, of uncertain tax positions in the financial statements which, more likely than not, may not be realized. Advertising Advertising costs are expensed as incurred. During the years ended March 31, 2017 and 2016 , advertising expense was $1,917,969 and $1,485,467 , respectively. Operating Lease Expense Rental expense, consisting primarily of office rent for our Corporate office in Dallas, Texas and satellite offices in India, totaled $334,119 and $340,119 during the years ended March 31, 2017 and 2016 , respectively. Recent Accounting Pronouncement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e guidance permits two transition methods of adoption 1) the full retrospective method, in which case the standard would be applied to all reporting periods presented, or 2) the modified retrospective method, with a cumulative-effect adjustment as of the date of adoption. In July 2015, the FASB decided to approve a one-year deferral of the effective date as well as providing an option to early adopt the standard on the original effective date. This new guidance is effective for fiscal years and interim periods within those annual years beginning after December 15, 2017. The Company will adopt this guidance in its fiscal year beginning April 1, 2018. The Company is currently evaluating the impact of the adoption of ASU No. 2014-09 on the consolidated financial statements.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the consolidated financial statements. In March 2016, the FASB issued ASU 2016-09, Compensation - Stock Compensation (Topic 718): Improvements to Employee Share-Based Payment Accounting (“ASU 2016-09”). This ASU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with early adoption permitted. The Company adopted this guidance on April 1, 2017 and does not expect such adoption to have a material impact on its consolidated financial statements and related disclosures for fiscal year 2018.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the Company beginning April 1, 2018. The Company is currently evaluating the guidance to determine the potential impact on its consolidated financial statements. In January 2017, the FASB issued guidance that clarifies the definition of a business. The new guidance assists a company when evaluating whether transactions should be accounted for as acquisitions (disposals) of assets or businesses. The provisions of the guidance require that if the fair value of the gross assets acquired (or disposed of) is substantially concentrated in a single identifiable asset or a group of similar identifiable assets, then it is not a business. The provisions of the guidance are effective for annual years beginning after December 15, 2017, including interim periods, with early adoption permitted. The Company plans to adopt this guidance in its fiscal year beginning April 1, 2018. These provisions of the guidance are to be applied prospectively. The adoption of this standard is not anticipated to have a material impact on the consolidated financial statements.</t>
  </si>
  <si>
    <t>Restatement of Previously Issued Financial Statements</t>
  </si>
  <si>
    <t>Accounting Changes and Error Corrections [Abstract]</t>
  </si>
  <si>
    <t>RESTATEMENT OF PREVIOUSLY ISSUED FINANCIAL STATEMENTS Consolidated Statement of Cash Flows The Company incorrectly presented the certain line items within the Statement of Cash Flows for the fiscal year-ended March 31, 2016. The Company has corrected these errors in this Form 10-K filing. The correction of these errors had no effect on reported net loss, balance sheet or statement of shareholders' equity. The following condensed table presents the effect of the correction discussed above on selected line items of our previously reported consolidated statement of cash flows for the year ended March 31, 2016. Operating Activities As Reported Adjustments Restated Net (loss) $ (19,727,913 ) $ — $ (19,727,913 ) Deferred financing cost amortization 324,144 (180,088 ) 144,056 Deferred consulting fee amortization 3,194,949 (2,952,550 ) 242,399 Equity awards issued for services 4,866,526 (1,265,553 ) 3,600,973 Other adjustments 6,255,471 — 6,255,471 Changes in operating assets and liabilities 5,916,421 — 5,916,421 Net cash provided by (used in) operating activities 829,598 (4,398,191 ) (3,568,593 ) Investing Activities Net cash (used in) investing activities (644,980 ) — (644,980 ) Financing Activities Payments on notes payable and bank loan (7,834,541 ) 4,332,013 (3,502,528 ) Borrowings on senior and sub notes 3,395,038 (1,333,159 ) 2,061,879 Issuance of common stock and warrants 2,229,392 1,399,337 3,628,729 Other proceeds and borrowing 3,121,466 — 3,121,466 Net cash provided by financing activities 911,355 4,398,191 5,309,546 Foreign currency effect on cash flows (269,640 ) — (269,640 ) Net change in cash and cash equivalents 826,333 — 826,333 Cash and cash equivalents at beginning of year 1,293,461 — 1,293,461 Cash and cash equivalents at end of year $ 2,119,794 $ — $ 2,119,794</t>
  </si>
  <si>
    <t>Other Current Assets</t>
  </si>
  <si>
    <t>Deferred Costs, Capitalized, Prepaid, and Other Assets Disclosure [Abstract]</t>
  </si>
  <si>
    <t>OTHER CURRENT ASSETS At March 31, 2017 and 2016 , other current assets consisted of the following: 2017 2016 Foreign service tax recoverable $ 578,187 $ 577,751 Advance payments to vendors 266,133 166,779 Prepaid insurance and other 81,648 75,214 Total $ 925,968 $ 819,744</t>
  </si>
  <si>
    <t>Property and Equipment</t>
  </si>
  <si>
    <t>Property, Plant and Equipment [Abstract]</t>
  </si>
  <si>
    <t>PROPERTY AND EQUIPMENT At March 31, 2017 and 2016 , property and equipment consisted of: 2017 2016 Building $ 3,744,261 $ 3,626,116 Equipment 274,994 284,872 Furniture and fixtures 18,986 56,889 Subtotal 4,038,241 3,967,877 Less accumulated depreciation (554,721 ) (459,042 ) Property and equipment, net $ 3,483,520 $ 3,508,835 For the years ended March 31, 2017 and 2016, depreciation expense was $ 95,679 and $ 210,354</t>
  </si>
  <si>
    <t>Variable Interest Entities</t>
  </si>
  <si>
    <t>Equity Method Investments and Joint Ventures [Abstract]</t>
  </si>
  <si>
    <t>VARIABLE INTEREST ENTITIES A VIE is an entity that is evaluated for consolidation using more than a simple analysis of voting control. We consolidate our VIEs where we determine that we have both the power to direct the activities of a VIE that most significantly impact the VIE’s economic performance and the obligation to absorb losses or receive benefits from the VIE. My Mobile Payments Limited We did not hold a majority ownership interest in MMPL at either March 31, 2017 or 2016. Therefore, our determination of whether to consolidate is based upon the power to direct the activities that significantly impact the economic success of these entities. We are the primary beneficiary of MMPL as we are deemed to have a controlling financial interest due to having both a) the power to direct activities that most significantly impact its financial performance and b) the obligation to absorb losses that potentially could be significant. Our analysis includes consideration of the following factors which highlights our ability to control and direct significant influence over financial performance and overall investment strategy: i) shared Board of Directors with DPPL; and ii) inter-dependent operations with DPPL (i.e. MMPL is not a sustainable business without DPPL); and iii) MMPL relies exclusively on DPPL to fund its operations. Contractual terms that may change the powers held in future periods, such as a purchase or sale options, are not considered in our analysis. Based on our analysis, we believe that we hold the power and rights to direct the most significant activities of MMPL and as a result the financial results of MMPL from the acquisition date of January 6, 2014 have been consolidated in the accompanying consolidated financial statements. During the year ending March 31, 2015, the Company invested $4,906,760 to acquire 8.17% of MMPL. This investment was necessary to support local management in executing its growth plans. No direct investment was made by the Company to MMPL during the year ending March 31, 2017 or 2016. During March 2017, the Company reached a settlement agreement with the co-founder of DPPL and MMPL. The Company agreed to purchase all DPPL and MMPL shares held by the co-founder and his business associates. During March 2017, the Company paid $487,727 to the co-founder to acquire 400,000 shares of MMPL and 48,135 shares of DPPL, and are being held in escrow until all the payments have been made. See note 11: Mandatory Redeemable Financial Instruments for detail of payment schedule for the Company's purchase of the remaining shares held by the co-founder at March 31, 2017. Net loss and comprehensive loss are attributed to controlling and noncontrolling interests. We elected to utilize a weighted average value calculation based on relative ownership interest of DPPL for the year ended March 31, 2017 and 2016. As of March 31, 2017 and 2016, the allocation of MoneyOnMobile to our controlling interest was 74.2% and 71.9% , respectively. During the year ended March 31, 2017 and 2016, the Company invested $1,107,985 and $0 , respectively, to acquire shares of DPPL and MMPL from Noncontrolling interest. The following table presents the Net Loss of Subsidiaries Attributable to MoneyOnMobile and Transfers (to) from Noncontrolling Interests during the Fiscal Year Ended March 31, 2017: Net loss attributable to MoneyOnMobile shareholders fiscal year ended March 31, 2017 $ (10,013,544 ) Transfers (to) from the noncontrolling interest Decrease in paid-in capital for new issuance of DPPL common shares to MoneyOnMobile, Inc. (923,339 ) Decrease in paid-in capital for purchase of DPPL and MMPL common shares from Noncontrolling interests (1,089,498 ) Net Transfers (to) from noncontrolling interest (2,012,837 ) Change from net loss attributable to MoneyOnMobile shareholders and transfers (to) from noncontrolling interests for fiscal year ended March 31, 2017 $ (12,026,381 ) The following table presents the Net Loss of Subsidiaries Attributable to MoneyOnMobile and Transfers (to) from Noncontrolling Interests during the Fiscal Year Ended March 31, 2016: Net loss attributable to MoneyOnMobile shareholders fiscal year ended March 31, 2016 $ (15,952,578 ) Transfers (to) from the noncontrolling interest Decrease in paid-in capital for new issuance of DPPL common shares to MoneyOnMobile, Inc. (2,135,243 ) Increase in paid-in capital for sale of DPPL common shares to Noncontrolling interest 4,599,991 Net Transfers (to) from noncontrolling interest 2,464,748 Change from net loss attributable to MoneyOnMobile shareholders and transfers (to) from noncontrolling interests for fiscal year ended March 31, 2016 $ (13,487,830 )</t>
  </si>
  <si>
    <t>Investments</t>
  </si>
  <si>
    <t>INVESTMENTS Happy Cellular Services Limited As part of our acquisition of the MoneyOnMobile Indian enterprise in January 2014, we acquired a 40% equity interest in Happy Cellular Services Limited (“Happy Cellular”). Happy Cellular is a mobile talk time reseller based in India. During January 2017, Company reached a settlement with Sushil Poddar, Chairman of the Happy Group. As part of the settlement the Company agreed to sell its entire equity investment in Happy Cellular to Mr. Poddar at its cost basis. As of March 31, 2017 and 2016, our equity investment balance was $0 and $190,172 , respectively. GreedyGame Media Pvt. Limited During the year ended March 31, 2016, MMPL purchased shares of GreedyGame Media Pvt. Limited ("GreedyGame"). GreedyGame is a mobile marketing company based in India. No dividends were received during fiscal year ended March 31, 2017 or 2016. Our investment balance at March 31, 2017 and 2016 was $18,548 and $18,153</t>
  </si>
  <si>
    <t>Goodwill and Intangible Assets Disclosure [Abstract]</t>
  </si>
  <si>
    <t>GOODWILL The following table is a reconciliation of the carrying amount of goodwill: Carrying value at March 31, 2015 $ 14,633,237 Net foreign exchange movement (823,120 ) Carrying value at March 31, 2016 $ 13,810,117 Impairment loss (1,592,000 ) Net foreign exchange movement 290,674 Carrying value at March 31, 2017 $ 12,508,791</t>
  </si>
  <si>
    <t>Other Intangible Assets, Net</t>
  </si>
  <si>
    <t>OTHER INTANGIBLE ASSETS, NET At March 31, 2017 and 2016 , other intangible assets subject to amortization consisted of the following: 2017 2016 Customer lists $ 1,204,724 $ 1,185,702 Software development costs 1,582,327 1,180,910 Trademarks 30,160 29,518 Contracts 86,229 240,285 2,903,440 2,636,415 Less accumulated amortization (2,003,065 ) (1,311,097 ) Total $ 900,375 $ 1,325,318 For the years ended March 31, 2017 and 2016, the weighted average amortization period is approximately 5 years. For the years ended March 31, 2017 and 2016, amortization expense was $ 662,149 and $ 496,730 , respectively. Our future amortization expense relating to other intangible assets subject to amortization: Year ending March 31, 2018 $ 428,617 Year ending March 31, 2019 366,918 Year ending March 31, 2020 52,420 Year ending March 31, 2021 52,420 Total $ 900,375 At March 31, 2017 and 2016 , other intangible assets not subject to amortization consisted of the following: 2017 2016 License $ 2,430,686 $ 2,379,007 Trade name 945,877 925,767 Domain names 10,000 10,000 Total $ 3,386,563 $ 3,314,774</t>
  </si>
  <si>
    <t>Accrued Liabilities</t>
  </si>
  <si>
    <t>Payables and Accruals [Abstract]</t>
  </si>
  <si>
    <t>ACCRUED LIABILITIES At March 31, 2017 and 2016 , accrued liabilities consisted of the following: 2017 2016 Interest payable $ 930,997 $ 477,456 Wages and benefits 332,980 413,087 Foreign statutory fees 205,726 482,360 Bank overdraft 154,333 34,622 Legal costs — 215,000 Vendor payments 965,034 1,597,717 Total $ 2,589,070 $ 3,220,242</t>
  </si>
  <si>
    <t>Mandatory Redeemable Financial Instruments</t>
  </si>
  <si>
    <t>Other Liabilities Disclosure [Abstract]</t>
  </si>
  <si>
    <t>MANDATORY REDEEMABLE FINANCIAL INSTRUMENTS During March 2017, the Company reached a settlement agreement with the co-founder of DPPL and MMPL. The Company agreed to purchase all DPPL and MMPL shares held by the co-founder and his business associates. The fair value of the forward contract at inception totaled $ 4,941,040 . During the year ended March 31, 2017, the Company paid $487,727 and the remaining liability at March 31, 2017 totaled $4,596,822 . These shares are being held in escrow until all the payments have been made. The following table provides a reconciliation of the remaining liability at March 31, 2017 to the amounts recorded in the consolidated balance sheet: Total mandatory redeemable financial instruments $ 4,596,822 Fair value discount (143,509 ) Total mandatory redeemable financial instruments, net 4,453,313 Less mandatory redeemable financial instruments - current portion (3,010,254 ) Mandatory redeemable financial instruments - long term portion $ 1,443,059 Purchase commitment schedule for the Company acquiring the following shares: MMPL DPPL Total For the quarter ended June 30, 2017 $ 38,236 $ 477,254 $ 515,490 For the quarter ended September 30, 2017 982,838 278,665 1,261,503 For the quarter ended December 31, 2017 669,524 256,244 925,768 For the quarter ended March 31, 2018 — 307,493 307,493 For the quarter ended June 30, 2018 — 307,493 307,493 For the quarter ended September 30, 2018 — 307,493 307,493 For the quarter ended December 31, 2018 — 307,493 307,493 For the quarter ended March 31, 2019 — 307,493 307,493 For the quarter ended June 30, 2019 — 307,493 307,493 For the quarter ended September 30, 2019 — 49,103 49,103 Remaining share purchase commitment at March 31, 2017 $ 1,690,598 $ 2,906,224 $ 4,596,822</t>
  </si>
  <si>
    <t>Debt</t>
  </si>
  <si>
    <t>Debt Disclosure [Abstract]</t>
  </si>
  <si>
    <t>DEBT As of March 31, 2017 and 2016 , long term debt consisted of the following: 2017 2016 Convertible subordinated notes payable $ 2,900,000 $ 3,200,000 Notes payable and promissory notes 4,066,595 2,008,159 Building mortgage 2,040,802 2,067,588 Unsecured credit facility 2,974,000 — Total 11,981,397 7,275,747 Less: debt discount (502,407 ) (1,212,580 ) 11,478,990 6,063,167 Less: current portion (9,508,025 ) (895,609 ) Long term debt $ 1,970,965 $ 5,167,558 Convertible Subordinated Notes Payable The Company’s subordinated debt has been issued pursuant to a $3 million Subordinated Debt Offering and a separate $2 million Subordinated Debt Offering. Each offering is exempt from registration under Rule 506 of Regulation D of the Securities and Exchange Commission (“SEC”), as described in the Current Reports on Form 8-K filed on January 6, 2011 and August 10, 2012. The notes are secured by a first lien on substantially all of the Company’s assets. The notes bear interest at a rate of 12% annually paid monthly in arrears. In March 2016, the Company extended the maturity date on its remaining subordinated notes from December 31, 2016 to December 31, 2017. As part of this agreement, the Company issued to debt holders 3,200,000 warrants, which possessed an aggregate fair value of $1,267,817 at issuance using the Black-Scholes valuation model. 1,000,000 of these warrants were subsequently canceled prior to year-end and reissued with an extended maturity date. See note 17: Related Parties for additional details. For the years ended March 31, 2017 and 2016 , $300,000 and $1,000,000 , respectively, of subordinated notes principal and relating accrued interest were converted into 499,072 and 1,683,334 , respectively, of common shares. For the years ended March 31, 2017 and 2016 , amortized debt discount included in interest expense totaled $740,147 and $511,131 , respectively. During the years ended March 31, 2017 and 2016 , the Company made principal payments of $0 and $600,000 , respectively. Convertible Promissory Note In September 2015, the Company entered into a Loan and Security Agreement with Hall Phoenix/Inwood, Ltd., a Texas limited partnership (“Hall”), whereby the Company received $2,000,000 , and issued a convertible promissory note (the “Hall Note”) secured by all the assets of the Company and accrues interest at an annual rate of 10% and a maturity date of September 16, 2016. In December 2015, the Company sold to Hall, 450,379 shares in its majority-owned subsidiary DPPL. As consideration, the Hall Note was considered repaid in full. Notes Payable and Promissory Notes In October 2015, the Company received $6,000,000 from various investors as part of a debt subscription agreement, which was specific to facilitating the sale of the Company's U.S. Operations in November 2015. As part of this sale, these notes were assumed by the buyer. Additionally, notes totaling $59,434 were issued by the Company to note holders to account for the interest that was incurred by the Company while the funds were in escrow and have a maturity date of December 31, 2017. These notes were not assumed by the buyer. In April 2016, and in connection with the Company's settlement agreement with the buyer, the Company issued two promissory notes, First, $727,285 , of which $720,084 was the note balance included in the Asset Purchase Agreement, with the remaining balance as subsequent interest incurred. This note possessed an interest rate of 12% per annum payable monthly, matures on December 31, 2017. Second, the Company issued the buyer a $675,000 note in exchange for the buyer waiving any claims for breach of the Purchase Agreement between the buyer and the Company. The Company escrowed 2,000,000 shares of its common stock as a guarantee of repayment. Lastly, the Company issued three notes totaling $546,440 , which represented the remaining outstanding debt of the U.S. Operations that was not included as part of the sale of U.S. Operations at March 31, 2016. These loans have a maturity date of December 31, 2017. In December 2016, the Company extended the maturity date on its remaining subordinated notes relating to CRA debt from December 31, 2016 to December 31, 2017. As part of this agreement, the Company issued to debt holders 57,909 warrants, which possessed an aggregate fair value of $31,389 at issuance using the Black-Scholes valuation model. In June 2015, MMPL obtained a $60,000 loan from Bajaj Finserv with an interest rate of 19% per annum payable monthly with a maturity date in May 2018. During December 2016, MMPL obtained an additional $30,000 from Bajaj Finserv. In March 2017, the Company executed a $2,000,000 promissory note to HALL MOM, LLC., a Texas limited liability company (“HALL MOM"). This note possesses an interest rate of 10% per annum payable monthly from March through May 2017, and 15% annum thereafter. The maturity date is December 31, 2017. Principal payments are due each month at a minimum of $50,000 beginning April 1, 2017. This promissory note represented the Company's obligation, which was previously classified as a Put Liability from March 2016 through December 2017. See note 18: Commitments and contingencies for more information. Building Mortgage In May 2014, MMPL obtained a $ 2,254,500 loan with Union Bank of India to purchase an office building to be used as its headquarters. The loan was interest only for the first six months at the rate of 16% per annum. Thereafter, the interest rate is 15 % per annum, and principal and interest payments are to be made in 26 equal quarterly payments. The loan matures in May 2021 and is collateralized by the building. During the quarter ended June 30, 2015, MMPL refinanced its office building loan by paying off its loan with the Union Bank of India, and replacing it with a $2,198,000 loan with Standard Chartered. The new loan is at a variable interest of 11.10% per annum with principal and interest payments to be made in 180 equal monthly payments. Unsecured Credit Facility In December 2016, MMPL entered into a Loan Agreement with YES BANK Limited, which provided MMPL an unsecured credit facility totaling approximately $1.5 million . As part of the agreement, a MoneyOnMobile, Inc. shareholder provided the lender with a $2.0 million standby letter-of-credit to the lender as collateral. Borrowings under the Credit Facility are at a variable rate based on 2.1% over a base rate, which is currently equal to 9.5% . The resulting aggregate interest rate on the Credit Facility totals 11.6% and matures in December 2017. In March 2017, MMPL amended its December 2016 loan agreement with YES BANK Limited, which extended the unsecured credit facility from $1.5 million to $3.0 million . As part of the amendment, a MoneyOnMobile, Inc. shareholder provided the lender with an additional $2.0 million standby letter-of-credit to the lender as collateral. No other terms of the original Loan Agreement were changed. The unused line of credit at March 31, 2017 was approximately $26,000 . Future principal payments due under the Company’s debt, excluding debt discounts of $ (502,407) , for the fiscal years ending March 31: 2018 2019 2020 2021 2022 Thereafter Total Convertible subordinated notes payable $ 2,900,000 $ — $ — $ — $ — $ — $ 2,900,000 Notes payable and promissory notes 4,066,595 — — — — — 4,066,595 Building mortgage 69,837 77,995 87,107 97,283 108,648 1,599,932 2,040,802 Unsecured line of credit 2,974,000 — — — — — 2,974,000 $ 10,010,432 $ 77,995 $ 87,107 $ 97,283 $ 108,648 $ 1,599,932 $ 11,981,397</t>
  </si>
  <si>
    <t>Fair Value of Financial Instruments</t>
  </si>
  <si>
    <t>Fair Value Disclosures [Abstract]</t>
  </si>
  <si>
    <t>FAIR VALUE OF FINANCIAL INSTRUMENTS We measure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There were no financial liabilities as of March 31, 2017 and 2016 measured at fair value on a recurring basis. In September 2015, the Company determined that a certain conversion option related to a convertible note did not have fixed settlement provisions and was deemed to be a derivative financial instrument, since the exercise price was subject to adjustment based on certain changes in market price of the Company’s common stock. Accordingly, the Company was required to record such conversion option as a liability and mark such derivative to fair value each reporting period. Such instrument was classified within Level 3 of the valuation hierarchy. However, the note was exchanged prior to March 31, 2016. The fair value of the conversion option was calculated using a binomial lattice formula with the following weighted average assumptions during the nine months ended December 31, 2015. The financial instrument was exchanged on December 30, 2015 and was created on September 17, 2015: December 31, 2015 September 17, 2015 Common Stock Closing Price $ 0.55 $ 0.54 Conversion Price per Share $ 0.53 $ 0.45 Conversion Shares 3,789,233 4,444,306 Call Option Value $ 0.25 $ 0.25 Dividend Yield — — Volatility 103.21 % 103.24 % Risk-free Interest Rate 0.33 % 0.39 % Term (years) 1 year 1 year The risk-free interest rate is the United States Treasury rate on the measurement date having a term equal to the remaining contractual life of the instrument. The volatility is a measure of the amount by which the Company’s share price has fluctuated or is expected to fluctuate.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 its valuation policies and procedures. The development and determination of the unobservable inputs for Level 3 fair value measurements and fair value calculations are the responsibility of management.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solidated statements of operations. The following table sets forth a summary of the changes in the fair value of the Company’s Level 3 financial liabilities that are measured at fair value on a recurring basis using significant unobservable input for the year ended March 31, 2017 and 2016: April 1, 2015 $ — Aggregate amount of derivative instruments issued 1,097,635 Change in fair value of derivative liabilities (477,032 ) Reclassification into Equity (620,603 ) March 31, 2016 — March 31, 2017 $ — The Company’s assets measured at fair value on a non-recurring basis are summarized in the following tables by fair value measurement Level: Level 1 Level 2 Level 3 Total Equity Investments as of March 31, 2016 $ — $ — $ 190,172 $ 190,172 Equity Investments as of March 31, 2017 $ — $ — $ — $ — Fair Value Measurements are defined as the amount that would be received for selling an asset or paid to transfer a liability in an orderly transaction between market participants and is classified in one of the following three categories. There have been no changes in the methodologies used at March 31, 2017 and 2016: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Level 3 investments consist of investments in Happy Cellular Services Limited. A reconciliation of the beginning and ending balances for the investments using significant unobservable inputs (Level 3): Carrying value, March 31, 2015 $ 201,600 Foreign currency translation (11,428 ) Fair value of equity investment as of March 31, 2016 190,172 Foreign currency translation 2,678 Sale of equity investment 192,850 Carrying value, March 31, 2017 $ —</t>
  </si>
  <si>
    <t>Capital Stock</t>
  </si>
  <si>
    <t>Stockholders' Equity Note [Abstract]</t>
  </si>
  <si>
    <t>CAPITAL STOCK We have not agreed to register any of our common stock or warrants for resale under the Securities Act of 1933, as amended; however, 9,565,669 shares common stock and warrants to acquire 2,144,123 shares of our common stock have customary “piggy back” registration rights in the event we register shares of our common stock in the future. On May 1, 2017, the Company held a special meeting of shareholders pursuant to notice duly given. At the special meeting, the Company submitted for approval by its shareholders proposals (i) to amend its Amended and Restated Certificate of Formation - For-Profit Corporation to effect a reverse share split with respect to the Company’s issued and outstanding common stock, par value $0.001 per share, including shares held by the Company as treasury shares if any, at a ratio of between 1-for-5 and 1-for-20 (the “Exchange Range”), with the ratio within such Exchange Range to be determined at the discretion of the Board (the “Reverse Share Split”) and the Reverse Share Split shall be effected at such time as the Board deems proper and ready; and (ii) to transact any other business as may properly come before the meeting or at any adjournment thereof (the “Other Transactions”). As of June 30, 2017, the Reverse Share Split is on hold. The Board may approve the Reverse Share Split up until December 31, 2017. Common Stock During the years ended March 31, 2017 and 2016, the Company issued shares of its common stock as follows: 2017 2016 Shares Amount Shares Amount Issuance of common stock for cash 6,054,800 (1) $ 3,697,166 5,960,419 $ 3,628,728 Issuance of common stock for services 2,507,421 1,302,274 2,838,889 1,610,217 Conversion of preferred stock to common stock 1,756,693 (1) 1,054,016 — — Conversion of debt to common stock 499,072 349,351 2,001,515 1,204,000 Exercise of warrants into common stock (including 3,125,768 cashless warrants) 6,314,782 1,757,384 — — Reacquisition and retirement of common stock (3,661,540 ) 4,556,848 (40,000 ) 602,214 (1) - Shares total includes certain subscribed stock. Treasury Stock In July 2016, the Company reacquired 3,551,694 shares of MoneyOnMobile, Inc., from a distributor, SVR Retail Private Ltd. ("SVR"). The Company paid $177,369 in cash and forgave a receivable SVR owed to DPPL totaling $4,346,945 . The Company formally retired 3,661,540 common shares upon receipt in July 2016 and recorded a $(4,524,314) reduction to additional paid-in capital in the consolidated balance sheet. As a result of the transaction, the Company did not acquire any other assets or assume any liabilities. Concurrently, the Company reacquired and reissued 109,846 shares of MoneyOnMobile, Inc., from an agent, and are included in issuance of common stock for services. Convertible Preferred Stock - Series D During the years ended March 31, 2017 and 2016, the Company issued 1,542 and 600 shares, respectively, of its Series D Convertible Preferred Stock (the “Series D Preferred”), par value $0.001 per share and a stated value of $1,000 per share. In connection with the issuance of the Series D Preferred, the Company issued warrants to purchase 373,000 and 150,000 shares, respectively, of Common Stock at an exercise price of $0.75 per share. The Company received gross proceeds of $1,542,000 and $600,000 , respectively, in consideration for the issuance of these securities. The investor shall have the right to convert the preferred shares, including accrued dividends ( 15% annually), into the Company's common stock at any time at $0.60 per share. At the completion of a certain level of equity funding, the investor must convert their outstanding investment, including accrued dividends to either: (i) cash; (ii) Company common stock at $0.60 per share; or (iii) Company common stock at the not yet determined equity raise per share value. During the year ended March 31, 2017, investors converted 917 shares of Series D Preferred, including accrued preferred dividends, into 1,756,693 shares of Common Stock. During the year ended March 31, 2016 there was no conversion of shares of Series D Preferred. At March 31, 2017 and 2016, outstanding cumulative preferred dividends totaled $186,438 and $0 , respectively. Convertible Preferred Stock - Series E During the year ended March 31, 2017 and 2016, the Company issued 2,530 and 0 shares, respectively, of its Series E Convertible Preferred Stock (the “Series E Preferred”), par value $0.001 per share and a stated value of $1,000 per share. The Company received gross proceeds of $2,530,000 and $0 , respectively, in consideration for the issuance of these securities. No warrants were issued in connection with the issuance of the Series E Preferred. The Series E Preferred is voluntarily convertible into shares of Common Stock of the Company at a conversion price of $1.59 . There also exists contingent conversion features with these securities. In the event the Company's Common Stock is uplisted to a major stock exchange, all outstanding Series E Preferred will be automatically converted into Common Stock at a conversion price equal to $1.34 . Holders of Series E Preferred are not entitled to receive dividends. Warrants During the year ended March 31, 2017, and in connection with the Series D Preferred share conversion, investors redeemed 307,500 warrants for 184,500 shares of Common Stock. At March 31, 2017, and in connection with financing activities and service agreements, a total of 17,352,803 warrants for our common stock with exercise prices ranging from $ 0.01 to $ 3.00 per share ($ 0.71 weighted average) are outstanding and expire during the fiscal years as follows: 750,660 in 2018 ; 2,501,197 in 2019 ; 1,451,619 in 2020 ; 6,098,345 in 2021 ; 2,775,982 in 2022 ; and 3,775,000 in 2026 . On exercise, the warrants will be settled in delivery of unregistered shares of our common stock. The following table summarizes the changes in warrants for the years ended March 31, 2017 and 2016. Warrants Outstanding at March 31, 2015 8,728,526 Granted 18,437,046 Exercised — Expired/canceled (5,433,300 ) Outstanding at March 31, 2016 21,732,272 Granted 2,735,239 Exercised (6,314,782 ) Expired/canceled (799,926 ) Outstanding at March 31, 2017 17,352,803 For the year ended March 31, 2017 and 2016 the Company granted the following warrants: 2017 2016 Issued for services 1,157,756 9,150,963 Issued for common stock 1,132,390 2,980,212 Issued for preferred stock 385,384 150,000 Conversion from debt to equity — 996,781 Debt modifications 59,709 5,159,090 Total 2,735,239 18,437,046 We estimate the fair value of warrant granted using the Black-Scholes option valuation model. The expected life of warrant represents the term of warrant.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Warrants issued for services included in selling, general and administrative expenses was $ 465,717 and $ 3,256,309 for the years ended March 31, 2017 and 2016 , respectively. The fair value of each warrant granted was estimated on the date of grant using the Black-Scholes valuation model with the following weighted average assumptions for grants during the years ended March 31: Warrants 2017 2016 Risk-free interest rates 1.63 % 1.61 % Expected volatility 98.36 % 110.62 % Dividend yields — % — % Expected lives (years) 5 years 4 years Equity Incentive Plans The 2011 Equity Incentive Plan (“2011 Plan”) provides for issuing equity awards for an aggregate of 3,500,000 shares of our common stock in the form of grants of restricted shares, incentive stock options (employees only), non-qualified stock options, share appreciation rights, performance shares, and performance units. The 2016 Equity Incentive Plan (“2016 Plan”) provides for issuing equity awards for an aggregate of 6,000,000 shares of our common stock, of which 3,000,000 have been registered at March 31, 2017, in the form of grants of restricted shares, incentive stock options (employees only), non-qualified stock options, share appreciation rights, performance shares, and performance units. The purposes of the 2011 Plan and 2016 Plan are to attract and retain the best available personnel for positions of substantial responsibility, to provide additional incentive to employees, directors, and consultants, and to promote the long-term growth and profitability of the Company. Stock option awards have a maximum contractual life of ten years and specific vesting terms and performance goals are addressed in each equity award grant. Shares issued to satisfy awards may be from authorized but unissued or reacquired common stock. Stock Options We estimate the fair value of stock options granted using the Black-Scholes option valuation model. The expected life of options represents the period of time the options are expected to be outstanding and other subjective factors.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No forfeiture is expected when stock options are granted. During the years ended March 31, 2017 and 2016, the Company awarded 600,000 and 2,800,000 incentive stock options for shares of common stock. Stock-based compensation expense included in selling, general and administrative expenses was $209,734 and $1,216,146 for the years ended March 31, 2017 and 2016. Options with a weighted-average exercise price of $0.70 per share for 4,080,000 common shares were outstanding at March 31, 2017. Intrinsic value is the amount by which the fair value of the underlying stock exceeds the exercise price of an option. Intrinsic value at March 31, 2017 and 2016 totaled $0 and $650,000 , respectively. At March 31, 2017, outstanding options are fully vested and the weighted-average remaining contractual term was 8.4 years; however, if services are earlier terminated, 4,080,000 options become void 90 days after termination. The fair value of each option was estimated on the date of grant using the Black-Scholes valuation model using the following weighted average assumptions: Option plan 2017 2016 Risk-free interest rates 1.89 % 1.74 % Expected volatility 96.99 % 103.05 % Dividend yields — % — % Expected lives (years) 5 years 5 years The following table summarizes the changes in equity available for grant, comprised of stock options and restricted common stock, for the years ended March 31, 2017 and 2016 . Number of Options Weighted Average Exercise Price Outstanding at March 31, 2015 1,960,000 $ 1.17 Granted 2,800,000 $ 0.52 Exercised — Forfeited (1,280,000 ) Outstanding at March 31, 2016 3,480,000 $ 0.74 Granted 600,000 $ 0.49 Exercised — Forfeited — Outstanding at March 31, 2017 4,080,000 $ 0.70</t>
  </si>
  <si>
    <t>(Loss) Per Share</t>
  </si>
  <si>
    <t>Earnings Per Share [Abstract]</t>
  </si>
  <si>
    <t>(LOSS) PER SHARE Basic (loss) per share is computed by dividing income available to common shareholders by the weighted-average number of shares of common stock outstanding during the period. Diluted (los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Our shareholder equity includes a line item for “subscribed stock", which represents shares of common stock for which we irrevocably received investors’ purchase prices but, due to administrative delays, had not issued the respective shares of common stock before the period end. These shares have been included in the weighted average number of shares of common stock outstanding during the period for the purposes of calculating basic (loss) per share. The computation of basic and diluted loss per share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s of March 31, 2017 and 2016 are as follows: 2017 2016 Warrants 17,352,803 21,732,272 Stock options 4,080,000 3,480,000 Convertible subordinated notes 2,900,000 3,200,000 Convertible preferred stock 4,235,977 1,000,000 Total 28,568,780 29,412,272</t>
  </si>
  <si>
    <t>Income Taxes</t>
  </si>
  <si>
    <t>Income Tax Disclosure [Abstract]</t>
  </si>
  <si>
    <t>INCOME TAXES Our deferred income tax liabilities and assets reflect temporary differences between amounts of assets and liabilities for financial and tax reporting. We adjust our deferred income tax liabilities and assets, as appropriate, to reflect changes in tax rates expected to be in effect when the temporary differences reverse. We establish a valuation allowance to offset any deferred income tax assets if, based on the available evidence, it is more likely than not that some or all of the deferred income tax assets will not be realized. We recognize uncertain income tax positions taken or expected to be taken on tax returns at the largest amount that is more likely than not to be sustained upon audit by the relevant taxing authority. An uncertain income tax position will not be recognized if it has less than a 50% likelihood of being sustained. As of March 31, 2017 and 2016 , no such uncertain income tax benefits were recognized. The Company has cumulative domestic net operating losses of $(32.7) million and $(27.6) million as of March 31, 2017 and 2016, respectively. The net operating loss carryover begins to expire in 2026 through 2034. 2017 2016 Warrants $ 1,956,625 $ 1,787,277 Net operating loss carryovers 11,123,913 12,164,076 Management equity awards 836,450 765,141 Fixed Assets 2,380 — Total deferred tax assets 13,919,368 14,716,494 Valuation allowance (13,919,368 ) (14,716,494 ) Net deferred tax asset $ — $ — For fiscal year ending March 31, 2017 and 2016 , there were no current or deferred tax expenses due to a full valuation allowance. The losses from continuing operations before income taxes and equity investment loss at the 34% federal statutory and foreign (India) tax rate reconciles to our tax provisions: 2017 2016 Domestic Foreign Total Domestic Foreign Total Loss from continuing operations, before income taxes $ (7,646,888 ) $ (5,448,615 ) $ (13,196,218 ) $ (13,024,794 ) $ (4,638,370 ) $ (17,663,164 ) Income tax benefit at statutory rate (2,599,942 ) (1,852,529 ) (4,452,471 ) (4,428,430 ) (1,577,046 ) (6,005,476 ) Equity investment adjustment 521,900 — 521,900 1,305,093 — 1,305,093 Items not deductible for tax purposes 12,195 — 12,195 7,914 — 7,914 Change in valuation allowance 2,065,847 2,242,733 4,308,580 3,115,423 1,655,161 4,770,584 Rate difference in foreign jurisdiction — (490,919 ) (490,919 ) — (63,288 ) (63,288 ) Income tax (benefit) expense $ — $ (100,715 ) $ (100,715 ) $ — $ 14,827 $ 14,827 Prior to the DPPL acquisition on January 7, 2014, the Company owned 49.9%</t>
  </si>
  <si>
    <t>Related Parties</t>
  </si>
  <si>
    <t>Related Party Transactions [Abstract]</t>
  </si>
  <si>
    <t>RELATED PARTIES Support Services and Advances ART has provided the Company, since its startup period, with certain support services. It has been verbally agreed that payment for these services would accrue interest-free and be paid at a future date to be agreed on by the parties. At March 31, 2017 and 2016 , amounts due to ART were $190,511 and $208,181 , respectively, and is included in Related party payables on the Company’s balance sheet. Cagan McAfee Capital Partners, LLC / Cagan Capital, LLC / Laird Cagan Cagan McAfee Capital Partners, LLC (“CMCP”) is an investment company owned and controlled by Laird Cagan, a former member of our Board of Directors and a significant shareholder. The amounts due, including interest, to CMCP totaled $761,805 as of March 31, 2017 and 2016 , respectively, and is recorded in Related party payables in the consolidated balance sheets. In 2011, Cagan Capital, LLC (“CCLLC”), an entity owned and controlled by Mr. Cagan, purchased $1.0 million of our subordinated notes payable and warrants to purchase up to 500,000 shares of our common stock at $1.00 per share on a cashless basis. During the year ended March 31, 2016, these warrants were exchanged and reissued with extended maturity dates. In connection with the extension of the maturity date of the subordinated notes in 2012, CCLLC was issued an additional 71,233 warrants to purchase shares of our common stock at $2.00 per share. There were no subordinated debt principal payments in 2017 or 2016 and interest paid at 12% per annum totaled $0 in 2017 and $0 in 2016. Mr. Cagan converted these warrants in September 2016. At March 31, 2017, the Company has two promissory notes due to Mr. Cagan. The first, is a $727,000 principal amount, which may be converted to common stock at any time by dividing the outstanding principal and any accrued interest by $2.00 per share. No principal payments were made during fiscal year March 31, 2017. Interest payments made during the year ended March 31, 2017 totaled $29,091 . The second promissory notes is non-convertible and has a principal amount of $162,137 . Interest payment totaled $0 as of March 31, 2017. See note 12: Debt for more information. In March 2016, the Company executed an one year advisory agreement with Mr. Cagan and issued one million warrants. Mr. Cagan received 1,000,000 warrants as part of the subordinated notes payable modification. See note 12: Debt for more information. These warrants and those held by Mr. Cagan, totaling 2.5 million warrants, were canceled and reissued in order to extend the maturity date. This resulted in a non-cash expense of $314,623 for the year ended March 31, 2016 and is recorded in Selling, general and administrative in the Consolidated Statement of Operations and Comprehensive Loss. Mr. Cagan converted these warrants in September 2016. Happy Cellular Services Limited The majority shareholder and Chairman of Happy Cellular Services Limited ("Happy Cellular"), is also a shareholder and board member of MMPL. Additionally, a certain number of Happy Cellular retailers are also agents for MoneyOnMobile. During the year ended March 31, 2016, MMPL issued three short-term bonds to the majority shareholder of Happy Cellular totaling approximately $450,000 . These debt instruments have an interest rate of 15.3% , which represent the prevailing bank rate at inception. At March 31, 2017 and 2016, $0 and $295,415 , representing outstanding principal and interest was past due and recorded as Related party payables in the Consolidated Balance Sheets. In December 2016, Happy Cellular provided a refundable deposit totaling approximately $294,400</t>
  </si>
  <si>
    <t>Commitments and Contingencies</t>
  </si>
  <si>
    <t>Commitments and Contingencies Disclosure [Abstract]</t>
  </si>
  <si>
    <t>COMMITMENTS AND CONTINGENCIES SALE OF OFFICE BUILDING During March 2017, the Company reached an agreement to sell its office building located in Mumbai, India with the co-founder of DPPL and MMPL. The Company has not presented the building as an asset held for sale due to the sale being contingent on the purchaser obtaining financing by July 10, 2017. If this transaction does not consummate, the Company intends to withdraw its plans to sell the building. PUT LIABILITY - NONCONTROLLING INVESTMENT In September 2015, the Company entered into a Loan and Security Agreement with Hall Phoenix/Inwood, Ltd., a Texas limited partnership (“Hall”), whereby the Company received $2,000,000 , and issued a convertible promissory note (the “Hall Note”) secured by all the assets of the Company and accrues interest at an annual rate of 10% and a maturity date of September 16, 2016. On December 30, 2015, the Company sold to Hall, 450,379 of its shares held in its majority-owned subsidiary DPPL. As consideration, the Hall Note was considered repaid in full. On December 30, 2015, the Company entered into a Share Purchase Agreement with HALL MOM. Pursuant to the Purchase Agreement, and in satisfaction of a $2,000,000 loan made to the Company by Hall in September 2015, the Company issued and sold 450,379 equity shares of DPPL to HALL MOM. In addition to the debt satisfaction, HALL MOM agreed to return to the Company for cancellation, 1,000,000 shares of the Company’s common stock and warrants to purchase 2,500,000 shares of the Company’s common stock. As part of the Share Purchase Agreement, HALL MOM possessed an option for the Company to buyback its investment for $3,000,000 . On March 15, 2016, HALL MOM exercised its option, which required repayment of its investment. In March 2017, the Company made a $1.0 million payment to HALL MOM and issued a $2,000,000 promissory note. As such, the put liability was reclassified to debt at March 31, 2017. See note 12: Debt for more information. LITIGATION Reinvention Capital Advisors Co. In December 2015, Reinvention Capital Advisors Co. ("Reinvention" or “Plaintiff”) filed suit against the Company alleging breach of the financial advisory services agreement and fees associated with the sale of the Company's U.S. Operations. Alleged damages totaled $500,996 . In June 2016, the Company reached a settlement for $300,000</t>
  </si>
  <si>
    <t>Sale of U.S. Operations</t>
  </si>
  <si>
    <t>Discontinued Operations and Disposal Groups [Abstract]</t>
  </si>
  <si>
    <t>SALE OF U.S. OPERATIONS Effective November 30, 2015 (11:59pm), the Company entered into an Asset Purchase Agreement with eVance Processing Inc. ("eVance") to divest its Calpian Commerce business segment and certain other U.S. residual portfolio assets of MoneyOnMobile, Inc., including Calpian Residual Acquisition, LLC and its equity investment in Calpian Granite Hill, L.P. This action was undertaken to allow the Company to focus entirely on executing its growth strategy for MoneyOnMobile. There is no continuing cash inflows or outflows from or to the discontinued operations. In consideration for the acquired assets, eVance assumed certain of the Company’s liabilities, including an aggregate of $9,000,000 of notes payable and certain of the Sellers’ outstanding contractual obligations. On April 12, 2016, the Company and eVance entered into a purchase price adjustment agreement and a cancellation of securities acknowledgment with one of eVance’s note holders whereby the note holder canceled their note in the amount of $720,084 , which was subsequently reissued by the Company to the note holder. Additionally, the Company issued eVance a note in the amount of $675,000 . The $675,000 note bears interest of 12% per annum payable monthly, matures on November 30, 2017 and is secured by 2,000,000 shares of the Company's common stock. These common share were issued subsequent to March 31, 2016 and are maintained in escrow. As part of the Purchase Agreement, eVance acquired several residual portfolios including the supporting contracts (residual purchase agreements). eVance, as successor under one of these residual purchase agreements, has sued a third party for breach of contract on the residual purchase agreement between the third party and the Company and has claimed damages in excess of $1,500,000 . eVance has agreed to apply any recovery from such litigation (less costs) against the principle balance of the $675,000 note issued by the Company up to a maximum of $675,000 .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June 30, 2015. Additionally, the discontinued operations are comprised of the entirety of the Calpian Commerce segment and the majority of the remaining U.S. Operations segment, excluding corporate services expenses. Lastly, for comparability purposes certain prior period line items relating to the assets held for sale have been reclassified and presented as discontinued operations for all periods presented in the accompanying consolidated statements of net loss and comprehensive loss and the consolidated balance sheets. As the Company's senior secured promissory note was required to be repaid as a result of the disposal transaction, the relating interest on this debt instrument has been allocated in its entirety to discontinued operations. No other interest has been allocated to discontinued operations. The major classes of line items constituting the after-tax gain on discontinued operations in the consolidated statements of operations and comprehensive loss for the year ended March 31, 2016: Revenue, net: Residual portfolios $ 1,594,475 (1) Processing fees 5,880,911 (1) Other 1,359,496 (1) Total revenues 8,834,882 (1) Cost of revenues: Residual portfolio amortization 263,421 (1) Processing and other 5,126,216 (1) Other 385,904 (1) Total cost of sales 5,775,541 (1) Gross profit: 3,059,341 (1) General and administrative expenses Salaries and wages 1,320,851 (1) Selling, general and administrative 677,713 (1) Depreciation and amortization 27,702 (1) Total general and administrative 2,026,266 (1) Other income (expense) Interest expense (952,940 ) (1) Other 123,992 (1) Total other income (expense) (828,948 ) (1) Income tax expense — (1) Gain from discontinued operations, net of tax $ 204,127 (1) (1) - As the Company's U.S. Operations were divested on November 30, 2015, the financial information presented above includes only eight month results for the periods within the current fiscal year. Senior Credit Facility (Discontinued Operations) Outstanding balances under the senior credit facility accrue interest at an annual rate of 13.2% , payable monthly in arrears. On August 8, 2014, the facility was amended to extend interest only payments through September 2015; thereafter, principal is payable in monthly installments, plus accrued interest, until maturity in October 2017. The facility required maintaining a minimum of $200,000 in cash and equivalents and meeting certain financial and financial reporting covenants and was returned to the Company when the facility was repaid on November 30, 2015 as part of the sale of its U.S. Operations. During the years ended March 31, 2017 and 2016 , interest expense, exclusive of accretion of debt discount and amortization of loan origination fees, was $0 and $572,088 , respectively. For the years ended March 31, 2017 and 2016 , amortized debt discount included in interest expense were $0 and $54,167 , respectively. Loan origination fees related to our senior credit facility are amortized through November 30, 2015, the date of the facility was repaid in full, and are included in interest expense. For the years ended March 31, 2017 and 2016 , amortized financing costs included in interest expense were $0 and $144,056 , respectively. Additionally, the remaining Deferred Finance Costs totaling $180,070 were written off as of November 30, 2015 and were included in the calculation of Loss on Sale of U.S. Operations. For the years ended March 31, 2017 and 2016 , the Company made principal payments on the senior credit facility of $0 and $6,600,000 , respectively. Senior Promissory Notes (Discontinued Operations) Calpian Residual Acquisition, LLC entered into $3.0 million and $1.0 million senior promissory notes to three investors in February 2014 and September 2014, respectively. Outstanding balances under the senior promissory notes accrue interest at an annual rate of 12% , payable monthly in arrears. Interest only is payable through February 2015; thereafter, principal is payable evenly for 48 months through maturity, February 2019. The $4.0 million notes are voluntarily convertible into common stock after December 31, 2014 at a conversion ratio of $2 per share of our common stock. In March 2015, Calpian Residual Acquisition, LLC issued $175,000 senior promissory notes with separate investors and accrue interest at an annual rate of 8% , payable monthly in arrears. Interest only is payable through March 2016; thereafter, principal is payable evenly for 48 months through maturity, March 2020. As part of the Company's November 30, 2015 sale of its U.S. Operations, $3,000,000 of principal senior promissory notes were assumed by the buyer, $175,000 was converted to CLPI common stock, and the remaining $500,000 of principal was converted to notes directly with MoneyOnMobile, Inc.. These notes have a maturity date of December 31, 2016 with an annual interest rate of 12% . During the year ended March 31, 2017 and 2016 , interest expense was $0 and $297,029 , respectively. Warrants, valued at the time of issuance using a Black Scholes valuation model, have been issued in connection with the senior promissory notes as follows: Aggregate Fair Number Value at the Period of Issue (Fiscal Period) of Warrants Time of Issuance Q1 2015 75,000 $ 60,000 Q2 2015 175,000 140,000 Q3 2015 125,000 82,246 Total - 2015 375,000 $ 282,246 During the years ended March 31, 2017 and 2016 , debt discount accreted into interest expense was $0 and $80,919 , respectively. During the years ended March 31, 2017 and 2016 , the Company made principal payments on the senior promissory notes of $0 and $4,093,162 , respectively. Additionally, the remaining Deferred Finance Costs totaling $394,481 were written off as of November 30, 2015 and were included in the calculation of Loss on Sale of U.S. Operations. The following information presents the major classes of line items constituting significant operating and investing cash flow activities in the consolidated statements of cash flows relating to discontinued operations for the year ended March 31, 2016. Cash Flow: major line items Portfolio Amortization $ 432,075 Depreciation and amortization 40,987 Purchases of property and equipment 7,186</t>
  </si>
  <si>
    <t>Supplemental Cash Flow Information</t>
  </si>
  <si>
    <t>Supplemental Cash Flow Elements [Abstract]</t>
  </si>
  <si>
    <t>SUPPLEMENTAL CASH FLOW INFORMATION The table below provides a summary of non-cash investing and financing transactions for the fiscal years ended March 31: 2017 2016 Subordinated debt converted to common stock $ 349,351 $ 1,204,000 Issuance of warrants with debt 32,365 1,944,356 Exchange of warrants with related party — 314,623 Cancellation of warrants for DPPL shares — 1,265,553 Cancellation of common stock for DPPL shares — 602,214 Conversion of preferred stock to common stock 916,536 — Conversion of preferred stock dividends to common stock 137,480 — Reclassification of noncontrolling interest to mandatory redeemable financial instrument 4,453,313 — Reacquisition and retirement of common stock for forgiveness of balances due from distributors 4,346,945 — Put liability converted to debt 2,000,000 — Financing costs associated with sale of U.S. Operations — 1,072,732 The table below provides a summary of cash paid for interest and income taxes for the fiscal years ended March 31: 2017 2016 Interest paid, net of amounts capitalized 461,335 1,752,324 Income taxes paid — —</t>
  </si>
  <si>
    <t>Subsequent Events</t>
  </si>
  <si>
    <t>Subsequent Events [Abstract]</t>
  </si>
  <si>
    <t>SUBSEQUENT EVENTS Sale of Equity Securities Subsequent to March 31, 2017, the Company issued 839,077 common shares in exchange for advisory services received. Fund Raising Activities Subsequent to March 31, 2017, the Company raised $858,000 in exchange for issuing 2,860,002 common shares and warrants to purchase 1,430,000 common shares at a strike price of $0.45 . New Debt Obligations Subsequent to March 31, 2017, the Company issued a convertible promissory note with a principal balance of $210,000 . This note accrues interest at 10% per annum and matures on December 31, 2017. It can be voluntarily converted by the investor at a conversion ratio of $0.25 per common share. Additionally, the Company issued the investor 420,000 warrants in connection with this transaction. Also, the Company issued two promissory notes with a principal balance of $200,000 and $300,000 , each having a one year term. Interest increases during the term from 10% to 17% per annum. Additional Warrants Issued for Services Subsequent to March 31, 2017, the Company issued 167,000 warrants relating to consulting services received. Purchase of Subsidiary Shares Held by Noncontrolling Interest Subsequent to March 31, 2017, the Company issued 1,600,000 common shares in exchange for 641,028 shares of DPPL, which were held by noncontrolling interests. These shares represented 5.1% of outstanding shares of DPPL at March 31, 2017. Appointment and Renewal of Directors On April 6, 2017, the Board of Directors of the Company elected the Honorable Kay Bailey Hutchison and Mr. Karl Power as members of the Board in order to fill the vacant position resulting from the resignation of Shashank Joshi and the Board’s resolution to increase the size of the Board to five members. The Company agreed to issue both new board members a five year warrant to purchase 200,000 shares of the Company’s common stock at an exercise price of $0.4699 , the closing price of the Company’s common stock on April 5, 2017. Mr. Power was issued an additional five year warrant to purchase 100,000 shares of the Company's common stock at an exercise price of $0.46 for being audit committee chairman. Existing Board members Jim McKelvey and David Utterback renewed their Board agreements. Mr. McKelvey was issued a five year warrant to purchase 200,000 shares of the Company's common stock at an exercise price of $0.40 for being a board member and a five year warrant to purchase 50,000 shares of the Company's common stock at an exercise price of $0.40 for being a member of the audit committee. Mr Utterback was issued a five year warrant to purchase 200,000 shares of the Company's common stock at an exercise price of $0.40 for being a board member and an additional five year warrant to purchase 150,000 shares of the Company's common stock at an exercise price of $0.40 for his Board service for the previous year. Employee Retainer Options Subsequent to March 31, 2017, the Company issued 1,850,000</t>
  </si>
  <si>
    <t>Summary Of Significant Accounting Policies (Policy)</t>
  </si>
  <si>
    <t>In these consolidated financial statements, references to “MoneyOnMobile,” “Company,” “we,” “us,” and “our” collectively refers to MoneyOnMobile, Inc., and its majority-owned Indian enterprise, which includes Digital Payment Processing Limited ("DPPL"), My Mobile Payments Limited ("MMPL"), SVR Retail Pvt. Ltd ("SVR") and Payblox Technologies (India) Private Limited ("Payblox"). All inter-company accounts and transactions have been eliminated in the accompanying consolidated financial statements. The Company operates one</t>
  </si>
  <si>
    <t>Use of Estimates</t>
  </si>
  <si>
    <t xml:space="preserve">The preparation of our consolidated financial statements in conformity with accounting principles generally accepted in the United States of America requires management to make estimates and assumptions that affect the amounts reported and disclosed in our financial statements. We base our estimates on historical experience and on various other assumptions we believe are reasonable under the circumstances, the results of which form the basis for our conclusions. Actual results may differ from the estimates used in preparing our consolidated financial statements. Significant estimates include revenue recognition, valuation of financial instruments, goodwill, fair value measurements and business combinations. </t>
  </si>
  <si>
    <t>Consolidation</t>
  </si>
  <si>
    <t>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separately present our noncontrolling interests in the consolidated financial statements. For affiliates we do not control but where significant influence over financial and operating policies exists, as typically evidenced by a voting control of 20% to 50%, the investment is accounted for using the equity method. In addition, the assets, liabilities, and results of operations of all variable interest entities for which we have determined we are the primary beneficiary are included in our consolidated financial statements from the date such determination is made. All significant inter-company investments, accounts, and transactions have been eliminated.</t>
  </si>
  <si>
    <t>Reclassifications</t>
  </si>
  <si>
    <t>ReclassificationsCertain previously reported amounts have been reclassified to conform to the current presentation.</t>
  </si>
  <si>
    <t>Fair Value Measurements</t>
  </si>
  <si>
    <t xml:space="preserve">Fair Value Measurements Fair value is defined as the price that would be received to sell an asset or paid to transfer a liability in an orderly transaction between market participants on the measurement date. The Company believes the carrying values of cash and equivalents, accounts receivable, other current assets, accounts payable, accrued expenses, and interest payable approximate their fair values. Additionally, the Company believes the carrying value of its senior notes, subordinated notes, and note payable approximate the estimated fair value for debt with similar terms, interest rates, and remaining maturities currently available to companies with similar credit ratings. </t>
  </si>
  <si>
    <t>Convertible Instruments and Derivative Financial Instruments</t>
  </si>
  <si>
    <t xml:space="preserve">Convertible Instruments Certain debt instrument require us to bifurcate conversion options from their host instruments and account for them as free standing derivative financial instruments according to certain criteria. This criteria includes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bt discounts under these arrangements are amortized over the term of the related debt to their date of redemption. Derivative Financial Instruments We classify as equity any contracts that (i) require physical settlement or net-share settlement or (ii) provide a choice of net-cash settlement or settlement in our own shares providing that such contracts are indexed to our common stock. We classify as assets or liabilities any contracts that (i) require net-cash settlement (including a requirement to net cash settle the contract if an event occurs and if that event is outside the Company’s control) or (ii) gives the counter party a choice of net-cash settlement or settlement in shares (physical settlement or net-share settlement). We assesses classification of its common stock purchase warrants and other free standing derivatives at each reporting date to determine whether a change in classification between assets and liabilities is required. </t>
  </si>
  <si>
    <t>Foreign Currency Translation</t>
  </si>
  <si>
    <t>Foreign Currency TranslationThe functional currency of MoneyOnMobile, consisting of DPPL, SVR and the variable interest entities MMPL and Payblox, is the Indian Rupee. MoneyOnMobile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t>
  </si>
  <si>
    <t>Cash and Equivalents</t>
  </si>
  <si>
    <t>Cash and EquivalentsWe consider cash, deposits, and short-term investments with original maturities of three months or less as cash and equivalents.  Our deposits at financial institutions at times exceed amounts covered by U.S. Federal Deposit Insurance Corporation insurance.</t>
  </si>
  <si>
    <t>Due from Distributors</t>
  </si>
  <si>
    <t>Due from DistributorsAmounts represent purchases made by consumers for which payment was made to an agent.</t>
  </si>
  <si>
    <t>Property And Equipment</t>
  </si>
  <si>
    <t>Property and Equipment Property and equipment are stated at cost, less accumulated depreciation and amortization, using the straight-line method based on estimated useful lives of three to five years. The building purchased in India has an estimated useful life of 39</t>
  </si>
  <si>
    <t>Equity Investment</t>
  </si>
  <si>
    <t>Equity InvestmentUnder the equity method of accounting, the Company records its proportionate share of the net earnings or losses and a corresponding increase or decrease to the investment balance. The Company evaluates its equity method investments for impairment whenever events or changes in circumstances indicate that the carrying amounts of such investments may not be recoverable.</t>
  </si>
  <si>
    <t>Deferred Financing Costs</t>
  </si>
  <si>
    <t>Deferred Financing CostsThe Company capitalizes third-party costs paid to obtain its debt financing. Capitalized costs are then amortized using a straight-line basis over the related debt term into interest expense.</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The Company has elected to early adopt Accounting Standards Update No: 2017-04, Intangibles – Goodwill and Other (Topic 350): Simplifying the Accounting for Goodwill Impairmen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goodwill impairment.</t>
  </si>
  <si>
    <t>Intangible Assets</t>
  </si>
  <si>
    <t>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and are amortized on a straight line basis over its useful life. Capitalized costs for internally developed software during the years ended March 31, 2017 and 2016 totaled $252,110 and $530,015 , respectively. Costs for software developed for resale are expensed as incurred until technological feasibility is established, capitalized once technological feasibility occurs, including costs for coding and testing, and expensed once the software is available for release to customers. Capitalized costs for software available for sale are amortized over the greater of the amounts computed for the (1) expected revenue to total anticipated revenue or (2) straight line basis over its estimated useful life. Capitalized costs for software developed for resale during the years ended March 31, 2017 and 2016 totaled $0 for both periods. The weighted average amortization period is five years for customer lists, acquisition costs and trademarks, five years for internal use software, three</t>
  </si>
  <si>
    <t>Impairment of Long-Lived Assets</t>
  </si>
  <si>
    <t>Impairment of Long-Lived Assets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eview the remaining estimated useful lives of property and equipment and finite-lived intangible assets. If we reduce the estimated useful life assumption for any asset, the remaining unamortized balance would be amortized or depreciated over the revised estimated useful life.</t>
  </si>
  <si>
    <t>Revenue Recognition</t>
  </si>
  <si>
    <t>Revenue Recognition The Company recognizes revenue when (1) persuasive evidence of an arrangement exists; (2) delivery has occurred or services have been performed; (3) the price is fixed or determinable; and (4) collectability is reasonably assured. The Company has three primary revenue streams: residual portfolios, merchant payment processing fees, and MoneyOnMobile transactions. The following revenue recognition policies define the manner in which the Company accounts for sales transactions: A significant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and money transfer. For bill payment transactions, we act as an agent with consumers. Distributors use our electronic wallet technology to allow consumers to pay utility bills by mobile phone text message and smart phone. We earn a fixed transaction fee for these services. For our money transfer services, once a consumer has established a MoneyOnMobile electronic wallet account, consumers can use our technology to facilitate non-distributor-related transactions with other parties that have MoneyOnMobile accounts, including other retailers and utilities and other consumers. We also earn a fixed transaction fee for these services. Distributors often keep a prepaid balance with MoneyOnMobile to facilitate transactions. Prepaid balances are deferred until utility units are delivered. As of March 31, 2017 and 2016 , advances from distributors was $2,108,645 and $4,013,509 , respectively. Revenue from the above services and transaction fees are recognized on a net basis, as the Company is not the primary obligor, does not establish prices and does not maintain inventory or credit risk.</t>
  </si>
  <si>
    <t>Income TaxesDeferred income taxes are recognized for the future income tax effects of differences in the carrying amounts of assets and liabilities for financial reporting and income tax return purposes, including undistributed foreign earnings and losses, using enacted tax laws and rates. A valuation allowance is recognized if it is more likely than not that some or all of a deferred tax asset may not be realized. Tax liabilities, together with interest and applicable penalties included in the income tax provision, are recognized for the benefits, if any, of uncertain tax positions in the financial statements which, more likely than not, may not be realized.</t>
  </si>
  <si>
    <t>Advertising</t>
  </si>
  <si>
    <t>AdvertisingAdvertising costs are expensed as incurred.</t>
  </si>
  <si>
    <t>Recent Accounting Pronouncements</t>
  </si>
  <si>
    <t>Recent Accounting Pronouncement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e guidance permits two transition methods of adoption 1) the full retrospective method, in which case the standard would be applied to all reporting periods presented, or 2) the modified retrospective method, with a cumulative-effect adjustment as of the date of adoption. In July 2015, the FASB decided to approve a one-year deferral of the effective date as well as providing an option to early adopt the standard on the original effective date. This new guidance is effective for fiscal years and interim periods within those annual years beginning after December 15, 2017. The Company will adopt this guidance in its fiscal year beginning April 1, 2018. The Company is currently evaluating the impact of the adoption of ASU No. 2014-09 on the consolidated financial statements.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the consolidated financial statements. In March 2016, the FASB issued ASU 2016-09, Compensation - Stock Compensation (Topic 718): Improvements to Employee Share-Based Payment Accounting (“ASU 2016-09”). This ASU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with early adoption permitted. The Company adopted this guidance on April 1, 2017 and does not expect such adoption to have a material impact on its consolidated financial statements and related disclosures for fiscal year 2018.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the Company beginning April 1, 2018. The Company is currently evaluating the guidance to determine the potential impact on its consolidated financial statements. In January 2017, the FASB issued guidance that clarifies the definition of a business. The new guidance assists a company when evaluating whether transactions should be accounted for as acquisitions (disposals) of assets or businesses. The provisions of the guidance require that if the fair value of the gross assets acquired (or disposed of) is substantially concentrated in a single identifiable asset or a group of similar identifiable assets, then it is not a business. The provisions of the guidance are effective for annual years beginning after December 15, 2017, including interim periods, with early adoption permitted. The Company plans to adopt this guidance in its fiscal year beginning April 1, 2018. These provisions of the guidance are to be applied prospectively. The adoption of this standard is not anticipated to have a material impact on the consolidated financial statements.</t>
  </si>
  <si>
    <t>Restatement of Previously Issued Financial Statements (Tables)</t>
  </si>
  <si>
    <t>Schedule of Error Corrections on Selected Line Items of the Previously Reported Consolidated Statement of Cash Flows</t>
  </si>
  <si>
    <t>The following condensed table presents the effect of the correction discussed above on selected line items of our previously reported consolidated statement of cash flows for the year ended March 31, 2016. Operating Activities As Reported Adjustments Restated Net (loss) $ (19,727,913 ) $ — $ (19,727,913 ) Deferred financing cost amortization 324,144 (180,088 ) 144,056 Deferred consulting fee amortization 3,194,949 (2,952,550 ) 242,399 Equity awards issued for services 4,866,526 (1,265,553 ) 3,600,973 Other adjustments 6,255,471 — 6,255,471 Changes in operating assets and liabilities 5,916,421 — 5,916,421 Net cash provided by (used in) operating activities 829,598 (4,398,191 ) (3,568,593 ) Investing Activities Net cash (used in) investing activities (644,980 ) — (644,980 ) Financing Activities Payments on notes payable and bank loan (7,834,541 ) 4,332,013 (3,502,528 ) Borrowings on senior and sub notes 3,395,038 (1,333,159 ) 2,061,879 Issuance of common stock and warrants 2,229,392 1,399,337 3,628,729 Other proceeds and borrowing 3,121,466 — 3,121,466 Net cash provided by financing activities 911,355 4,398,191 5,309,546 Foreign currency effect on cash flows (269,640 ) — (269,640 ) Net change in cash and cash equivalents 826,333 — 826,333 Cash and cash equivalents at beginning of year 1,293,461 — 1,293,461 Cash and cash equivalents at end of year $ 2,119,794 $ — $ 2,119,794</t>
  </si>
  <si>
    <t>Other Current Assets (Tables)</t>
  </si>
  <si>
    <t>Schedule of Other Current Assets</t>
  </si>
  <si>
    <t>At March 31, 2017 and 2016 , other current assets consisted of the following: 2017 2016 Foreign service tax recoverable $ 578,187 $ 577,751 Advance payments to vendors 266,133 166,779 Prepaid insurance and other 81,648 75,214 Total $ 925,968 $ 819,744</t>
  </si>
  <si>
    <t>Property and Equipment (Tables)</t>
  </si>
  <si>
    <t>Schedule of Property and Equipment</t>
  </si>
  <si>
    <t>At March 31, 2017 and 2016 , property and equipment consisted of: 2017 2016 Building $ 3,744,261 $ 3,626,116 Equipment 274,994 284,872 Furniture and fixtures 18,986 56,889 Subtotal 4,038,241 3,967,877 Less accumulated depreciation (554,721 ) (459,042 ) Property and equipment, net $ 3,483,520 $ 3,508,835</t>
  </si>
  <si>
    <t>Variable Interest Entities (Tables)</t>
  </si>
  <si>
    <t>Schedule of Net Loss of Subsidiaries and Transfers (To) From Noncontrolling Interests</t>
  </si>
  <si>
    <t>The following table presents the Net Loss of Subsidiaries Attributable to MoneyOnMobile and Transfers (to) from Noncontrolling Interests during the Fiscal Year Ended March 31, 2017: Net loss attributable to MoneyOnMobile shareholders fiscal year ended March 31, 2017 $ (10,013,544 ) Transfers (to) from the noncontrolling interest Decrease in paid-in capital for new issuance of DPPL common shares to MoneyOnMobile, Inc. (923,339 ) Decrease in paid-in capital for purchase of DPPL and MMPL common shares from Noncontrolling interests (1,089,498 ) Net Transfers (to) from noncontrolling interest (2,012,837 ) Change from net loss attributable to MoneyOnMobile shareholders and transfers (to) from noncontrolling interests for fiscal year ended March 31, 2017 $ (12,026,381 ) The following table presents the Net Loss of Subsidiaries Attributable to MoneyOnMobile and Transfers (to) from Noncontrolling Interests during the Fiscal Year Ended March 31, 2016: Net loss attributable to MoneyOnMobile shareholders fiscal year ended March 31, 2016 $ (15,952,578 ) Transfers (to) from the noncontrolling interest Decrease in paid-in capital for new issuance of DPPL common shares to MoneyOnMobile, Inc. (2,135,243 ) Increase in paid-in capital for sale of DPPL common shares to Noncontrolling interest 4,599,991 Net Transfers (to) from noncontrolling interest 2,464,748 Change from net loss attributable to MoneyOnMobile shareholders and transfers (to) from noncontrolling interests for fiscal year ended March 31, 2016 $ (13,487,830 )</t>
  </si>
  <si>
    <t>Goodwill (Tables)</t>
  </si>
  <si>
    <t>Schedule of Goodwill</t>
  </si>
  <si>
    <t>The following table is a reconciliation of the carrying amount of goodwill: Carrying value at March 31, 2015 $ 14,633,237 Net foreign exchange movement (823,120 ) Carrying value at March 31, 2016 $ 13,810,117 Impairment loss (1,592,000 ) Net foreign exchange movement 290,674 Carrying value at March 31, 2017 $ 12,508,791</t>
  </si>
  <si>
    <t>Other Intangible Assets, Net (Tables)</t>
  </si>
  <si>
    <t>Schedule of Finite-Lived Intangible Assets</t>
  </si>
  <si>
    <t>At March 31, 2017 and 2016 , other intangible assets subject to amortization consisted of the following: 2017 2016 Customer lists $ 1,204,724 $ 1,185,702 Software development costs 1,582,327 1,180,910 Trademarks 30,160 29,518 Contracts 86,229 240,285 2,903,440 2,636,415 Less accumulated amortization (2,003,065 ) (1,311,097 ) Total $ 900,375 $ 1,325,318</t>
  </si>
  <si>
    <t>Schedule of Finite-Lived Intangible Assets, Future Amortization Expense</t>
  </si>
  <si>
    <t>Our future amortization expense relating to other intangible assets subject to amortization: Year ending March 31, 2018 $ 428,617 Year ending March 31, 2019 366,918 Year ending March 31, 2020 52,420 Year ending March 31, 2021 52,420 Total $ 900,375</t>
  </si>
  <si>
    <t>Schedule of Indefinite-Lived Intangible Assets</t>
  </si>
  <si>
    <t>At March 31, 2017 and 2016 , other intangible assets not subject to amortization consisted of the following: 2017 2016 License $ 2,430,686 $ 2,379,007 Trade name 945,877 925,767 Domain names 10,000 10,000 Total $ 3,386,563 $ 3,314,774</t>
  </si>
  <si>
    <t>Accrued Liabilities (Tables)</t>
  </si>
  <si>
    <t>Schedule of Accrued Liabilities</t>
  </si>
  <si>
    <t>At March 31, 2017 and 2016 , accrued liabilities consisted of the following: 2017 2016 Interest payable $ 930,997 $ 477,456 Wages and benefits 332,980 413,087 Foreign statutory fees 205,726 482,360 Bank overdraft 154,333 34,622 Legal costs — 215,000 Vendor payments 965,034 1,597,717 Total $ 2,589,070 $ 3,220,242</t>
  </si>
  <si>
    <t>Mandatory Redeemable Financial Instruments (Tables)</t>
  </si>
  <si>
    <t>Schedule of Financial Instruments Subject to Mandatory Redemption</t>
  </si>
  <si>
    <t>The following table provides a reconciliation of the remaining liability at March 31, 2017 to the amounts recorded in the consolidated balance sheet: Total mandatory redeemable financial instruments $ 4,596,822 Fair value discount (143,509 ) Total mandatory redeemable financial instruments, net 4,453,313 Less mandatory redeemable financial instruments - current portion (3,010,254 ) Mandatory redeemable financial instruments - long term portion $ 1,443,059</t>
  </si>
  <si>
    <t>Schedule of Purchase Commitment to Acquire Shares</t>
  </si>
  <si>
    <t>Purchase commitment schedule for the Company acquiring the following shares: MMPL DPPL Total For the quarter ended June 30, 2017 $ 38,236 $ 477,254 $ 515,490 For the quarter ended September 30, 2017 982,838 278,665 1,261,503 For the quarter ended December 31, 2017 669,524 256,244 925,768 For the quarter ended March 31, 2018 — 307,493 307,493 For the quarter ended June 30, 2018 — 307,493 307,493 For the quarter ended September 30, 2018 — 307,493 307,493 For the quarter ended December 31, 2018 — 307,493 307,493 For the quarter ended March 31, 2019 — 307,493 307,493 For the quarter ended June 30, 2019 — 307,493 307,493 For the quarter ended September 30, 2019 — 49,103 49,103 Remaining share purchase commitment at March 31, 2017 $ 1,690,598 $ 2,906,224 $ 4,596,822</t>
  </si>
  <si>
    <t>Debt (Tables)</t>
  </si>
  <si>
    <t>Schedule of Long-term Debt Instruments</t>
  </si>
  <si>
    <t>As of March 31, 2017 and 2016 , long term debt consisted of the following: 2017 2016 Convertible subordinated notes payable $ 2,900,000 $ 3,200,000 Notes payable and promissory notes 4,066,595 2,008,159 Building mortgage 2,040,802 2,067,588 Unsecured credit facility 2,974,000 — Total 11,981,397 7,275,747 Less: debt discount (502,407 ) (1,212,580 ) 11,478,990 6,063,167 Less: current portion (9,508,025 ) (895,609 ) Long term debt $ 1,970,965 $ 5,167,558</t>
  </si>
  <si>
    <t>Schedule of Maturities of Long-term Debt</t>
  </si>
  <si>
    <t>Future principal payments due under the Company’s debt, excluding debt discounts of $ (502,407) , for the fiscal years ending March 31: 2018 2019 2020 2021 2022 Thereafter Total Convertible subordinated notes payable $ 2,900,000 $ — $ — $ — $ — $ — $ 2,900,000 Notes payable and promissory notes 4,066,595 — — — — — 4,066,595 Building mortgage 69,837 77,995 87,107 97,283 108,648 1,599,932 2,040,802 Unsecured line of credit 2,974,000 — — — — — 2,974,000 $ 10,010,432 $ 77,995 $ 87,107 $ 97,283 $ 108,648 $ 1,599,932 $ 11,981,397</t>
  </si>
  <si>
    <t>Fair Value of Financial Instruments (Tables)</t>
  </si>
  <si>
    <t>Weighted Average Assumptions</t>
  </si>
  <si>
    <t>The financial instrument was exchanged on December 30, 2015 and was created on September 17, 2015: December 31, 2015 September 17, 2015 Common Stock Closing Price $ 0.55 $ 0.54 Conversion Price per Share $ 0.53 $ 0.45 Conversion Shares 3,789,233 4,444,306 Call Option Value $ 0.25 $ 0.25 Dividend Yield — — Volatility 103.21 % 103.24 % Risk-free Interest Rate 0.33 % 0.39 % Term (years) 1 year 1 year</t>
  </si>
  <si>
    <t>Financial Liabilities Measured at Fair Value</t>
  </si>
  <si>
    <t>The following table sets forth a summary of the changes in the fair value of the Company’s Level 3 financial liabilities that are measured at fair value on a recurring basis using significant unobservable input for the year ended March 31, 2017 and 2016: April 1, 2015 $ — Aggregate amount of derivative instruments issued 1,097,635 Change in fair value of derivative liabilities (477,032 ) Reclassification into Equity (620,603 ) March 31, 2016 — March 31, 2017 $ —</t>
  </si>
  <si>
    <t>Fair Value Measurements, Nonrecurring</t>
  </si>
  <si>
    <t>The Company’s assets measured at fair value on a non-recurring basis are summarized in the following tables by fair value measurement Level: Level 1 Level 2 Level 3 Total Equity Investments as of March 31, 2016 $ — $ — $ 190,172 $ 190,172 Equity Investments as of March 31, 2017 $ — $ — $ — $ —</t>
  </si>
  <si>
    <t>Reconciliation of Investments with Unobservable Inputs</t>
  </si>
  <si>
    <t>A reconciliation of the beginning and ending balances for the investments using significant unobservable inputs (Level 3): Carrying value, March 31, 2015 $ 201,600 Foreign currency translation (11,428 ) Fair value of equity investment as of March 31, 2016 190,172 Foreign currency translation 2,678 Sale of equity investment 192,850 Carrying value, March 31, 2017 $ —</t>
  </si>
  <si>
    <t>Capital Stock (Tables)</t>
  </si>
  <si>
    <t>Schedule Of Common Stock Issued</t>
  </si>
  <si>
    <t>During the years ended March 31, 2017 and 2016, the Company issued shares of its common stock as follows: 2017 2016 Shares Amount Shares Amount Issuance of common stock for cash 6,054,800 (1) $ 3,697,166 5,960,419 $ 3,628,728 Issuance of common stock for services 2,507,421 1,302,274 2,838,889 1,610,217 Conversion of preferred stock to common stock 1,756,693 (1) 1,054,016 — — Conversion of debt to common stock 499,072 349,351 2,001,515 1,204,000 Exercise of warrants into common stock (including 3,125,768 cashless warrants) 6,314,782 1,757,384 — — Reacquisition and retirement of common stock (3,661,540 ) 4,556,848 (40,000 ) 602,214</t>
  </si>
  <si>
    <t>Schedule Of Changes In Warrants</t>
  </si>
  <si>
    <t>The following table summarizes the changes in warrants for the years ended March 31, 2017 and 2016. Warrants Outstanding at March 31, 2015 8,728,526 Granted 18,437,046 Exercised — Expired/canceled (5,433,300 ) Outstanding at March 31, 2016 21,732,272 Granted 2,735,239 Exercised (6,314,782 ) Expired/canceled (799,926 ) Outstanding at March 31, 2017 17,352,803</t>
  </si>
  <si>
    <t>Schedule Of Warrants Granted</t>
  </si>
  <si>
    <t>For the year ended March 31, 2017 and 2016 the Company granted the following warrants: 2017 2016 Issued for services 1,157,756 9,150,963 Issued for common stock 1,132,390 2,980,212 Issued for preferred stock 385,384 150,000 Conversion from debt to equity — 996,781 Debt modifications 59,709 5,159,090 Total 2,735,239 18,437,046</t>
  </si>
  <si>
    <t>Assumptions Used To Estimate Fair Value Of Options Granted</t>
  </si>
  <si>
    <t>The fair value of each option was estimated on the date of grant using the Black-Scholes valuation model using the following weighted average assumptions: Option plan 2017 2016 Risk-free interest rates 1.89 % 1.74 % Expected volatility 96.99 % 103.05 % Dividend yields — % — % Expected lives (years) 5 years 5 years Warrants 2017 2016 Risk-free interest rates 1.63 % 1.61 % Expected volatility 98.36 % 110.62 % Dividend yields — % — % Expected lives (years) 5 years 4 years</t>
  </si>
  <si>
    <t>Stock Option Activity</t>
  </si>
  <si>
    <t>The following table summarizes the changes in equity available for grant, comprised of stock options and restricted common stock, for the years ended March 31, 2017 and 2016 . Number of Options Weighted Average Exercise Price Outstanding at March 31, 2015 1,960,000 $ 1.17 Granted 2,800,000 $ 0.52 Exercised — Forfeited (1,280,000 ) Outstanding at March 31, 2016 3,480,000 $ 0.74 Granted 600,000 $ 0.49 Exercised — Forfeited — Outstanding at March 31, 2017 4,080,000 $ 0.70</t>
  </si>
  <si>
    <t>(Loss) Per Share (Tables)</t>
  </si>
  <si>
    <t>Schedule Of Potentially Dilutive Securities Excluded From Diluted Earnings Per Share Computation</t>
  </si>
  <si>
    <t>Potentially dilutive securities excluded from the computation of basic and diluted net (loss) per share as of March 31, 2017 and 2016 are as follows: 2017 2016 Warrants 17,352,803 21,732,272 Stock options 4,080,000 3,480,000 Convertible subordinated notes 2,900,000 3,200,000 Convertible preferred stock 4,235,977 1,000,000 Total 28,568,780 29,412,272</t>
  </si>
  <si>
    <t>Income Taxes (Tables)</t>
  </si>
  <si>
    <t>Components Of Deferred Tax Assets And Liabilities</t>
  </si>
  <si>
    <t>The Company has cumulative domestic net operating losses of $(32.7) million and $(27.6) million as of March 31, 2017 and 2016, respectively. The net operating loss carryover begins to expire in 2026 through 2034. 2017 2016 Warrants $ 1,956,625 $ 1,787,277 Net operating loss carryovers 11,123,913 12,164,076 Management equity awards 836,450 765,141 Fixed Assets 2,380 — Total deferred tax assets 13,919,368 14,716,494 Valuation allowance (13,919,368 ) (14,716,494 ) Net deferred tax asset $ — $ —</t>
  </si>
  <si>
    <t>Schedule Of Effective Income Tax Rate Reconciliation</t>
  </si>
  <si>
    <t>The losses from continuing operations before income taxes and equity investment loss at the 34% federal statutory and foreign (India) tax rate reconciles to our tax provisions: 2017 2016 Domestic Foreign Total Domestic Foreign Total Loss from continuing operations, before income taxes $ (7,646,888 ) $ (5,448,615 ) $ (13,196,218 ) $ (13,024,794 ) $ (4,638,370 ) $ (17,663,164 ) Income tax benefit at statutory rate (2,599,942 ) (1,852,529 ) (4,452,471 ) (4,428,430 ) (1,577,046 ) (6,005,476 ) Equity investment adjustment 521,900 — 521,900 1,305,093 — 1,305,093 Items not deductible for tax purposes 12,195 — 12,195 7,914 — 7,914 Change in valuation allowance 2,065,847 2,242,733 4,308,580 3,115,423 1,655,161 4,770,584 Rate difference in foreign jurisdiction — (490,919 ) (490,919 ) — (63,288 ) (63,288 ) Income tax (benefit) expense $ — $ (100,715 ) $ (100,715 ) $ — $ 14,827 $ 14,827</t>
  </si>
  <si>
    <t>Sale of U.S. Operations (Tables)</t>
  </si>
  <si>
    <t>Disposal Groups, Including Discontinued Operations</t>
  </si>
  <si>
    <t>The major classes of line items constituting the after-tax gain on discontinued operations in the consolidated statements of operations and comprehensive loss for the year ended March 31, 2016: Revenue, net: Residual portfolios $ 1,594,475 (1) Processing fees 5,880,911 (1) Other 1,359,496 (1) Total revenues 8,834,882 (1) Cost of revenues: Residual portfolio amortization 263,421 (1) Processing and other 5,126,216 (1) Other 385,904 (1) Total cost of sales 5,775,541 (1) Gross profit: 3,059,341 (1) General and administrative expenses Salaries and wages 1,320,851 (1) Selling, general and administrative 677,713 (1) Depreciation and amortization 27,702 (1) Total general and administrative 2,026,266 (1) Other income (expense) Interest expense (952,940 ) (1) Other 123,992 (1) Total other income (expense) (828,948 ) (1) Income tax expense — (1) Gain from discontinued operations, net of tax $ 204,127 (1) (1) - As the Company's U.S. Operations were divested on November 30, 2015, the financial information presented above includes only eight month results for the periods within the current fiscal year. Cash Flow: major line items Portfolio Amortization $ 432,075 Depreciation and amortization 40,987 Purchases of property and equipment 7,186</t>
  </si>
  <si>
    <t>Schedule of Warrants</t>
  </si>
  <si>
    <t>Warrants, valued at the time of issuance using a Black Scholes valuation model, have been issued in connection with the senior promissory notes as follows: Aggregate Fair Number Value at the Period of Issue (Fiscal Period) of Warrants Time of Issuance Q1 2015 75,000 $ 60,000 Q2 2015 175,000 140,000 Q3 2015 125,000 82,246 Total - 2015 375,000 $ 282,246</t>
  </si>
  <si>
    <t>Supplemental Cash Flow Information (Tables)</t>
  </si>
  <si>
    <t>Schedule of Cash Flow, Supplemental Disclosures</t>
  </si>
  <si>
    <t>The table below provides a summary of cash paid for interest and income taxes for the fiscal years ended March 31: 2017 2016 Interest paid, net of amounts capitalized 461,335 1,752,324 Income taxes paid — — 2017 2016 Subordinated debt converted to common stock $ 349,351 $ 1,204,000 Issuance of warrants with debt 32,365 1,944,356 Exchange of warrants with related party — 314,623 Cancellation of warrants for DPPL shares — 1,265,553 Cancellation of common stock for DPPL shares — 602,214 Conversion of preferred stock to common stock 916,536 — Conversion of preferred stock dividends to common stock 137,480 — Reclassification of noncontrolling interest to mandatory redeemable financial instrument 4,453,313 — Reacquisition and retirement of common stock for forgiveness of balances due from distributors 4,346,945 — Put liability converted to debt 2,000,000 — Financing costs associated with sale of U.S. Operations — 1,072,732</t>
  </si>
  <si>
    <t>Basis of Presentation (Details)</t>
  </si>
  <si>
    <t>Mar. 31, 2017USD ($)segment</t>
  </si>
  <si>
    <t>Mar. 31, 2016USD ($)</t>
  </si>
  <si>
    <t>Nov. 30, 2015USD ($)</t>
  </si>
  <si>
    <t>Income Statement, Balance Sheet and Additional Disclosures [Line Items]</t>
  </si>
  <si>
    <t>Number of segments | segment</t>
  </si>
  <si>
    <t>U.S. Operations [Member] | Discontinued Operations, Disposed of by Sale [Member]</t>
  </si>
  <si>
    <t>Liabilities assumed by the buyer</t>
  </si>
  <si>
    <t>Summary Of Significant Accounting Policies (Details)</t>
  </si>
  <si>
    <t>Mar. 31, 2017USD ($)distributor</t>
  </si>
  <si>
    <t>Mar. 31, 2016USD ($)distributor</t>
  </si>
  <si>
    <t>Summary Of Significant Accounting Policies [Line Items]</t>
  </si>
  <si>
    <t>Number of distributors | distributor</t>
  </si>
  <si>
    <t>Equity method investment impairment</t>
  </si>
  <si>
    <t>Impairment loss</t>
  </si>
  <si>
    <t>Capitalized costs for internal use software</t>
  </si>
  <si>
    <t>Capitalized costs for software sold to customers</t>
  </si>
  <si>
    <t>Adjustments to the carrying value of long-lived assets</t>
  </si>
  <si>
    <t>Deferred revenue</t>
  </si>
  <si>
    <t>Advertising expense</t>
  </si>
  <si>
    <t>Rental expense</t>
  </si>
  <si>
    <t>Customer Lists [Member]</t>
  </si>
  <si>
    <t>Intangible asset, weighted average useful life</t>
  </si>
  <si>
    <t>5 years</t>
  </si>
  <si>
    <t>Trademarks [Member]</t>
  </si>
  <si>
    <t>Software Development [Member]</t>
  </si>
  <si>
    <t>Software and Software Development Costs [Member]</t>
  </si>
  <si>
    <t>3 years</t>
  </si>
  <si>
    <t>Money-on-Mobile [Member]</t>
  </si>
  <si>
    <t>Model used to value equity interest in acquiree, market approach, percentage</t>
  </si>
  <si>
    <t>52.50%</t>
  </si>
  <si>
    <t>80.00%</t>
  </si>
  <si>
    <t>Precedent transaction, percent</t>
  </si>
  <si>
    <t>5.00%</t>
  </si>
  <si>
    <t>40.00%</t>
  </si>
  <si>
    <t>Precedent transaction comparable company, percent</t>
  </si>
  <si>
    <t>47.50%</t>
  </si>
  <si>
    <t>15.00%</t>
  </si>
  <si>
    <t>Precedent transaction public company, percent</t>
  </si>
  <si>
    <t>25.00%</t>
  </si>
  <si>
    <t>Income approach, weighted percent</t>
  </si>
  <si>
    <t>0.00%</t>
  </si>
  <si>
    <t>20.00%</t>
  </si>
  <si>
    <t>Discounted cash flow, percent</t>
  </si>
  <si>
    <t>Property and Equipment [Member] | Minimum [Member]</t>
  </si>
  <si>
    <t>Property and equipment useful life</t>
  </si>
  <si>
    <t>Property and Equipment [Member] | Maximum [Member]</t>
  </si>
  <si>
    <t>Building [Member]</t>
  </si>
  <si>
    <t>39 years</t>
  </si>
  <si>
    <t>Accounts Receivable [Member] | Credit Concentration Risk [Member]</t>
  </si>
  <si>
    <t>Percentage of total accounts receivable</t>
  </si>
  <si>
    <t>77.00%</t>
  </si>
  <si>
    <t>92.00%</t>
  </si>
  <si>
    <t>Restatement of Previously Issued Financial Statements (Details) - USD ($)</t>
  </si>
  <si>
    <t>Other adjustments</t>
  </si>
  <si>
    <t>Changes in operating assets and liabilities</t>
  </si>
  <si>
    <t>Other proceeds and borrowing</t>
  </si>
  <si>
    <t>As Reported [Member]</t>
  </si>
  <si>
    <t>Adjustments [Adjustments]</t>
  </si>
  <si>
    <t>Other Current Assets (Details) - USD ($)</t>
  </si>
  <si>
    <t>Foreign service tax recoverable</t>
  </si>
  <si>
    <t>Advance payments to vendors</t>
  </si>
  <si>
    <t>Prepaid insurance and other</t>
  </si>
  <si>
    <t>Other current assets, total</t>
  </si>
  <si>
    <t>Property and Equipment (Schedule of Property and Equipment) (Details) - USD ($)</t>
  </si>
  <si>
    <t>Property, Plant and Equipment [Line Items]</t>
  </si>
  <si>
    <t>Property and equipment, gross</t>
  </si>
  <si>
    <t>Less accumulated depreciation</t>
  </si>
  <si>
    <t>Equipment [Member]</t>
  </si>
  <si>
    <t>Furniture and Fixtures [Member]</t>
  </si>
  <si>
    <t>Property and Equipment (Narrative) (Details) - USD ($)</t>
  </si>
  <si>
    <t>Depreciation expense</t>
  </si>
  <si>
    <t>Variable Interest Entities (Narrative) (Details) - USD ($)</t>
  </si>
  <si>
    <t>1 Months Ended</t>
  </si>
  <si>
    <t>Mar. 31, 2015</t>
  </si>
  <si>
    <t>Schedule of Equity Method Investments [Line Items]</t>
  </si>
  <si>
    <t>Payments to redeem shares</t>
  </si>
  <si>
    <t>Variable Interest Entity, Primary Beneficiary [Member]</t>
  </si>
  <si>
    <t>Cumulative Investment</t>
  </si>
  <si>
    <t>My Mobile Payments Limited [Member]</t>
  </si>
  <si>
    <t>Shares redeemed on settlement agreement</t>
  </si>
  <si>
    <t>My Mobile Payments Limited [Member] | Variable Interest Entity, Primary Beneficiary [Member]</t>
  </si>
  <si>
    <t>Variable interest entity, ownership percentage</t>
  </si>
  <si>
    <t>8.17%</t>
  </si>
  <si>
    <t>Digital Payments Processing Limited [Member]</t>
  </si>
  <si>
    <t>Ownership interest</t>
  </si>
  <si>
    <t>74.20%</t>
  </si>
  <si>
    <t>71.90%</t>
  </si>
  <si>
    <t>Variable Interest Entities (Net Loss and Activity of Noncontrolling Interest) (Details) - USD ($)</t>
  </si>
  <si>
    <t>Noncontrolling Interest [Line Items]</t>
  </si>
  <si>
    <t>Decrease in paid-in capital for new issuance of DPPL common shares to MoneyOnMobile, Inc.</t>
  </si>
  <si>
    <t>Decrease in paid-in capital for purchase of DPPL and MMPL common shares from Noncontrolling interests</t>
  </si>
  <si>
    <t>Increase in paid-in capital for sale of DPPL common shares to Noncontrolling interest</t>
  </si>
  <si>
    <t>Change from net loss attributable to MoneyOnMobile shareholders and transfers (to) from noncontrolling interests</t>
  </si>
  <si>
    <t>Noncontrolling Interest [Member]</t>
  </si>
  <si>
    <t>Net Transfers (to) from noncontrolling interest</t>
  </si>
  <si>
    <t>Investments (Details) - USD ($)</t>
  </si>
  <si>
    <t>Jan. 31, 2014</t>
  </si>
  <si>
    <t>Equity method investments</t>
  </si>
  <si>
    <t>Happy Cellular Services Limited [Member]</t>
  </si>
  <si>
    <t>GreedyGame Media Limited [Member]</t>
  </si>
  <si>
    <t>Cost method investments</t>
  </si>
  <si>
    <t>Goodwill (Details) - USD ($)</t>
  </si>
  <si>
    <t>Goodwill [Roll Forward]</t>
  </si>
  <si>
    <t>Goodwill, beginning balance</t>
  </si>
  <si>
    <t>Net foreign exchange movement</t>
  </si>
  <si>
    <t>Goodwill, ending balance</t>
  </si>
  <si>
    <t>Other Intangible Assets, Net (Schedule of Amortizable Finite-Lived Intangible Assets) (Details) - USD ($)</t>
  </si>
  <si>
    <t>Finite-Lived Intangible Assets [Line Items]</t>
  </si>
  <si>
    <t>Finite-lived intangible assets, gross</t>
  </si>
  <si>
    <t>Less accumulated amortization</t>
  </si>
  <si>
    <t>Software Development Costs [Member]</t>
  </si>
  <si>
    <t>Contracts [Member]</t>
  </si>
  <si>
    <t>Other Intangible Assets, Net (Narrative) (Details) - USD ($)</t>
  </si>
  <si>
    <t>Weighted average amortization period of intangible assets</t>
  </si>
  <si>
    <t>Amortization expense</t>
  </si>
  <si>
    <t>Other Intangible Assets, Net (Future Amortization) (Details) - USD ($)</t>
  </si>
  <si>
    <t>Future Amortization Expense</t>
  </si>
  <si>
    <t>Year ending March 31, 2018</t>
  </si>
  <si>
    <t>Year ending March 31, 2019</t>
  </si>
  <si>
    <t>Year ending March 31, 2020</t>
  </si>
  <si>
    <t>Year ending March 31, 2021</t>
  </si>
  <si>
    <t>Other Intangible Assets, Net (Schedule of Unamortizable Intangible Assets) (Details) - USD ($)</t>
  </si>
  <si>
    <t>Indefinite-lived Intangible Assets [Line Items]</t>
  </si>
  <si>
    <t>Intangible assets</t>
  </si>
  <si>
    <t>License [Member]</t>
  </si>
  <si>
    <t>Trade Names [Member]</t>
  </si>
  <si>
    <t>Domain Names [Member]</t>
  </si>
  <si>
    <t>Accrued Liabilities (Details) - USD ($)</t>
  </si>
  <si>
    <t>Interest payable</t>
  </si>
  <si>
    <t>Wages and benefits</t>
  </si>
  <si>
    <t>Foreign statutory fees</t>
  </si>
  <si>
    <t>Bank overdraft</t>
  </si>
  <si>
    <t>Legal costs</t>
  </si>
  <si>
    <t>Vendor payments</t>
  </si>
  <si>
    <t>Total accrued liabilities</t>
  </si>
  <si>
    <t>Mandatory Redeemable Financial Statements (Narrative) (Details)</t>
  </si>
  <si>
    <t>Mar. 31, 2017USD ($)</t>
  </si>
  <si>
    <t>Fair value of mandatory redeemable financial instruments</t>
  </si>
  <si>
    <t>Mandatory redeemable financial instruments</t>
  </si>
  <si>
    <t>Mandatory Redeemable Financial Instruments (Reconciliation of Remaining Liability) (Details) - USD ($)</t>
  </si>
  <si>
    <t>Total mandatory redeemable financial instruments</t>
  </si>
  <si>
    <t>Fair value discount</t>
  </si>
  <si>
    <t>Total mandatory redeemable financial instruments, net</t>
  </si>
  <si>
    <t>Mandatory redeemable financial instruments - long term portion</t>
  </si>
  <si>
    <t>Mandatory Redeemable Financial Instruments (Purchase Commitment Schedule) (Details)</t>
  </si>
  <si>
    <t>Financial Instruments Subject to Mandatory Redemption by Settlement Terms [Line Items]</t>
  </si>
  <si>
    <t>For the quarter ended June 30, 2017</t>
  </si>
  <si>
    <t>For the quarter ended September 30, 2017</t>
  </si>
  <si>
    <t>For the quarter ended December 31, 2017</t>
  </si>
  <si>
    <t>For the quarter ended March 31, 2018</t>
  </si>
  <si>
    <t>For the quarter ended June 30, 2018</t>
  </si>
  <si>
    <t>For the quarter ended September 30, 2018</t>
  </si>
  <si>
    <t>For the quarter ended December 31, 2018</t>
  </si>
  <si>
    <t>For the quarter ended March 31, 2019</t>
  </si>
  <si>
    <t>For the quarter ended June 30, 2019</t>
  </si>
  <si>
    <t>For the quarter ended September 30, 2019</t>
  </si>
  <si>
    <t>Total liability at March 31, 2017</t>
  </si>
  <si>
    <t>MMPL Agreement [Member]</t>
  </si>
  <si>
    <t>DPPL Agreement [Member]</t>
  </si>
  <si>
    <t>Debt (Schedule of Long-term Debt Instruments) (Details) - USD ($)</t>
  </si>
  <si>
    <t>Debt Instrument [Line Items]</t>
  </si>
  <si>
    <t>Less: debt discount</t>
  </si>
  <si>
    <t>Less: current portion</t>
  </si>
  <si>
    <t>Long term debt, less current portion</t>
  </si>
  <si>
    <t>Convertible Subordinated Notes Payable [Member]</t>
  </si>
  <si>
    <t>Notes Payable and Promissory Notes [Member]</t>
  </si>
  <si>
    <t>Building Mortgage [Member]</t>
  </si>
  <si>
    <t>Unsecured Credit Facility [Member]</t>
  </si>
  <si>
    <t>Debt (Convertible Subordinated Notes Payable) (Details) - USD ($)</t>
  </si>
  <si>
    <t>Warrants outstanding (in shares)</t>
  </si>
  <si>
    <t>Debt converted, amount</t>
  </si>
  <si>
    <t>Shares converted (in shares)</t>
  </si>
  <si>
    <t>Amortization of debt discount</t>
  </si>
  <si>
    <t>Notes, interest rate</t>
  </si>
  <si>
    <t>12.00%</t>
  </si>
  <si>
    <t>Value of warrants outstanding</t>
  </si>
  <si>
    <t>Warrants canceled and reissued (in shares)</t>
  </si>
  <si>
    <t>Principal payment</t>
  </si>
  <si>
    <t>Subordinated Debt, Tranche 1 [Member] | Convertible Subordinated Notes Payable [Member]</t>
  </si>
  <si>
    <t>Long term debt, face value</t>
  </si>
  <si>
    <t>Subordinated Debt, Tranche 2 [Member] | Convertible Subordinated Notes Payable [Member]</t>
  </si>
  <si>
    <t>Debt (Convertible Promissory Note, Notes Payable and Promissory Notes) (Details)</t>
  </si>
  <si>
    <t>Dec. 30, 2015USD ($)shares</t>
  </si>
  <si>
    <t>Mar. 31, 2017USD ($)shares</t>
  </si>
  <si>
    <t>Apr. 30, 2016USD ($)debt_instrumentshares</t>
  </si>
  <si>
    <t>Dec. 31, 2016USD ($)shares</t>
  </si>
  <si>
    <t>Mar. 31, 2016USD ($)shares</t>
  </si>
  <si>
    <t>Oct. 31, 2015USD ($)</t>
  </si>
  <si>
    <t>Sep. 30, 2015USD ($)</t>
  </si>
  <si>
    <t>Jun. 30, 2015USD ($)</t>
  </si>
  <si>
    <t>Mar. 31, 2015shares</t>
  </si>
  <si>
    <t>Shares issued of DPPL (in shares) | shares</t>
  </si>
  <si>
    <t>Shares held in escrow (in shares) | shares</t>
  </si>
  <si>
    <t>Debt outstanding</t>
  </si>
  <si>
    <t>Warrants outstanding (in shares) | shares</t>
  </si>
  <si>
    <t>Promissory Note Issued and Included in Asset Purchase Agreement [Member]</t>
  </si>
  <si>
    <t>Number of debt instruments | debt_instrument</t>
  </si>
  <si>
    <t>Calpian Residual Acquisition Debt [Member]</t>
  </si>
  <si>
    <t>HALL MOM Agreement [Member]</t>
  </si>
  <si>
    <t>Promissory note issued</t>
  </si>
  <si>
    <t>HALL MOM Agreement [Member] | Maximum [Member]</t>
  </si>
  <si>
    <t>HALL MOM Agreement [Member] | Minimum [Member]</t>
  </si>
  <si>
    <t>10.00%</t>
  </si>
  <si>
    <t>Periodic principal payment required, monthly</t>
  </si>
  <si>
    <t>Notes Payable, Other Payables [Member] | Short Term Debt Issued As Part of Sale of U.S. Operations [Member]</t>
  </si>
  <si>
    <t>Short-term debt</t>
  </si>
  <si>
    <t>Convertible Debt [Member] | Convertible Promissory Note [Member]</t>
  </si>
  <si>
    <t>Notes Payable, Other Payables [Member]</t>
  </si>
  <si>
    <t>Notes Payable, Other Payables [Member] | Subscription Note Payable [Member]</t>
  </si>
  <si>
    <t>Notes Payable, Other Payables [Member] | First Promissory Note Issued As Part Of Purchase Price Adjustment Agreement [Member]</t>
  </si>
  <si>
    <t>Notes Payable, Other Payables [Member] | Second Promissory Note Issued As Part Of Purchase Price Adjustment Agreement [Member]</t>
  </si>
  <si>
    <t>Loans Payable [Member] | Bajaj Finsery [Member]</t>
  </si>
  <si>
    <t>19.00%</t>
  </si>
  <si>
    <t>Debt (Building Mortgage) (Details) - Building Mortgage [Member]</t>
  </si>
  <si>
    <t>Jun. 30, 2015USD ($)installment</t>
  </si>
  <si>
    <t>May 31, 2014USD ($)installment</t>
  </si>
  <si>
    <t>Union Bank of India Note [Member]</t>
  </si>
  <si>
    <t>Long term debt, face value | $</t>
  </si>
  <si>
    <t>Number of principal and interest payment installments | installment</t>
  </si>
  <si>
    <t>Union Bank of India Note [Member] | Maximum [Member]</t>
  </si>
  <si>
    <t>16.00%</t>
  </si>
  <si>
    <t>Union Bank of India Note [Member] | Minimum [Member]</t>
  </si>
  <si>
    <t>Standard Chartered Note [Member]</t>
  </si>
  <si>
    <t>Effective interest rate</t>
  </si>
  <si>
    <t>11.10%</t>
  </si>
  <si>
    <t>Debt Debt (Unsecured Credit Facility) (Details) - YES BANK [Member] - Unsecured Credit Facility [Member] - USD ($) $ in Thousands</t>
  </si>
  <si>
    <t>Dec. 31, 2016</t>
  </si>
  <si>
    <t>Line of Credit Facility [Line Items]</t>
  </si>
  <si>
    <t>Unsecured credit facility</t>
  </si>
  <si>
    <t>Credit facility interest rate</t>
  </si>
  <si>
    <t>11.60%</t>
  </si>
  <si>
    <t>Unused credit line</t>
  </si>
  <si>
    <t>Base Rate [Member]</t>
  </si>
  <si>
    <t>Basis spread over base rate</t>
  </si>
  <si>
    <t>2.10%</t>
  </si>
  <si>
    <t>Base rate percentage</t>
  </si>
  <si>
    <t>9.50%</t>
  </si>
  <si>
    <t>Shareholder [Member]</t>
  </si>
  <si>
    <t>Standby letters of credit</t>
  </si>
  <si>
    <t>Debt (Schedule of Maturities of Long-term Debt) (Details) - USD ($)</t>
  </si>
  <si>
    <t>Unamortized debt discount</t>
  </si>
  <si>
    <t>Future Principal Payments</t>
  </si>
  <si>
    <t>Thereafter</t>
  </si>
  <si>
    <t>Fair Value of Financial Instruments (Weighted Average Assumptions) (Details) - $ / shares</t>
  </si>
  <si>
    <t>Sep. 17, 2015</t>
  </si>
  <si>
    <t>Dec. 31, 2015</t>
  </si>
  <si>
    <t>Common Stock Closing Price (in usd per share)</t>
  </si>
  <si>
    <t>Conversion Price per Share (in usd per share)</t>
  </si>
  <si>
    <t>Conversion Shares (in shares)</t>
  </si>
  <si>
    <t>Call Option Value (in usd per share)</t>
  </si>
  <si>
    <t>Dividend Yield</t>
  </si>
  <si>
    <t>Volatility</t>
  </si>
  <si>
    <t>103.24%</t>
  </si>
  <si>
    <t>103.21%</t>
  </si>
  <si>
    <t>Risk-free Interest Rate</t>
  </si>
  <si>
    <t>0.39%</t>
  </si>
  <si>
    <t>0.33%</t>
  </si>
  <si>
    <t>Term (years)</t>
  </si>
  <si>
    <t>1 year</t>
  </si>
  <si>
    <t>Fair Value of Financial Instruments (Fair Value of Liabilities Measured on a Recurring Basis) (Details) - USD ($)</t>
  </si>
  <si>
    <t>Fair Value, Liabilities Measured on Recurring Basis, Unobservable Input Reconciliation, Calculation [Roll Forward]</t>
  </si>
  <si>
    <t>Beginning balance</t>
  </si>
  <si>
    <t>Aggregate amount of instruments issued</t>
  </si>
  <si>
    <t>Change in fair value of derivative liabilities</t>
  </si>
  <si>
    <t>Reclassification into Equity</t>
  </si>
  <si>
    <t>Ending balance</t>
  </si>
  <si>
    <t>Fair Value of Financial Instruments (Fair Value of Assets Measured on a Non-recurring Basis) (Details) - USD ($)</t>
  </si>
  <si>
    <t>Fair Value, Assets and Liabilities Measured on Recurring and Nonrecurring Basis [Line Items]</t>
  </si>
  <si>
    <t>Fair Value, Measurements, Nonrecurring [Member] | Fair Value, Inputs, Level 1 [Member]</t>
  </si>
  <si>
    <t>Fair Value, Measurements, Nonrecurring [Member] | Fair Value, Inputs, Level 2 [Member]</t>
  </si>
  <si>
    <t>Fair Value, Measurements, Nonrecurring [Member] | Fair Value, Inputs, Level 3 [Member]</t>
  </si>
  <si>
    <t>Fair Value of Financial Instruments (Reconciliation of Investments) (Details) - USD ($)</t>
  </si>
  <si>
    <t>Fair Value, Assets Measured on Recurring Basis, Unobservable Input Reconciliation, Calculation [Roll Forward]</t>
  </si>
  <si>
    <t>Investment beginning balance</t>
  </si>
  <si>
    <t>Foreign currency translation</t>
  </si>
  <si>
    <t>Sale of equity investment</t>
  </si>
  <si>
    <t>Investment ending balance</t>
  </si>
  <si>
    <t>Capital Stock (Narrative) (Details)</t>
  </si>
  <si>
    <t>May 01, 2017$ / shares</t>
  </si>
  <si>
    <t>Dec. 30, 2015shares</t>
  </si>
  <si>
    <t>Jul. 31, 2016USD ($)shares</t>
  </si>
  <si>
    <t>Jul. 06, 2017$ / sharesshares</t>
  </si>
  <si>
    <t>Mar. 31, 2017USD ($)$ / sharesshares</t>
  </si>
  <si>
    <t>Mar. 31, 2016USD ($)$ / sharesshares</t>
  </si>
  <si>
    <t>Mar. 31, 2015$ / sharesshares</t>
  </si>
  <si>
    <t>Class of Warrant or Right [Line Items]</t>
  </si>
  <si>
    <t>Common stock outstanding (in shares)</t>
  </si>
  <si>
    <t>Number of shares to be called by warrants (in shares)</t>
  </si>
  <si>
    <t>Common stock, par value (in usd per share) | $ / shares</t>
  </si>
  <si>
    <t>Stock repurchased (in shares)</t>
  </si>
  <si>
    <t>Repurchase of common stock | $</t>
  </si>
  <si>
    <t>Debt forgiven in repurchase of shares | $</t>
  </si>
  <si>
    <t>Retirement of common stock (in shares)</t>
  </si>
  <si>
    <t>Retirement of common stock | $</t>
  </si>
  <si>
    <t>Treasury stock reissued (in shares)</t>
  </si>
  <si>
    <t>Issuance of stock, shares (in shares)</t>
  </si>
  <si>
    <t>Temporary equity, par value (in usd per share) | $ / shares</t>
  </si>
  <si>
    <t>Proceeds from issuance of preferred stock | $</t>
  </si>
  <si>
    <t>Preferred stock, par value (in usd per share) | $ / shares</t>
  </si>
  <si>
    <t>Preferred stock dividends | $</t>
  </si>
  <si>
    <t>Weighted average warrant exercise price (In usd per share) | $ / shares</t>
  </si>
  <si>
    <t>Award maximum contractual life</t>
  </si>
  <si>
    <t>10 years</t>
  </si>
  <si>
    <t>Stock options granted in period (in shares)</t>
  </si>
  <si>
    <t>Weighted average exercise price (in usd per share) | $ / shares</t>
  </si>
  <si>
    <t>Stock options outstanding (in shares)</t>
  </si>
  <si>
    <t>Intrinsic value | $</t>
  </si>
  <si>
    <t>Weighted-average remaining contractual term</t>
  </si>
  <si>
    <t>8 years 4 months 24 days</t>
  </si>
  <si>
    <t>Period after termination of services when the options become void</t>
  </si>
  <si>
    <t>90 days</t>
  </si>
  <si>
    <t>2011 Plan [Member]</t>
  </si>
  <si>
    <t>Shares authorized under the plan (in shares)</t>
  </si>
  <si>
    <t>2016 Plan [Member]</t>
  </si>
  <si>
    <t>Shares registered under the plan (in shares)</t>
  </si>
  <si>
    <t>Selling, General and Administrative Expenses [Member]</t>
  </si>
  <si>
    <t>Warrants issued for services | $</t>
  </si>
  <si>
    <t>Share-based compensation for options included in SG&amp;A expense | $</t>
  </si>
  <si>
    <t>Minimum [Member]</t>
  </si>
  <si>
    <t>Warrant exercise price (in usd per share) | $ / shares</t>
  </si>
  <si>
    <t>Maximum [Member]</t>
  </si>
  <si>
    <t>Series D Preferred Stock [Member]</t>
  </si>
  <si>
    <t>Temporary equity, stated value (in usd per share) | $ / shares</t>
  </si>
  <si>
    <t>Dividend rate</t>
  </si>
  <si>
    <t>Conversion price (in usd per share) | $ / shares</t>
  </si>
  <si>
    <t>Redemption price at completion of certain level of equity funding (in usd per share) | $ / shares</t>
  </si>
  <si>
    <t>Share converted (in shares)</t>
  </si>
  <si>
    <t>Shares issued upon conversion (in shares)</t>
  </si>
  <si>
    <t>Series E Preferred Stock [Member]</t>
  </si>
  <si>
    <t>Conversion price in event stock is uplisted (in usd per share) | $ / shares</t>
  </si>
  <si>
    <t>Preferred stock, stated value (in usd per share) | $ / shares</t>
  </si>
  <si>
    <t>Warrants Related To Series D Preferred [Member]</t>
  </si>
  <si>
    <t>Warrants redeemed (in shares)</t>
  </si>
  <si>
    <t>Shares issued for redemption of warrants (in shares)</t>
  </si>
  <si>
    <t>Warrants Expiring in 2018 [Member]</t>
  </si>
  <si>
    <t>Warrants Expiring in 2019 [Member]</t>
  </si>
  <si>
    <t>Warrants Expiring in 2020 [Member]</t>
  </si>
  <si>
    <t>Warrants Expiring in 2021 [Member]</t>
  </si>
  <si>
    <t>Warrants Expiring in 2022 [Member]</t>
  </si>
  <si>
    <t>Warrants Expiring in 2026 [Member]</t>
  </si>
  <si>
    <t>Subsequent Event [Member]</t>
  </si>
  <si>
    <t>Subsequent Event [Member] | Minimum [Member]</t>
  </si>
  <si>
    <t>Ratio for reverse stock split</t>
  </si>
  <si>
    <t>Subsequent Event [Member] | Maximum [Member]</t>
  </si>
  <si>
    <t>Capital Stock Capital Stock (Common Stock Issued) (Details) - USD ($)</t>
  </si>
  <si>
    <t>Equity [Abstract]</t>
  </si>
  <si>
    <t>Issuance of common stock for services (in shares)</t>
  </si>
  <si>
    <t>Issuance of common stock for services</t>
  </si>
  <si>
    <t>Conversion of preferred stock to common stock (in shares)</t>
  </si>
  <si>
    <t>Conversion of preferred stock to common stock</t>
  </si>
  <si>
    <t>Exercise of warrants into common stock (including 3,125,768 cashless warrants) (in shares)</t>
  </si>
  <si>
    <t>Exercise of warrants into common stock (including 3,125,768 cashless warrants)</t>
  </si>
  <si>
    <t>Exercise of warrants, cashless exercise</t>
  </si>
  <si>
    <t>Reacquisition and retirement of common stock (in shares)</t>
  </si>
  <si>
    <t>Reacquisition and retirement of common stock</t>
  </si>
  <si>
    <t>Capital Stock (Changes In Warrants) (Details) - shares</t>
  </si>
  <si>
    <t>Class of Warrant or Right [Roll Forward]</t>
  </si>
  <si>
    <t>Warrants, outstanding, beginning (in shares)</t>
  </si>
  <si>
    <t>Granted (in shares)</t>
  </si>
  <si>
    <t>Exercised (in shares)</t>
  </si>
  <si>
    <t>Expired/canceled (in shares)</t>
  </si>
  <si>
    <t>Warrants, outstanding, ending (in shares)</t>
  </si>
  <si>
    <t>Capital Stock (Summary of Warrants Granted) (Details) - shares</t>
  </si>
  <si>
    <t>Class of Stock [Line Items]</t>
  </si>
  <si>
    <t>Issued for Services [Member]</t>
  </si>
  <si>
    <t>Issued for Common Stock [Member]</t>
  </si>
  <si>
    <t>Issued for Preferred Stock [Member]</t>
  </si>
  <si>
    <t>Conversion from Debt to Equity [Member]</t>
  </si>
  <si>
    <t>Debt Modifications [Member]</t>
  </si>
  <si>
    <t>Capital Stock (Valuation Assumptions Used For Equity Compensation) (Details)</t>
  </si>
  <si>
    <t>Risk-free interest rates</t>
  </si>
  <si>
    <t>Dividend yields</t>
  </si>
  <si>
    <t>Expected lives (years)</t>
  </si>
  <si>
    <t>Stock Option [Member]</t>
  </si>
  <si>
    <t>1.89%</t>
  </si>
  <si>
    <t>1.74%</t>
  </si>
  <si>
    <t>Expected volatility</t>
  </si>
  <si>
    <t>96.99%</t>
  </si>
  <si>
    <t>103.05%</t>
  </si>
  <si>
    <t>Warrant [Member]</t>
  </si>
  <si>
    <t>1.63%</t>
  </si>
  <si>
    <t>1.61%</t>
  </si>
  <si>
    <t>98.36%</t>
  </si>
  <si>
    <t>110.62%</t>
  </si>
  <si>
    <t>4 years</t>
  </si>
  <si>
    <t>Capital Stock (Stock Option Activity) (Details) - $ / shares</t>
  </si>
  <si>
    <t>Number of Options</t>
  </si>
  <si>
    <t>Stock options outstanding, beginning balance (in shares)</t>
  </si>
  <si>
    <t>Forfeited (in shares)</t>
  </si>
  <si>
    <t>Stock options outstanding, ending balance (in shares)</t>
  </si>
  <si>
    <t>Weighted Average Exercise Price</t>
  </si>
  <si>
    <t>Weighted average exercise price of shares outstanding (in usd per share)</t>
  </si>
  <si>
    <t>Weighted average exercise price, granted (in usd per share)</t>
  </si>
  <si>
    <t>(Loss) Per Share (Details) - shares</t>
  </si>
  <si>
    <t>Antidilutive Securities Excluded from Computation of Earnings Per Share [Line Items]</t>
  </si>
  <si>
    <t>Antidilutive securities</t>
  </si>
  <si>
    <t>Convertible Subordinated Notes [Member]</t>
  </si>
  <si>
    <t>Convertible Preferred Stock [Member]</t>
  </si>
  <si>
    <t>Income Taxes (Narrative) (Details) - USD ($) $ in Millions</t>
  </si>
  <si>
    <t>Jan. 07, 2014</t>
  </si>
  <si>
    <t>Investment [Line Items]</t>
  </si>
  <si>
    <t>Net operating loss carryovers</t>
  </si>
  <si>
    <t>Federal statutory tax rate</t>
  </si>
  <si>
    <t>34.00%</t>
  </si>
  <si>
    <t>49.90%</t>
  </si>
  <si>
    <t>Income Taxes (Components Of Deferred Tax Assets And Liabilities) (Details) - USD ($)</t>
  </si>
  <si>
    <t>Warrants</t>
  </si>
  <si>
    <t>Management equity awards</t>
  </si>
  <si>
    <t>Fixed Assets</t>
  </si>
  <si>
    <t>Total deferred tax assets</t>
  </si>
  <si>
    <t>Valuation allowance</t>
  </si>
  <si>
    <t>Net deferred tax asset</t>
  </si>
  <si>
    <t>Income Taxes (Schedule Of Effective Income Tax Rate Reconciliation) (Details) - USD ($)</t>
  </si>
  <si>
    <t>Operating Loss Carryforwards [Line Items]</t>
  </si>
  <si>
    <t>Loss from continuing operations, before income taxes</t>
  </si>
  <si>
    <t>Income tax benefit at statutory rate</t>
  </si>
  <si>
    <t>Equity investment adjustment</t>
  </si>
  <si>
    <t>Items not deductible for tax purposes</t>
  </si>
  <si>
    <t>Change in valuation allowance</t>
  </si>
  <si>
    <t>Rate difference in foreign jurisdiction</t>
  </si>
  <si>
    <t>Income tax (benefit) expense</t>
  </si>
  <si>
    <t>Domestic Tax Authority [Member]</t>
  </si>
  <si>
    <t>Foreign Tax Authority [Member]</t>
  </si>
  <si>
    <t>Related Parties (Details) - USD ($)</t>
  </si>
  <si>
    <t>Dec. 31, 2011</t>
  </si>
  <si>
    <t>Dec. 31, 2012</t>
  </si>
  <si>
    <t>Related Party Transaction [Line Items]</t>
  </si>
  <si>
    <t>Warrants, grants in period (in shares)</t>
  </si>
  <si>
    <t>Interest paid, net of amounts capitalized</t>
  </si>
  <si>
    <t>Call option value (in usd per share)</t>
  </si>
  <si>
    <t>ART Support Services [Member]</t>
  </si>
  <si>
    <t>Promissory note due to related party</t>
  </si>
  <si>
    <t>Cagan McAfee Capital Partners [Member]</t>
  </si>
  <si>
    <t>Director compensation and interest</t>
  </si>
  <si>
    <t>Director [Member]</t>
  </si>
  <si>
    <t>Director [Member] | Convertible Promissory Note [Member]</t>
  </si>
  <si>
    <t>Director [Member] | Non-Convertible Promissory Note [Member]</t>
  </si>
  <si>
    <t>Director [Member] | Issued for Subordinated Debt Modifications [Member]</t>
  </si>
  <si>
    <t>Director [Member] | Advisory Agreement With Laird Cagan [Member]</t>
  </si>
  <si>
    <t>Advisory agreement term</t>
  </si>
  <si>
    <t>Director [Member] | Advisory Agreement With Laird Cagan [Member] | Selling, General and Administrative Expenses [Member]</t>
  </si>
  <si>
    <t>Selling, general and administrative expense</t>
  </si>
  <si>
    <t>Director [Member] | Warrants Issued To Cagan Capital, LLC, Two Thousand Eleven [Member]</t>
  </si>
  <si>
    <t>Warrant exercise price (in usd per share)</t>
  </si>
  <si>
    <t>Director [Member] | Warrants Issued With Extension Of Cagan Capital Subordinated Notes [Member]</t>
  </si>
  <si>
    <t>Director [Member] | Additional Warrants Issued To Cagan Capital, LLC, Two Thousand Twelve [Member]</t>
  </si>
  <si>
    <t>Director [Member] | Subordinated Debt [Member]</t>
  </si>
  <si>
    <t>Interest rate</t>
  </si>
  <si>
    <t>Affiliated Entity [Member]</t>
  </si>
  <si>
    <t>15.30%</t>
  </si>
  <si>
    <t>Principal and interest past due classified as Related party payables</t>
  </si>
  <si>
    <t>Deposit Assets</t>
  </si>
  <si>
    <t>Commitments and Contingencies (Narrative) (Details) - USD ($)</t>
  </si>
  <si>
    <t>Dec. 30, 2015</t>
  </si>
  <si>
    <t>Jul. 31, 2016</t>
  </si>
  <si>
    <t>Jun. 30, 2016</t>
  </si>
  <si>
    <t>Sep. 30, 2015</t>
  </si>
  <si>
    <t>Loss Contingencies [Line Items]</t>
  </si>
  <si>
    <t>Shares issued of DPPL (in shares)</t>
  </si>
  <si>
    <t>Shares received for cancellation</t>
  </si>
  <si>
    <t>Warrant received in share purchase agreement</t>
  </si>
  <si>
    <t>Repayment of debt</t>
  </si>
  <si>
    <t>Reinvention Capital Advisors Co. [Member]</t>
  </si>
  <si>
    <t>Damages sought</t>
  </si>
  <si>
    <t>Litigation settlement amount</t>
  </si>
  <si>
    <t>Sale of U.S. Operations (Details)</t>
  </si>
  <si>
    <t>Apr. 12, 2016USD ($)shares</t>
  </si>
  <si>
    <t>Apr. 30, 2016USD ($)</t>
  </si>
  <si>
    <t>eVance Breach of Contract Case [Member]</t>
  </si>
  <si>
    <t>Income Statement, Balance Sheet and Additional Disclosures by Disposal Groups, Including Discontinued Operations [Line Items]</t>
  </si>
  <si>
    <t>Potential gain related to claimed damages</t>
  </si>
  <si>
    <t>Notes canceled</t>
  </si>
  <si>
    <t>eVance Note [Member]</t>
  </si>
  <si>
    <t>Number of shares of securing debt (in shares) | shares</t>
  </si>
  <si>
    <t>Buyer of Calpian Commerce Inc. and Calpian Residual Acquisitions LLP [Member] | Discontinued Operations, Disposed of by Sale [Member]</t>
  </si>
  <si>
    <t>Liabilities transferred</t>
  </si>
  <si>
    <t>Sale of U.S. Operations (Gain from Discontinued Operations) (Details) - USD ($)</t>
  </si>
  <si>
    <t>Calpian Commerce Segment [Member]</t>
  </si>
  <si>
    <t>Revenue, net</t>
  </si>
  <si>
    <t>Other income (expense)</t>
  </si>
  <si>
    <t>Income tax expense</t>
  </si>
  <si>
    <t>Calpian Commerce Segment [Member] | Residual Portfolio [Member]</t>
  </si>
  <si>
    <t>Calpian Commerce Segment [Member] | Processing Fees [Member]</t>
  </si>
  <si>
    <t>Calpian Commerce Segment [Member] | Other Income [Member]</t>
  </si>
  <si>
    <t>Calpian Commerce Segment [Member] | Residual Portfolio Amortization [Member]</t>
  </si>
  <si>
    <t>Calpian Commerce Segment [Member] | Processing And Other [Member]</t>
  </si>
  <si>
    <t>Calpian Commerce Segment [Member] | Other Expense [Member]</t>
  </si>
  <si>
    <t>Calpian Commerce Segment [Member] | Salaries And Wages [Member]</t>
  </si>
  <si>
    <t>Calpian Commerce Segment [Member] | Selling, General and Administrative Expenses [Member]</t>
  </si>
  <si>
    <t>Calpian Commerce Segment [Member] | Depreciation And Amortization [Member]</t>
  </si>
  <si>
    <t>Calpian Commerce Segment [Member] | Interest Expense [Member]</t>
  </si>
  <si>
    <t>Calpian Commerce Segment [Member] | Other Nonoperating Income (Expense) [Member]</t>
  </si>
  <si>
    <t>Sale of U.S. Operations (Senior Credit Facility, Discontinued Operations) (Details) - USD ($)</t>
  </si>
  <si>
    <t>Nov. 30, 2015</t>
  </si>
  <si>
    <t>Amortization deferred financing costs</t>
  </si>
  <si>
    <t>Line of Credit [Member]</t>
  </si>
  <si>
    <t>13.20%</t>
  </si>
  <si>
    <t>Accretion of debt discount and amortization of loan origination fees</t>
  </si>
  <si>
    <t>Line of Credit [Member] | Calpian Commerce Segment [Member] | Discontinued Operations [Member]</t>
  </si>
  <si>
    <t>Deferred financing costs written off</t>
  </si>
  <si>
    <t>Line of Credit [Member] | Cash and Cash Equivalents [Member]</t>
  </si>
  <si>
    <t>Cash reserve and deposit made</t>
  </si>
  <si>
    <t>Sale of U.S. Operations (Senior Promissory Notes, Discontinued Operations) (Details)</t>
  </si>
  <si>
    <t>Mar. 31, 2015USD ($)</t>
  </si>
  <si>
    <t>Sep. 30, 2014USD ($)investor</t>
  </si>
  <si>
    <t>Feb. 28, 2014USD ($)investor</t>
  </si>
  <si>
    <t>Dec. 31, 2015$ / shares</t>
  </si>
  <si>
    <t>Sep. 17, 2015$ / shares</t>
  </si>
  <si>
    <t>Dec. 31, 2014USD ($)$ / shares</t>
  </si>
  <si>
    <t>Conversion price per share (in dollars per share) | $ / shares</t>
  </si>
  <si>
    <t>Put liability converted to debt</t>
  </si>
  <si>
    <t>Senior Promissory Notes [Member]</t>
  </si>
  <si>
    <t>Senior Promissory Notes [Member] | Discontinued Operations [Member] | Calpian Commerce Segment [Member]</t>
  </si>
  <si>
    <t>Debt interest expense</t>
  </si>
  <si>
    <t>Senior Promissory Notes [Member] | Senior Promissory Note Converted Into Common Stock [Member]</t>
  </si>
  <si>
    <t>Senior Promissory Notes [Member] | Senior Promissory Note Converted Into Notes [Member]</t>
  </si>
  <si>
    <t>Notes Payable, Other Payables [Member] | Senior Promissory Notes [Member]</t>
  </si>
  <si>
    <t>8.00%</t>
  </si>
  <si>
    <t>Principal repayment period</t>
  </si>
  <si>
    <t>48 months</t>
  </si>
  <si>
    <t>Notes Payable, Other Payables [Member] | Senior Promissory Note One [Member]</t>
  </si>
  <si>
    <t>Number of investors | investor</t>
  </si>
  <si>
    <t>Notes Payable, Other Payables [Member] | Senior Promissory Note Two [Member]</t>
  </si>
  <si>
    <t>Sale of U.S. Operations (Cash Flow Activity) (Details) - Parent Company [Member]</t>
  </si>
  <si>
    <t>Portfolio Amortization</t>
  </si>
  <si>
    <t>Sale of U.S. Operations (Schedule of Warrants, Discontinued Operations) (Details) - USD ($)</t>
  </si>
  <si>
    <t>Dec. 31, 2014</t>
  </si>
  <si>
    <t>Sep. 30, 2014</t>
  </si>
  <si>
    <t>Jun. 30, 2014</t>
  </si>
  <si>
    <t>Aggregate fair value of warrants outstanding</t>
  </si>
  <si>
    <t>Supplemental Cash Flow Information (Details) - USD ($)</t>
  </si>
  <si>
    <t>Collaborative Arrangements and Non-collaborative Arrangement Transactions [Line Items]</t>
  </si>
  <si>
    <t>Subordinated debt converted to common stock</t>
  </si>
  <si>
    <t>Issuance of warrants with debt</t>
  </si>
  <si>
    <t>Exchange of warrants with related party</t>
  </si>
  <si>
    <t>Conversion of preferred stock dividends to common stock</t>
  </si>
  <si>
    <t>Reclassification of noncontrolling interest to mandatory redeemable financial instrument</t>
  </si>
  <si>
    <t>Reacquisition and retirement of common stock for forgiveness of balances due from distributors</t>
  </si>
  <si>
    <t>Financing costs associated with sale of U.S. Operations</t>
  </si>
  <si>
    <t>Income taxes paid</t>
  </si>
  <si>
    <t>Cancellation of equity and equity instruments</t>
  </si>
  <si>
    <t>Subsequent Events (Details)</t>
  </si>
  <si>
    <t>Apr. 06, 2017$ / sharesshares</t>
  </si>
  <si>
    <t>Jul. 06, 2017USD ($)debt_instrument$ / sharesshares</t>
  </si>
  <si>
    <t>Mar. 31, 2017$ / sharesshares</t>
  </si>
  <si>
    <t>Dec. 31, 2011shares</t>
  </si>
  <si>
    <t>Subsequent Event [Line Items]</t>
  </si>
  <si>
    <t>Percentage of outstanding shares</t>
  </si>
  <si>
    <t>5.10%</t>
  </si>
  <si>
    <t>Proceeds from issuance of common stock | $</t>
  </si>
  <si>
    <t>Subsequent Event [Member] | Share Exchange [Member] | Affiliated Entity [Member]</t>
  </si>
  <si>
    <t>Stock received in exchange (in shares)</t>
  </si>
  <si>
    <t>Subsequent Event [Member] | Issued for Services [Member]</t>
  </si>
  <si>
    <t>Warrants issued (in shares)</t>
  </si>
  <si>
    <t>Subsequent Event [Member] | Issued for Services [Member] | Issuance of Warrants to New Board Member, Kay Bailey Hutchinson [Member] | Director [Member]</t>
  </si>
  <si>
    <t>Exercise period of warrant</t>
  </si>
  <si>
    <t>Subsequent Event [Member] | Issued for Services [Member] | Issuance of Warrants to New Board Member, Karl Power [Member] | Director [Member]</t>
  </si>
  <si>
    <t>Subsequent Event [Member] | Issued for Services [Member] | Issuance of Warrants to Board Member, Jim McKelvey [Member] | Director [Member]</t>
  </si>
  <si>
    <t>Subsequent Event [Member] | Issued for Services [Member] | Issuance of Warrants to Board Member, David Utterback [Member] | Director [Member]</t>
  </si>
  <si>
    <t>Subsequent Event [Member] | Issued for Audit Committee Service [Member] | Issuance of Warrants to New Board Member, Karl Power [Member] | Director [Member]</t>
  </si>
  <si>
    <t>Subsequent Event [Member] | Issued for Audit Committee Service [Member] | Issuance of Warrants to Board Member, Jim McKelvey [Member] | Director [Member]</t>
  </si>
  <si>
    <t>Subsequent Event [Member] | Issued for Services in Prior Year [Member] | Issuance of Warrants to Board Member, David Utterback [Member] | Director [Member]</t>
  </si>
  <si>
    <t>Subsequent Event [Member] | Convertible Promissory Note [Member]</t>
  </si>
  <si>
    <t>Subsequent Event [Member] | Promissory Note One [Member]</t>
  </si>
  <si>
    <t>Debt instrument, term</t>
  </si>
  <si>
    <t>Subsequent Event [Member] | Promissory Note One [Member] | Minimum [Member]</t>
  </si>
  <si>
    <t>Subsequent Event [Member] | Promissory Note One [Member] | Maximum [Member]</t>
  </si>
  <si>
    <t>17.00%</t>
  </si>
  <si>
    <t>Subsequent Event [Member] | Promissory Note Two [Member]</t>
  </si>
  <si>
    <t>Subsequent Event [Member] | Promissory Note Two [Member] | Minimum [Member]</t>
  </si>
  <si>
    <t>Subsequent Event [Member] | Promissory Note Two [Member] | Maximum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46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69525888</v>
      </c>
    </row>
    <row r="14" spans="1:4">
      <c r="A14" s="4" t="s">
        <v>23</v>
      </c>
      <c r="B14" s="4" t="s">
        <v>24</v>
      </c>
    </row>
    <row r="15" spans="1:4">
      <c r="A15" s="4" t="s">
        <v>25</v>
      </c>
      <c r="B15" s="4" t="s">
        <v>24</v>
      </c>
    </row>
    <row r="16" spans="1:4">
      <c r="A16" s="4" t="s">
        <v>26</v>
      </c>
      <c r="B16" s="4" t="s">
        <v>27</v>
      </c>
    </row>
    <row r="17" spans="1:4">
      <c r="A17" s="4" t="s">
        <v>28</v>
      </c>
      <c r="D17" s="6" t="n">
        <v>12382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229</v>
      </c>
    </row>
    <row r="4" spans="1:2">
      <c r="A4" s="4" t="s">
        <v>3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64993</v>
      </c>
      <c r="C3" s="6" t="n">
        <v>2119794</v>
      </c>
    </row>
    <row r="4" spans="1:3">
      <c r="A4" s="4" t="s">
        <v>33</v>
      </c>
      <c r="B4" s="5" t="n">
        <v>327535</v>
      </c>
      <c r="C4" s="5" t="n">
        <v>4938790</v>
      </c>
    </row>
    <row r="5" spans="1:3">
      <c r="A5" s="4" t="s">
        <v>34</v>
      </c>
      <c r="B5" s="5" t="n">
        <v>396399</v>
      </c>
      <c r="C5" s="5" t="n">
        <v>717924</v>
      </c>
    </row>
    <row r="6" spans="1:3">
      <c r="A6" s="4" t="s">
        <v>35</v>
      </c>
      <c r="B6" s="5" t="n">
        <v>925968</v>
      </c>
      <c r="C6" s="5" t="n">
        <v>819744</v>
      </c>
    </row>
    <row r="7" spans="1:3">
      <c r="A7" s="4" t="s">
        <v>36</v>
      </c>
      <c r="B7" s="5" t="n">
        <v>3814895</v>
      </c>
      <c r="C7" s="5" t="n">
        <v>8596252</v>
      </c>
    </row>
    <row r="8" spans="1:3">
      <c r="A8" s="4" t="s">
        <v>37</v>
      </c>
      <c r="B8" s="5" t="n">
        <v>3483520</v>
      </c>
      <c r="C8" s="5" t="n">
        <v>3508835</v>
      </c>
    </row>
    <row r="9" spans="1:3">
      <c r="A9" s="4" t="s">
        <v>38</v>
      </c>
      <c r="B9" s="5" t="n">
        <v>0</v>
      </c>
      <c r="C9" s="5" t="n">
        <v>190172</v>
      </c>
    </row>
    <row r="10" spans="1:3">
      <c r="A10" s="4" t="s">
        <v>39</v>
      </c>
      <c r="B10" s="5" t="n">
        <v>12508791</v>
      </c>
      <c r="C10" s="5" t="n">
        <v>13810117</v>
      </c>
    </row>
    <row r="11" spans="1:3">
      <c r="A11" s="4" t="s">
        <v>40</v>
      </c>
      <c r="B11" s="5" t="n">
        <v>4286938</v>
      </c>
      <c r="C11" s="5" t="n">
        <v>4640092</v>
      </c>
    </row>
    <row r="12" spans="1:3">
      <c r="A12" s="4" t="s">
        <v>41</v>
      </c>
      <c r="B12" s="5" t="n">
        <v>366979</v>
      </c>
      <c r="C12" s="5" t="n">
        <v>758549</v>
      </c>
    </row>
    <row r="13" spans="1:3">
      <c r="A13" s="4" t="s">
        <v>42</v>
      </c>
      <c r="B13" s="5" t="n">
        <v>24461123</v>
      </c>
      <c r="C13" s="5" t="n">
        <v>31504017</v>
      </c>
    </row>
    <row r="14" spans="1:3">
      <c r="A14" s="3" t="s">
        <v>43</v>
      </c>
    </row>
    <row r="15" spans="1:3">
      <c r="A15" s="4" t="s">
        <v>44</v>
      </c>
      <c r="B15" s="5" t="n">
        <v>1769667</v>
      </c>
      <c r="C15" s="5" t="n">
        <v>2789486</v>
      </c>
    </row>
    <row r="16" spans="1:3">
      <c r="A16" s="4" t="s">
        <v>45</v>
      </c>
      <c r="B16" s="5" t="n">
        <v>2589070</v>
      </c>
      <c r="C16" s="5" t="n">
        <v>3220242</v>
      </c>
    </row>
    <row r="17" spans="1:3">
      <c r="A17" s="4" t="s">
        <v>46</v>
      </c>
      <c r="B17" s="5" t="n">
        <v>2037797</v>
      </c>
      <c r="C17" s="5" t="n">
        <v>1215401</v>
      </c>
    </row>
    <row r="18" spans="1:3">
      <c r="A18" s="4" t="s">
        <v>47</v>
      </c>
      <c r="B18" s="5" t="n">
        <v>9508025</v>
      </c>
      <c r="C18" s="5" t="n">
        <v>895609</v>
      </c>
    </row>
    <row r="19" spans="1:3">
      <c r="A19" s="4" t="s">
        <v>48</v>
      </c>
      <c r="B19" s="5" t="n">
        <v>2108645</v>
      </c>
      <c r="C19" s="5" t="n">
        <v>4013509</v>
      </c>
    </row>
    <row r="20" spans="1:3">
      <c r="A20" s="4" t="s">
        <v>49</v>
      </c>
      <c r="B20" s="5" t="n">
        <v>0</v>
      </c>
      <c r="C20" s="5" t="n">
        <v>3000000</v>
      </c>
    </row>
    <row r="21" spans="1:3">
      <c r="A21" s="4" t="s">
        <v>50</v>
      </c>
      <c r="B21" s="5" t="n">
        <v>186438</v>
      </c>
      <c r="C21" s="5" t="n">
        <v>0</v>
      </c>
    </row>
    <row r="22" spans="1:3">
      <c r="A22" s="4" t="s">
        <v>51</v>
      </c>
      <c r="B22" s="5" t="n">
        <v>3010254</v>
      </c>
      <c r="C22" s="5" t="n">
        <v>0</v>
      </c>
    </row>
    <row r="23" spans="1:3">
      <c r="A23" s="4" t="s">
        <v>52</v>
      </c>
      <c r="B23" s="5" t="n">
        <v>21209896</v>
      </c>
      <c r="C23" s="5" t="n">
        <v>15134247</v>
      </c>
    </row>
    <row r="24" spans="1:3">
      <c r="A24" s="4" t="s">
        <v>53</v>
      </c>
      <c r="B24" s="5" t="n">
        <v>1970965</v>
      </c>
      <c r="C24" s="5" t="n">
        <v>5167558</v>
      </c>
    </row>
    <row r="25" spans="1:3">
      <c r="A25" s="4" t="s">
        <v>54</v>
      </c>
      <c r="B25" s="5" t="n">
        <v>1443059</v>
      </c>
      <c r="C25" s="5" t="n">
        <v>0</v>
      </c>
    </row>
    <row r="26" spans="1:3">
      <c r="A26" s="4" t="s">
        <v>55</v>
      </c>
      <c r="B26" s="5" t="n">
        <v>106046</v>
      </c>
      <c r="C26" s="5" t="n">
        <v>208816</v>
      </c>
    </row>
    <row r="27" spans="1:3">
      <c r="A27" s="4" t="s">
        <v>56</v>
      </c>
      <c r="B27" s="5" t="n">
        <v>24729966</v>
      </c>
      <c r="C27" s="5" t="n">
        <v>20510621</v>
      </c>
    </row>
    <row r="28" spans="1:3">
      <c r="A28" s="4" t="s">
        <v>57</v>
      </c>
      <c r="B28" s="4" t="s">
        <v>58</v>
      </c>
      <c r="C28" s="4" t="s">
        <v>58</v>
      </c>
    </row>
    <row r="29" spans="1:3">
      <c r="A29" s="4" t="s">
        <v>59</v>
      </c>
      <c r="B29" s="5" t="n">
        <v>1225000</v>
      </c>
      <c r="C29" s="5" t="n">
        <v>600000</v>
      </c>
    </row>
    <row r="30" spans="1:3">
      <c r="A30" s="3" t="s">
        <v>60</v>
      </c>
    </row>
    <row r="31" spans="1:3">
      <c r="A31" s="4" t="s">
        <v>61</v>
      </c>
      <c r="B31" s="5" t="n">
        <v>3</v>
      </c>
      <c r="C31" s="5" t="n">
        <v>0</v>
      </c>
    </row>
    <row r="32" spans="1:3">
      <c r="A32" s="4" t="s">
        <v>62</v>
      </c>
      <c r="B32" s="5" t="n">
        <v>64070</v>
      </c>
      <c r="C32" s="5" t="n">
        <v>50648</v>
      </c>
    </row>
    <row r="33" spans="1:3">
      <c r="A33" s="4" t="s">
        <v>63</v>
      </c>
      <c r="B33" s="5" t="n">
        <v>157</v>
      </c>
      <c r="C33" s="5" t="n">
        <v>0</v>
      </c>
    </row>
    <row r="34" spans="1:3">
      <c r="A34" s="4" t="s">
        <v>64</v>
      </c>
      <c r="B34" s="5" t="n">
        <v>49550769</v>
      </c>
      <c r="C34" s="5" t="n">
        <v>46473010</v>
      </c>
    </row>
    <row r="35" spans="1:3">
      <c r="A35" s="4" t="s">
        <v>65</v>
      </c>
      <c r="B35" s="5" t="n">
        <v>-50102952</v>
      </c>
      <c r="C35" s="5" t="n">
        <v>-40089408</v>
      </c>
    </row>
    <row r="36" spans="1:3">
      <c r="A36" s="4" t="s">
        <v>66</v>
      </c>
      <c r="B36" s="5" t="n">
        <v>-1080141</v>
      </c>
      <c r="C36" s="5" t="n">
        <v>-1429525</v>
      </c>
    </row>
    <row r="37" spans="1:3">
      <c r="A37" s="4" t="s">
        <v>67</v>
      </c>
      <c r="B37" s="5" t="n">
        <v>-1568094</v>
      </c>
      <c r="C37" s="5" t="n">
        <v>5004725</v>
      </c>
    </row>
    <row r="38" spans="1:3">
      <c r="A38" s="4" t="s">
        <v>68</v>
      </c>
      <c r="B38" s="5" t="n">
        <v>74251</v>
      </c>
      <c r="C38" s="5" t="n">
        <v>5388671</v>
      </c>
    </row>
    <row r="39" spans="1:3">
      <c r="A39" s="4" t="s">
        <v>69</v>
      </c>
      <c r="B39" s="5" t="n">
        <v>-1493843</v>
      </c>
      <c r="C39" s="5" t="n">
        <v>10393396</v>
      </c>
    </row>
    <row r="40" spans="1:3">
      <c r="A40" s="4" t="s">
        <v>70</v>
      </c>
      <c r="B40" s="6" t="n">
        <v>24461123</v>
      </c>
      <c r="C40" s="6" t="n">
        <v>31504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12</v>
      </c>
    </row>
    <row r="4" spans="1:2">
      <c r="A4" s="4" t="s">
        <v>208</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39</v>
      </c>
      <c r="B17" s="4" t="s">
        <v>295</v>
      </c>
    </row>
    <row r="18" spans="1:2">
      <c r="A18" s="4" t="s">
        <v>296</v>
      </c>
      <c r="B18" s="4" t="s">
        <v>297</v>
      </c>
    </row>
    <row r="19" spans="1:2">
      <c r="A19" s="4" t="s">
        <v>298</v>
      </c>
      <c r="B19" s="4" t="s">
        <v>299</v>
      </c>
    </row>
    <row r="20" spans="1:2">
      <c r="A20" s="4" t="s">
        <v>300</v>
      </c>
      <c r="B20" s="4" t="s">
        <v>301</v>
      </c>
    </row>
    <row r="21" spans="1:2">
      <c r="A21" s="4" t="s">
        <v>251</v>
      </c>
      <c r="B21" s="4" t="s">
        <v>302</v>
      </c>
    </row>
    <row r="22" spans="1:2">
      <c r="A22" s="4" t="s">
        <v>303</v>
      </c>
      <c r="B22" s="4" t="s">
        <v>304</v>
      </c>
    </row>
    <row r="23" spans="1:2">
      <c r="A23" s="4" t="s">
        <v>305</v>
      </c>
      <c r="B23"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6</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0</v>
      </c>
    </row>
    <row r="2" spans="1:3">
      <c r="A2" s="3" t="s">
        <v>72</v>
      </c>
    </row>
    <row r="3" spans="1:3">
      <c r="A3" s="4" t="s">
        <v>73</v>
      </c>
      <c r="B3" s="6" t="n">
        <v>106109</v>
      </c>
      <c r="C3" s="6" t="n">
        <v>104978</v>
      </c>
    </row>
    <row r="4" spans="1:3">
      <c r="A4" s="4" t="s">
        <v>74</v>
      </c>
      <c r="B4" s="7" t="n">
        <v>0.001</v>
      </c>
      <c r="C4" s="7" t="n">
        <v>0.001</v>
      </c>
    </row>
    <row r="5" spans="1:3">
      <c r="A5" s="4" t="s">
        <v>75</v>
      </c>
      <c r="B5" s="5" t="n">
        <v>2142</v>
      </c>
      <c r="C5" s="5" t="n">
        <v>2142</v>
      </c>
    </row>
    <row r="6" spans="1:3">
      <c r="A6" s="4" t="s">
        <v>76</v>
      </c>
      <c r="B6" s="5" t="n">
        <v>1356</v>
      </c>
      <c r="C6" s="5" t="n">
        <v>600</v>
      </c>
    </row>
    <row r="7" spans="1:3">
      <c r="A7" s="4" t="s">
        <v>77</v>
      </c>
      <c r="B7" s="5" t="n">
        <v>1356</v>
      </c>
      <c r="C7" s="5" t="n">
        <v>600</v>
      </c>
    </row>
    <row r="8" spans="1:3">
      <c r="A8" s="4" t="s">
        <v>78</v>
      </c>
      <c r="B8" s="7" t="n">
        <v>0.001</v>
      </c>
      <c r="C8" s="7" t="n">
        <v>0.001</v>
      </c>
    </row>
    <row r="9" spans="1:3">
      <c r="A9" s="4" t="s">
        <v>79</v>
      </c>
      <c r="B9" s="5" t="n">
        <v>25000</v>
      </c>
      <c r="C9" s="5" t="n">
        <v>25000</v>
      </c>
    </row>
    <row r="10" spans="1:3">
      <c r="A10" s="4" t="s">
        <v>80</v>
      </c>
      <c r="B10" s="5" t="n">
        <v>2530</v>
      </c>
      <c r="C10" s="5" t="n">
        <v>0</v>
      </c>
    </row>
    <row r="11" spans="1:3">
      <c r="A11" s="4" t="s">
        <v>81</v>
      </c>
      <c r="B11" s="5" t="n">
        <v>2530</v>
      </c>
      <c r="C11" s="5" t="n">
        <v>0</v>
      </c>
    </row>
    <row r="12" spans="1:3">
      <c r="A12" s="4" t="s">
        <v>82</v>
      </c>
      <c r="B12" s="7" t="n">
        <v>0.001</v>
      </c>
      <c r="C12" s="7" t="n">
        <v>0.001</v>
      </c>
    </row>
    <row r="13" spans="1:3">
      <c r="A13" s="4" t="s">
        <v>83</v>
      </c>
      <c r="B13" s="5" t="n">
        <v>200000000</v>
      </c>
      <c r="C13" s="5" t="n">
        <v>200000000</v>
      </c>
    </row>
    <row r="14" spans="1:3">
      <c r="A14" s="4" t="s">
        <v>84</v>
      </c>
      <c r="B14" s="5" t="n">
        <v>64069666</v>
      </c>
      <c r="C14" s="5" t="n">
        <v>50648438</v>
      </c>
    </row>
    <row r="15" spans="1:3">
      <c r="A15" s="4" t="s">
        <v>85</v>
      </c>
      <c r="B15" s="5" t="n">
        <v>64069666</v>
      </c>
      <c r="C15" s="5" t="n">
        <v>50648438</v>
      </c>
    </row>
    <row r="16" spans="1:3">
      <c r="A16" s="4" t="s">
        <v>86</v>
      </c>
      <c r="B16" s="5" t="n">
        <v>157143</v>
      </c>
      <c r="C16" s="5" t="n">
        <v>0</v>
      </c>
    </row>
    <row r="17" spans="1:3">
      <c r="A17" s="4" t="s">
        <v>87</v>
      </c>
      <c r="B17" s="5" t="n">
        <v>157143</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19</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22</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5</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29</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29</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v>
      </c>
    </row>
    <row r="3" spans="1:2">
      <c r="A3" s="3" t="s">
        <v>234</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v>
      </c>
    </row>
    <row r="3" spans="1:2">
      <c r="A3" s="3" t="s">
        <v>23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4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43</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2</v>
      </c>
    </row>
    <row r="3" spans="1:2">
      <c r="A3" s="3" t="s">
        <v>246</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8</v>
      </c>
      <c r="B1" s="2" t="s">
        <v>1</v>
      </c>
    </row>
    <row r="2" spans="1:3">
      <c r="B2" s="2" t="s">
        <v>2</v>
      </c>
      <c r="C2" s="2" t="s">
        <v>30</v>
      </c>
    </row>
    <row r="3" spans="1:3">
      <c r="A3" s="3" t="s">
        <v>89</v>
      </c>
    </row>
    <row r="4" spans="1:3">
      <c r="A4" s="4" t="s">
        <v>90</v>
      </c>
      <c r="B4" s="6" t="n">
        <v>4259798</v>
      </c>
      <c r="C4" s="6" t="n">
        <v>6295739</v>
      </c>
    </row>
    <row r="5" spans="1:3">
      <c r="A5" s="4" t="s">
        <v>91</v>
      </c>
      <c r="B5" s="5" t="n">
        <v>1877235</v>
      </c>
      <c r="C5" s="5" t="n">
        <v>3394859</v>
      </c>
    </row>
    <row r="6" spans="1:3">
      <c r="A6" s="4" t="s">
        <v>92</v>
      </c>
      <c r="B6" s="5" t="n">
        <v>2382563</v>
      </c>
      <c r="C6" s="5" t="n">
        <v>2900880</v>
      </c>
    </row>
    <row r="7" spans="1:3">
      <c r="A7" s="3" t="s">
        <v>93</v>
      </c>
    </row>
    <row r="8" spans="1:3">
      <c r="A8" s="4" t="s">
        <v>94</v>
      </c>
      <c r="B8" s="5" t="n">
        <v>3477776</v>
      </c>
      <c r="C8" s="5" t="n">
        <v>3332645</v>
      </c>
    </row>
    <row r="9" spans="1:3">
      <c r="A9" s="4" t="s">
        <v>95</v>
      </c>
      <c r="B9" s="5" t="n">
        <v>8039635</v>
      </c>
      <c r="C9" s="5" t="n">
        <v>13282909</v>
      </c>
    </row>
    <row r="10" spans="1:3">
      <c r="A10" s="4" t="s">
        <v>96</v>
      </c>
      <c r="B10" s="5" t="n">
        <v>766578</v>
      </c>
      <c r="C10" s="5" t="n">
        <v>737463</v>
      </c>
    </row>
    <row r="11" spans="1:3">
      <c r="A11" s="4" t="s">
        <v>97</v>
      </c>
      <c r="B11" s="5" t="n">
        <v>1592000</v>
      </c>
      <c r="C11" s="5" t="n">
        <v>0</v>
      </c>
    </row>
    <row r="12" spans="1:3">
      <c r="A12" s="4" t="s">
        <v>98</v>
      </c>
      <c r="B12" s="5" t="n">
        <v>13875989</v>
      </c>
      <c r="C12" s="5" t="n">
        <v>17353017</v>
      </c>
    </row>
    <row r="13" spans="1:3">
      <c r="A13" s="4" t="s">
        <v>99</v>
      </c>
      <c r="B13" s="5" t="n">
        <v>-11493426</v>
      </c>
      <c r="C13" s="5" t="n">
        <v>-14452137</v>
      </c>
    </row>
    <row r="14" spans="1:3">
      <c r="A14" s="3" t="s">
        <v>100</v>
      </c>
    </row>
    <row r="15" spans="1:3">
      <c r="A15" s="4" t="s">
        <v>101</v>
      </c>
      <c r="B15" s="5" t="n">
        <v>-1702792</v>
      </c>
      <c r="C15" s="5" t="n">
        <v>-3047358</v>
      </c>
    </row>
    <row r="16" spans="1:3">
      <c r="A16" s="4" t="s">
        <v>102</v>
      </c>
      <c r="B16" s="5" t="n">
        <v>0</v>
      </c>
      <c r="C16" s="5" t="n">
        <v>-163669</v>
      </c>
    </row>
    <row r="17" spans="1:3">
      <c r="A17" s="4" t="s">
        <v>103</v>
      </c>
      <c r="B17" s="5" t="n">
        <v>-1702792</v>
      </c>
      <c r="C17" s="5" t="n">
        <v>-3211027</v>
      </c>
    </row>
    <row r="18" spans="1:3">
      <c r="A18" s="4" t="s">
        <v>104</v>
      </c>
      <c r="B18" s="5" t="n">
        <v>-13196218</v>
      </c>
      <c r="C18" s="5" t="n">
        <v>-17663164</v>
      </c>
    </row>
    <row r="19" spans="1:3">
      <c r="A19" s="4" t="s">
        <v>105</v>
      </c>
      <c r="B19" s="5" t="n">
        <v>100715</v>
      </c>
      <c r="C19" s="5" t="n">
        <v>-14827</v>
      </c>
    </row>
    <row r="20" spans="1:3">
      <c r="A20" s="4" t="s">
        <v>106</v>
      </c>
      <c r="B20" s="5" t="n">
        <v>-13095503</v>
      </c>
      <c r="C20" s="5" t="n">
        <v>-17677991</v>
      </c>
    </row>
    <row r="21" spans="1:3">
      <c r="A21" s="4" t="s">
        <v>107</v>
      </c>
      <c r="B21" s="5" t="n">
        <v>0</v>
      </c>
      <c r="C21" s="5" t="n">
        <v>204127</v>
      </c>
    </row>
    <row r="22" spans="1:3">
      <c r="A22" s="4" t="s">
        <v>108</v>
      </c>
      <c r="B22" s="5" t="n">
        <v>0</v>
      </c>
      <c r="C22" s="5" t="n">
        <v>-2254049</v>
      </c>
    </row>
    <row r="23" spans="1:3">
      <c r="A23" s="4" t="s">
        <v>109</v>
      </c>
      <c r="B23" s="5" t="n">
        <v>-13095503</v>
      </c>
      <c r="C23" s="5" t="n">
        <v>-19727913</v>
      </c>
    </row>
    <row r="24" spans="1:3">
      <c r="A24" s="4" t="s">
        <v>50</v>
      </c>
      <c r="B24" s="5" t="n">
        <v>-323918</v>
      </c>
      <c r="C24" s="5" t="n">
        <v>0</v>
      </c>
    </row>
    <row r="25" spans="1:3">
      <c r="A25" s="4" t="s">
        <v>110</v>
      </c>
      <c r="B25" s="5" t="n">
        <v>-13419421</v>
      </c>
      <c r="C25" s="5" t="n">
        <v>-19727913</v>
      </c>
    </row>
    <row r="26" spans="1:3">
      <c r="A26" s="4" t="s">
        <v>111</v>
      </c>
      <c r="B26" s="5" t="n">
        <v>-3405877</v>
      </c>
      <c r="C26" s="5" t="n">
        <v>-3775335</v>
      </c>
    </row>
    <row r="27" spans="1:3">
      <c r="A27" s="4" t="s">
        <v>112</v>
      </c>
      <c r="B27" s="5" t="n">
        <v>-10013544</v>
      </c>
      <c r="C27" s="5" t="n">
        <v>-15952578</v>
      </c>
    </row>
    <row r="28" spans="1:3">
      <c r="A28" s="3" t="s">
        <v>113</v>
      </c>
    </row>
    <row r="29" spans="1:3">
      <c r="A29" s="4" t="s">
        <v>114</v>
      </c>
      <c r="B29" s="5" t="n">
        <v>404240</v>
      </c>
      <c r="C29" s="5" t="n">
        <v>-1423659</v>
      </c>
    </row>
    <row r="30" spans="1:3">
      <c r="A30" s="4" t="s">
        <v>115</v>
      </c>
      <c r="B30" s="5" t="n">
        <v>-13015181</v>
      </c>
      <c r="C30" s="5" t="n">
        <v>-21151572</v>
      </c>
    </row>
    <row r="31" spans="1:3">
      <c r="A31" s="3" t="s">
        <v>116</v>
      </c>
    </row>
    <row r="32" spans="1:3">
      <c r="A32" s="4" t="s">
        <v>68</v>
      </c>
      <c r="B32" s="5" t="n">
        <v>-3510171</v>
      </c>
      <c r="C32" s="5" t="n">
        <v>-4166775</v>
      </c>
    </row>
    <row r="33" spans="1:3">
      <c r="A33" s="4" t="s">
        <v>117</v>
      </c>
      <c r="B33" s="6" t="n">
        <v>-9505010</v>
      </c>
      <c r="C33" s="6" t="n">
        <v>-16984797</v>
      </c>
    </row>
    <row r="34" spans="1:3">
      <c r="A34" s="4" t="s">
        <v>118</v>
      </c>
      <c r="B34" s="8" t="n">
        <v>-0.24</v>
      </c>
      <c r="C34" s="8" t="n">
        <v>-0.38</v>
      </c>
    </row>
    <row r="35" spans="1:3">
      <c r="A35" s="4" t="s">
        <v>119</v>
      </c>
      <c r="B35" s="5" t="n">
        <v>0</v>
      </c>
      <c r="C35" s="9" t="n">
        <v>-0.04</v>
      </c>
    </row>
    <row r="36" spans="1:3">
      <c r="A36" s="4" t="s">
        <v>120</v>
      </c>
      <c r="B36" s="8" t="n">
        <v>-0.18</v>
      </c>
      <c r="C36" s="8" t="n">
        <v>-0.34</v>
      </c>
    </row>
    <row r="37" spans="1:3">
      <c r="A37" s="4" t="s">
        <v>121</v>
      </c>
      <c r="B37" s="5" t="n">
        <v>55711288</v>
      </c>
      <c r="C37" s="5" t="n">
        <v>470759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9</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5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6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5</v>
      </c>
      <c r="B1" s="2" t="s">
        <v>1</v>
      </c>
    </row>
    <row r="2" spans="1:2">
      <c r="B2" s="2" t="s">
        <v>2</v>
      </c>
    </row>
    <row r="3" spans="1:2">
      <c r="A3" s="3" t="s">
        <v>264</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8</v>
      </c>
      <c r="B1" s="2" t="s">
        <v>1</v>
      </c>
    </row>
    <row r="2" spans="1:4">
      <c r="B2" s="2" t="s">
        <v>379</v>
      </c>
      <c r="C2" s="2" t="s">
        <v>380</v>
      </c>
      <c r="D2" s="2" t="s">
        <v>381</v>
      </c>
    </row>
    <row r="3" spans="1:4">
      <c r="A3" s="3" t="s">
        <v>382</v>
      </c>
    </row>
    <row r="4" spans="1:4">
      <c r="A4" s="4" t="s">
        <v>383</v>
      </c>
      <c r="B4" s="5" t="n">
        <v>1</v>
      </c>
    </row>
    <row r="5" spans="1:4">
      <c r="A5" s="4" t="s">
        <v>109</v>
      </c>
      <c r="B5" s="6" t="n">
        <v>-13095503</v>
      </c>
      <c r="C5" s="6" t="n">
        <v>-19727913</v>
      </c>
    </row>
    <row r="6" spans="1:4">
      <c r="A6" s="4" t="s">
        <v>384</v>
      </c>
    </row>
    <row r="7" spans="1:4">
      <c r="A7" s="3" t="s">
        <v>382</v>
      </c>
    </row>
    <row r="8" spans="1:4">
      <c r="A8" s="4" t="s">
        <v>385</v>
      </c>
      <c r="D8" s="6" t="n">
        <v>83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7"/>
    <col customWidth="1" max="2" min="2" width="32"/>
    <col customWidth="1" max="3" min="3" width="32"/>
  </cols>
  <sheetData>
    <row r="1" spans="1:3">
      <c r="A1" s="1" t="s">
        <v>386</v>
      </c>
      <c r="B1" s="2" t="s">
        <v>1</v>
      </c>
    </row>
    <row r="2" spans="1:3">
      <c r="B2" s="2" t="s">
        <v>387</v>
      </c>
      <c r="C2" s="2" t="s">
        <v>388</v>
      </c>
    </row>
    <row r="3" spans="1:3">
      <c r="A3" s="3" t="s">
        <v>389</v>
      </c>
    </row>
    <row r="4" spans="1:3">
      <c r="A4" s="4" t="s">
        <v>109</v>
      </c>
      <c r="B4" s="6" t="n">
        <v>-13095503</v>
      </c>
      <c r="C4" s="6" t="n">
        <v>-19727913</v>
      </c>
    </row>
    <row r="5" spans="1:3">
      <c r="A5" s="4" t="s">
        <v>390</v>
      </c>
      <c r="B5" s="5" t="n">
        <v>3</v>
      </c>
      <c r="C5" s="5" t="n">
        <v>1</v>
      </c>
    </row>
    <row r="6" spans="1:3">
      <c r="A6" s="4" t="s">
        <v>391</v>
      </c>
      <c r="B6" s="6" t="n">
        <v>0</v>
      </c>
      <c r="C6" s="6" t="n">
        <v>0</v>
      </c>
    </row>
    <row r="7" spans="1:3">
      <c r="A7" s="4" t="s">
        <v>392</v>
      </c>
      <c r="B7" s="5" t="n">
        <v>-1592000</v>
      </c>
      <c r="C7" s="5" t="n">
        <v>0</v>
      </c>
    </row>
    <row r="8" spans="1:3">
      <c r="A8" s="4" t="s">
        <v>393</v>
      </c>
      <c r="B8" s="5" t="n">
        <v>252110</v>
      </c>
      <c r="C8" s="5" t="n">
        <v>530015</v>
      </c>
    </row>
    <row r="9" spans="1:3">
      <c r="A9" s="4" t="s">
        <v>394</v>
      </c>
      <c r="B9" s="5" t="n">
        <v>0</v>
      </c>
      <c r="C9" s="5" t="n">
        <v>0</v>
      </c>
    </row>
    <row r="10" spans="1:3">
      <c r="A10" s="4" t="s">
        <v>395</v>
      </c>
      <c r="B10" s="5" t="n">
        <v>0</v>
      </c>
      <c r="C10" s="5" t="n">
        <v>0</v>
      </c>
    </row>
    <row r="11" spans="1:3">
      <c r="A11" s="4" t="s">
        <v>396</v>
      </c>
      <c r="B11" s="5" t="n">
        <v>2108645</v>
      </c>
      <c r="C11" s="5" t="n">
        <v>4013509</v>
      </c>
    </row>
    <row r="12" spans="1:3">
      <c r="A12" s="4" t="s">
        <v>397</v>
      </c>
      <c r="B12" s="5" t="n">
        <v>1917969</v>
      </c>
      <c r="C12" s="5" t="n">
        <v>1485467</v>
      </c>
    </row>
    <row r="13" spans="1:3">
      <c r="A13" s="4" t="s">
        <v>398</v>
      </c>
      <c r="B13" s="6" t="n">
        <v>334119</v>
      </c>
      <c r="C13" s="6" t="n">
        <v>340119</v>
      </c>
    </row>
    <row r="14" spans="1:3">
      <c r="A14" s="4" t="s">
        <v>399</v>
      </c>
    </row>
    <row r="15" spans="1:3">
      <c r="A15" s="3" t="s">
        <v>389</v>
      </c>
    </row>
    <row r="16" spans="1:3">
      <c r="A16" s="4" t="s">
        <v>400</v>
      </c>
      <c r="B16" s="4" t="s">
        <v>401</v>
      </c>
    </row>
    <row r="17" spans="1:3">
      <c r="A17" s="4" t="s">
        <v>402</v>
      </c>
    </row>
    <row r="18" spans="1:3">
      <c r="A18" s="3" t="s">
        <v>389</v>
      </c>
    </row>
    <row r="19" spans="1:3">
      <c r="A19" s="4" t="s">
        <v>400</v>
      </c>
      <c r="B19" s="4" t="s">
        <v>401</v>
      </c>
    </row>
    <row r="20" spans="1:3">
      <c r="A20" s="4" t="s">
        <v>403</v>
      </c>
    </row>
    <row r="21" spans="1:3">
      <c r="A21" s="3" t="s">
        <v>389</v>
      </c>
    </row>
    <row r="22" spans="1:3">
      <c r="A22" s="4" t="s">
        <v>400</v>
      </c>
      <c r="B22" s="4" t="s">
        <v>401</v>
      </c>
    </row>
    <row r="23" spans="1:3">
      <c r="A23" s="4" t="s">
        <v>404</v>
      </c>
    </row>
    <row r="24" spans="1:3">
      <c r="A24" s="3" t="s">
        <v>389</v>
      </c>
    </row>
    <row r="25" spans="1:3">
      <c r="A25" s="4" t="s">
        <v>400</v>
      </c>
      <c r="B25" s="4" t="s">
        <v>405</v>
      </c>
    </row>
    <row r="26" spans="1:3">
      <c r="A26" s="4" t="s">
        <v>406</v>
      </c>
    </row>
    <row r="27" spans="1:3">
      <c r="A27" s="3" t="s">
        <v>389</v>
      </c>
    </row>
    <row r="28" spans="1:3">
      <c r="A28" s="4" t="s">
        <v>407</v>
      </c>
      <c r="B28" s="4" t="s">
        <v>408</v>
      </c>
      <c r="C28" s="4" t="s">
        <v>409</v>
      </c>
    </row>
    <row r="29" spans="1:3">
      <c r="A29" s="4" t="s">
        <v>410</v>
      </c>
      <c r="B29" s="4" t="s">
        <v>411</v>
      </c>
      <c r="C29" s="4" t="s">
        <v>412</v>
      </c>
    </row>
    <row r="30" spans="1:3">
      <c r="A30" s="4" t="s">
        <v>413</v>
      </c>
      <c r="B30" s="4" t="s">
        <v>414</v>
      </c>
      <c r="C30" s="4" t="s">
        <v>415</v>
      </c>
    </row>
    <row r="31" spans="1:3">
      <c r="A31" s="4" t="s">
        <v>416</v>
      </c>
      <c r="B31" s="4" t="s">
        <v>414</v>
      </c>
      <c r="C31" s="4" t="s">
        <v>417</v>
      </c>
    </row>
    <row r="32" spans="1:3">
      <c r="A32" s="4" t="s">
        <v>418</v>
      </c>
      <c r="B32" s="4" t="s">
        <v>419</v>
      </c>
      <c r="C32" s="4" t="s">
        <v>420</v>
      </c>
    </row>
    <row r="33" spans="1:3">
      <c r="A33" s="4" t="s">
        <v>421</v>
      </c>
      <c r="C33" s="4" t="s">
        <v>420</v>
      </c>
    </row>
    <row r="34" spans="1:3">
      <c r="A34" s="4" t="s">
        <v>422</v>
      </c>
    </row>
    <row r="35" spans="1:3">
      <c r="A35" s="3" t="s">
        <v>389</v>
      </c>
    </row>
    <row r="36" spans="1:3">
      <c r="A36" s="4" t="s">
        <v>423</v>
      </c>
      <c r="B36" s="4" t="s">
        <v>405</v>
      </c>
    </row>
    <row r="37" spans="1:3">
      <c r="A37" s="4" t="s">
        <v>424</v>
      </c>
    </row>
    <row r="38" spans="1:3">
      <c r="A38" s="3" t="s">
        <v>389</v>
      </c>
    </row>
    <row r="39" spans="1:3">
      <c r="A39" s="4" t="s">
        <v>423</v>
      </c>
      <c r="B39" s="4" t="s">
        <v>401</v>
      </c>
    </row>
    <row r="40" spans="1:3">
      <c r="A40" s="4" t="s">
        <v>425</v>
      </c>
    </row>
    <row r="41" spans="1:3">
      <c r="A41" s="3" t="s">
        <v>389</v>
      </c>
    </row>
    <row r="42" spans="1:3">
      <c r="A42" s="4" t="s">
        <v>423</v>
      </c>
      <c r="B42" s="4" t="s">
        <v>426</v>
      </c>
    </row>
    <row r="43" spans="1:3">
      <c r="A43" s="4" t="s">
        <v>427</v>
      </c>
    </row>
    <row r="44" spans="1:3">
      <c r="A44" s="3" t="s">
        <v>389</v>
      </c>
    </row>
    <row r="45" spans="1:3">
      <c r="A45" s="4" t="s">
        <v>428</v>
      </c>
      <c r="B45" s="4" t="s">
        <v>429</v>
      </c>
      <c r="C45" s="4" t="s">
        <v>4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31</v>
      </c>
      <c r="B1" s="2" t="s">
        <v>1</v>
      </c>
    </row>
    <row r="2" spans="1:3">
      <c r="B2" s="2" t="s">
        <v>2</v>
      </c>
      <c r="C2" s="2" t="s">
        <v>30</v>
      </c>
    </row>
    <row r="3" spans="1:3">
      <c r="A3" s="3" t="s">
        <v>123</v>
      </c>
    </row>
    <row r="4" spans="1:3">
      <c r="A4" s="4" t="s">
        <v>109</v>
      </c>
      <c r="B4" s="6" t="n">
        <v>-13095503</v>
      </c>
      <c r="C4" s="6" t="n">
        <v>-19727913</v>
      </c>
    </row>
    <row r="5" spans="1:3">
      <c r="A5" s="3" t="s">
        <v>124</v>
      </c>
    </row>
    <row r="6" spans="1:3">
      <c r="A6" s="4" t="s">
        <v>125</v>
      </c>
      <c r="B6" s="5" t="n">
        <v>0</v>
      </c>
      <c r="C6" s="5" t="n">
        <v>144056</v>
      </c>
    </row>
    <row r="7" spans="1:3">
      <c r="A7" s="4" t="s">
        <v>132</v>
      </c>
      <c r="B7" s="5" t="n">
        <v>0</v>
      </c>
      <c r="C7" s="5" t="n">
        <v>242399</v>
      </c>
    </row>
    <row r="8" spans="1:3">
      <c r="A8" s="4" t="s">
        <v>131</v>
      </c>
      <c r="B8" s="5" t="n">
        <v>1767882</v>
      </c>
      <c r="C8" s="5" t="n">
        <v>3600973</v>
      </c>
    </row>
    <row r="9" spans="1:3">
      <c r="A9" s="4" t="s">
        <v>432</v>
      </c>
      <c r="C9" s="5" t="n">
        <v>6255471</v>
      </c>
    </row>
    <row r="10" spans="1:3">
      <c r="A10" s="4" t="s">
        <v>433</v>
      </c>
      <c r="C10" s="5" t="n">
        <v>5916421</v>
      </c>
    </row>
    <row r="11" spans="1:3">
      <c r="A11" s="4" t="s">
        <v>138</v>
      </c>
      <c r="B11" s="5" t="n">
        <v>-9534530</v>
      </c>
      <c r="C11" s="5" t="n">
        <v>-3568593</v>
      </c>
    </row>
    <row r="12" spans="1:3">
      <c r="A12" s="3" t="s">
        <v>139</v>
      </c>
    </row>
    <row r="13" spans="1:3">
      <c r="A13" s="4" t="s">
        <v>143</v>
      </c>
      <c r="B13" s="5" t="n">
        <v>-136920</v>
      </c>
      <c r="C13" s="5" t="n">
        <v>-644980</v>
      </c>
    </row>
    <row r="14" spans="1:3">
      <c r="A14" s="3" t="s">
        <v>144</v>
      </c>
    </row>
    <row r="15" spans="1:3">
      <c r="A15" s="4" t="s">
        <v>145</v>
      </c>
      <c r="B15" s="5" t="n">
        <v>-298324</v>
      </c>
      <c r="C15" s="5" t="n">
        <v>-3502528</v>
      </c>
    </row>
    <row r="16" spans="1:3">
      <c r="A16" s="4" t="s">
        <v>151</v>
      </c>
      <c r="B16" s="5" t="n">
        <v>0</v>
      </c>
      <c r="C16" s="5" t="n">
        <v>2061879</v>
      </c>
    </row>
    <row r="17" spans="1:3">
      <c r="A17" s="4" t="s">
        <v>152</v>
      </c>
      <c r="B17" s="5" t="n">
        <v>3697166</v>
      </c>
      <c r="C17" s="5" t="n">
        <v>3628729</v>
      </c>
    </row>
    <row r="18" spans="1:3">
      <c r="A18" s="4" t="s">
        <v>434</v>
      </c>
      <c r="C18" s="5" t="n">
        <v>3121466</v>
      </c>
    </row>
    <row r="19" spans="1:3">
      <c r="A19" s="4" t="s">
        <v>160</v>
      </c>
      <c r="B19" s="5" t="n">
        <v>9772289</v>
      </c>
      <c r="C19" s="5" t="n">
        <v>5309546</v>
      </c>
    </row>
    <row r="20" spans="1:3">
      <c r="A20" s="4" t="s">
        <v>161</v>
      </c>
      <c r="B20" s="5" t="n">
        <v>-55640</v>
      </c>
      <c r="C20" s="5" t="n">
        <v>-269640</v>
      </c>
    </row>
    <row r="21" spans="1:3">
      <c r="A21" s="4" t="s">
        <v>162</v>
      </c>
      <c r="B21" s="5" t="n">
        <v>45199</v>
      </c>
      <c r="C21" s="5" t="n">
        <v>826333</v>
      </c>
    </row>
    <row r="22" spans="1:3">
      <c r="A22" s="4" t="s">
        <v>163</v>
      </c>
      <c r="B22" s="5" t="n">
        <v>2119794</v>
      </c>
      <c r="C22" s="5" t="n">
        <v>1293461</v>
      </c>
    </row>
    <row r="23" spans="1:3">
      <c r="A23" s="4" t="s">
        <v>164</v>
      </c>
      <c r="B23" s="5" t="n">
        <v>2164993</v>
      </c>
      <c r="C23" s="5" t="n">
        <v>2119794</v>
      </c>
    </row>
    <row r="24" spans="1:3">
      <c r="A24" s="4" t="s">
        <v>435</v>
      </c>
    </row>
    <row r="25" spans="1:3">
      <c r="A25" s="3" t="s">
        <v>123</v>
      </c>
    </row>
    <row r="26" spans="1:3">
      <c r="A26" s="4" t="s">
        <v>109</v>
      </c>
      <c r="C26" s="5" t="n">
        <v>-19727913</v>
      </c>
    </row>
    <row r="27" spans="1:3">
      <c r="A27" s="3" t="s">
        <v>124</v>
      </c>
    </row>
    <row r="28" spans="1:3">
      <c r="A28" s="4" t="s">
        <v>125</v>
      </c>
      <c r="C28" s="5" t="n">
        <v>324144</v>
      </c>
    </row>
    <row r="29" spans="1:3">
      <c r="A29" s="4" t="s">
        <v>132</v>
      </c>
      <c r="C29" s="5" t="n">
        <v>3194949</v>
      </c>
    </row>
    <row r="30" spans="1:3">
      <c r="A30" s="4" t="s">
        <v>131</v>
      </c>
      <c r="C30" s="5" t="n">
        <v>4866526</v>
      </c>
    </row>
    <row r="31" spans="1:3">
      <c r="A31" s="4" t="s">
        <v>432</v>
      </c>
      <c r="C31" s="5" t="n">
        <v>6255471</v>
      </c>
    </row>
    <row r="32" spans="1:3">
      <c r="A32" s="4" t="s">
        <v>433</v>
      </c>
      <c r="C32" s="5" t="n">
        <v>5916421</v>
      </c>
    </row>
    <row r="33" spans="1:3">
      <c r="A33" s="4" t="s">
        <v>138</v>
      </c>
      <c r="C33" s="5" t="n">
        <v>829598</v>
      </c>
    </row>
    <row r="34" spans="1:3">
      <c r="A34" s="3" t="s">
        <v>139</v>
      </c>
    </row>
    <row r="35" spans="1:3">
      <c r="A35" s="4" t="s">
        <v>143</v>
      </c>
      <c r="C35" s="5" t="n">
        <v>-644980</v>
      </c>
    </row>
    <row r="36" spans="1:3">
      <c r="A36" s="3" t="s">
        <v>144</v>
      </c>
    </row>
    <row r="37" spans="1:3">
      <c r="A37" s="4" t="s">
        <v>145</v>
      </c>
      <c r="C37" s="5" t="n">
        <v>-7834541</v>
      </c>
    </row>
    <row r="38" spans="1:3">
      <c r="A38" s="4" t="s">
        <v>151</v>
      </c>
      <c r="C38" s="5" t="n">
        <v>3395038</v>
      </c>
    </row>
    <row r="39" spans="1:3">
      <c r="A39" s="4" t="s">
        <v>152</v>
      </c>
      <c r="C39" s="5" t="n">
        <v>2229392</v>
      </c>
    </row>
    <row r="40" spans="1:3">
      <c r="A40" s="4" t="s">
        <v>434</v>
      </c>
      <c r="C40" s="5" t="n">
        <v>3121466</v>
      </c>
    </row>
    <row r="41" spans="1:3">
      <c r="A41" s="4" t="s">
        <v>160</v>
      </c>
      <c r="C41" s="5" t="n">
        <v>911355</v>
      </c>
    </row>
    <row r="42" spans="1:3">
      <c r="A42" s="4" t="s">
        <v>161</v>
      </c>
      <c r="C42" s="5" t="n">
        <v>-269640</v>
      </c>
    </row>
    <row r="43" spans="1:3">
      <c r="A43" s="4" t="s">
        <v>162</v>
      </c>
      <c r="C43" s="5" t="n">
        <v>826333</v>
      </c>
    </row>
    <row r="44" spans="1:3">
      <c r="A44" s="4" t="s">
        <v>163</v>
      </c>
      <c r="B44" s="5" t="n">
        <v>2119794</v>
      </c>
      <c r="C44" s="5" t="n">
        <v>1293461</v>
      </c>
    </row>
    <row r="45" spans="1:3">
      <c r="A45" s="4" t="s">
        <v>164</v>
      </c>
      <c r="C45" s="5" t="n">
        <v>2119794</v>
      </c>
    </row>
    <row r="46" spans="1:3">
      <c r="A46" s="4" t="s">
        <v>436</v>
      </c>
    </row>
    <row r="47" spans="1:3">
      <c r="A47" s="3" t="s">
        <v>123</v>
      </c>
    </row>
    <row r="48" spans="1:3">
      <c r="A48" s="4" t="s">
        <v>109</v>
      </c>
      <c r="C48" s="5" t="n">
        <v>0</v>
      </c>
    </row>
    <row r="49" spans="1:3">
      <c r="A49" s="3" t="s">
        <v>124</v>
      </c>
    </row>
    <row r="50" spans="1:3">
      <c r="A50" s="4" t="s">
        <v>125</v>
      </c>
      <c r="C50" s="5" t="n">
        <v>-180088</v>
      </c>
    </row>
    <row r="51" spans="1:3">
      <c r="A51" s="4" t="s">
        <v>132</v>
      </c>
      <c r="C51" s="5" t="n">
        <v>-2952550</v>
      </c>
    </row>
    <row r="52" spans="1:3">
      <c r="A52" s="4" t="s">
        <v>131</v>
      </c>
      <c r="C52" s="5" t="n">
        <v>-1265553</v>
      </c>
    </row>
    <row r="53" spans="1:3">
      <c r="A53" s="4" t="s">
        <v>432</v>
      </c>
      <c r="C53" s="5" t="n">
        <v>0</v>
      </c>
    </row>
    <row r="54" spans="1:3">
      <c r="A54" s="4" t="s">
        <v>433</v>
      </c>
      <c r="C54" s="5" t="n">
        <v>0</v>
      </c>
    </row>
    <row r="55" spans="1:3">
      <c r="A55" s="4" t="s">
        <v>138</v>
      </c>
      <c r="C55" s="5" t="n">
        <v>-4398191</v>
      </c>
    </row>
    <row r="56" spans="1:3">
      <c r="A56" s="3" t="s">
        <v>139</v>
      </c>
    </row>
    <row r="57" spans="1:3">
      <c r="A57" s="4" t="s">
        <v>143</v>
      </c>
      <c r="C57" s="5" t="n">
        <v>0</v>
      </c>
    </row>
    <row r="58" spans="1:3">
      <c r="A58" s="3" t="s">
        <v>144</v>
      </c>
    </row>
    <row r="59" spans="1:3">
      <c r="A59" s="4" t="s">
        <v>145</v>
      </c>
      <c r="C59" s="5" t="n">
        <v>4332013</v>
      </c>
    </row>
    <row r="60" spans="1:3">
      <c r="A60" s="4" t="s">
        <v>151</v>
      </c>
      <c r="C60" s="5" t="n">
        <v>-1333159</v>
      </c>
    </row>
    <row r="61" spans="1:3">
      <c r="A61" s="4" t="s">
        <v>152</v>
      </c>
      <c r="C61" s="5" t="n">
        <v>1399337</v>
      </c>
    </row>
    <row r="62" spans="1:3">
      <c r="A62" s="4" t="s">
        <v>434</v>
      </c>
      <c r="C62" s="5" t="n">
        <v>0</v>
      </c>
    </row>
    <row r="63" spans="1:3">
      <c r="A63" s="4" t="s">
        <v>160</v>
      </c>
      <c r="C63" s="5" t="n">
        <v>4398191</v>
      </c>
    </row>
    <row r="64" spans="1:3">
      <c r="A64" s="4" t="s">
        <v>161</v>
      </c>
      <c r="C64" s="5" t="n">
        <v>0</v>
      </c>
    </row>
    <row r="65" spans="1:3">
      <c r="A65" s="4" t="s">
        <v>162</v>
      </c>
      <c r="C65" s="5" t="n">
        <v>0</v>
      </c>
    </row>
    <row r="66" spans="1:3">
      <c r="A66" s="4" t="s">
        <v>163</v>
      </c>
      <c r="B66" s="6" t="n">
        <v>0</v>
      </c>
      <c r="C66" s="5" t="n">
        <v>0</v>
      </c>
    </row>
    <row r="67" spans="1:3">
      <c r="A67" s="4" t="s">
        <v>164</v>
      </c>
      <c r="C67"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7</v>
      </c>
      <c r="B1" s="2" t="s">
        <v>2</v>
      </c>
      <c r="C1" s="2" t="s">
        <v>30</v>
      </c>
    </row>
    <row r="2" spans="1:3">
      <c r="A2" s="3" t="s">
        <v>219</v>
      </c>
    </row>
    <row r="3" spans="1:3">
      <c r="A3" s="4" t="s">
        <v>438</v>
      </c>
      <c r="B3" s="6" t="n">
        <v>578187</v>
      </c>
      <c r="C3" s="6" t="n">
        <v>577751</v>
      </c>
    </row>
    <row r="4" spans="1:3">
      <c r="A4" s="4" t="s">
        <v>439</v>
      </c>
      <c r="B4" s="5" t="n">
        <v>266133</v>
      </c>
      <c r="C4" s="5" t="n">
        <v>166779</v>
      </c>
    </row>
    <row r="5" spans="1:3">
      <c r="A5" s="4" t="s">
        <v>440</v>
      </c>
      <c r="B5" s="5" t="n">
        <v>81648</v>
      </c>
      <c r="C5" s="5" t="n">
        <v>75214</v>
      </c>
    </row>
    <row r="6" spans="1:3">
      <c r="A6" s="4" t="s">
        <v>441</v>
      </c>
      <c r="B6" s="6" t="n">
        <v>925968</v>
      </c>
      <c r="C6" s="6" t="n">
        <v>8197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443</v>
      </c>
    </row>
    <row r="3" spans="1:3">
      <c r="A3" s="4" t="s">
        <v>444</v>
      </c>
      <c r="B3" s="6" t="n">
        <v>4038241</v>
      </c>
      <c r="C3" s="6" t="n">
        <v>3967877</v>
      </c>
    </row>
    <row r="4" spans="1:3">
      <c r="A4" s="4" t="s">
        <v>445</v>
      </c>
      <c r="B4" s="5" t="n">
        <v>-554721</v>
      </c>
      <c r="C4" s="5" t="n">
        <v>-459042</v>
      </c>
    </row>
    <row r="5" spans="1:3">
      <c r="A5" s="4" t="s">
        <v>37</v>
      </c>
      <c r="B5" s="5" t="n">
        <v>3483520</v>
      </c>
      <c r="C5" s="5" t="n">
        <v>3508835</v>
      </c>
    </row>
    <row r="6" spans="1:3">
      <c r="A6" s="4" t="s">
        <v>425</v>
      </c>
    </row>
    <row r="7" spans="1:3">
      <c r="A7" s="3" t="s">
        <v>443</v>
      </c>
    </row>
    <row r="8" spans="1:3">
      <c r="A8" s="4" t="s">
        <v>444</v>
      </c>
      <c r="B8" s="5" t="n">
        <v>3744261</v>
      </c>
      <c r="C8" s="5" t="n">
        <v>3626116</v>
      </c>
    </row>
    <row r="9" spans="1:3">
      <c r="A9" s="4" t="s">
        <v>446</v>
      </c>
    </row>
    <row r="10" spans="1:3">
      <c r="A10" s="3" t="s">
        <v>443</v>
      </c>
    </row>
    <row r="11" spans="1:3">
      <c r="A11" s="4" t="s">
        <v>444</v>
      </c>
      <c r="B11" s="5" t="n">
        <v>274994</v>
      </c>
      <c r="C11" s="5" t="n">
        <v>284872</v>
      </c>
    </row>
    <row r="12" spans="1:3">
      <c r="A12" s="4" t="s">
        <v>447</v>
      </c>
    </row>
    <row r="13" spans="1:3">
      <c r="A13" s="3" t="s">
        <v>443</v>
      </c>
    </row>
    <row r="14" spans="1:3">
      <c r="A14" s="4" t="s">
        <v>444</v>
      </c>
      <c r="B14" s="6" t="n">
        <v>18986</v>
      </c>
      <c r="C14" s="6" t="n">
        <v>568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48</v>
      </c>
      <c r="B1" s="2" t="s">
        <v>1</v>
      </c>
    </row>
    <row r="2" spans="1:3">
      <c r="B2" s="2" t="s">
        <v>2</v>
      </c>
      <c r="C2" s="2" t="s">
        <v>30</v>
      </c>
    </row>
    <row r="3" spans="1:3">
      <c r="A3" s="3" t="s">
        <v>222</v>
      </c>
    </row>
    <row r="4" spans="1:3">
      <c r="A4" s="4" t="s">
        <v>449</v>
      </c>
      <c r="B4" s="6" t="n">
        <v>95679</v>
      </c>
      <c r="C4" s="6" t="n">
        <v>2103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2</v>
      </c>
      <c r="B1" s="2" t="s">
        <v>1</v>
      </c>
    </row>
    <row r="2" spans="1:3">
      <c r="B2" s="2" t="s">
        <v>2</v>
      </c>
      <c r="C2" s="2" t="s">
        <v>30</v>
      </c>
    </row>
    <row r="3" spans="1:3">
      <c r="A3" s="3" t="s">
        <v>123</v>
      </c>
    </row>
    <row r="4" spans="1:3">
      <c r="A4" s="4" t="s">
        <v>109</v>
      </c>
      <c r="B4" s="6" t="n">
        <v>-13095503</v>
      </c>
      <c r="C4" s="6" t="n">
        <v>-19727913</v>
      </c>
    </row>
    <row r="5" spans="1:3">
      <c r="A5" s="3" t="s">
        <v>124</v>
      </c>
    </row>
    <row r="6" spans="1:3">
      <c r="A6" s="4" t="s">
        <v>125</v>
      </c>
      <c r="B6" s="5" t="n">
        <v>0</v>
      </c>
      <c r="C6" s="5" t="n">
        <v>144056</v>
      </c>
    </row>
    <row r="7" spans="1:3">
      <c r="A7" s="4" t="s">
        <v>126</v>
      </c>
      <c r="B7" s="5" t="n">
        <v>0</v>
      </c>
      <c r="C7" s="5" t="n">
        <v>432075</v>
      </c>
    </row>
    <row r="8" spans="1:3">
      <c r="A8" s="4" t="s">
        <v>127</v>
      </c>
      <c r="B8" s="5" t="n">
        <v>740147</v>
      </c>
      <c r="C8" s="5" t="n">
        <v>511131</v>
      </c>
    </row>
    <row r="9" spans="1:3">
      <c r="A9" s="4" t="s">
        <v>96</v>
      </c>
      <c r="B9" s="5" t="n">
        <v>766578</v>
      </c>
      <c r="C9" s="5" t="n">
        <v>737463</v>
      </c>
    </row>
    <row r="10" spans="1:3">
      <c r="A10" s="4" t="s">
        <v>128</v>
      </c>
      <c r="B10" s="5" t="n">
        <v>0</v>
      </c>
      <c r="C10" s="5" t="n">
        <v>1104607</v>
      </c>
    </row>
    <row r="11" spans="1:3">
      <c r="A11" s="4" t="s">
        <v>129</v>
      </c>
      <c r="B11" s="5" t="n">
        <v>0</v>
      </c>
      <c r="C11" s="5" t="n">
        <v>2254049</v>
      </c>
    </row>
    <row r="12" spans="1:3">
      <c r="A12" s="4" t="s">
        <v>97</v>
      </c>
      <c r="B12" s="5" t="n">
        <v>1592000</v>
      </c>
      <c r="C12" s="5" t="n">
        <v>0</v>
      </c>
    </row>
    <row r="13" spans="1:3">
      <c r="A13" s="4" t="s">
        <v>130</v>
      </c>
      <c r="B13" s="5" t="n">
        <v>209734</v>
      </c>
      <c r="C13" s="5" t="n">
        <v>1216146</v>
      </c>
    </row>
    <row r="14" spans="1:3">
      <c r="A14" s="4" t="s">
        <v>131</v>
      </c>
      <c r="B14" s="5" t="n">
        <v>1767882</v>
      </c>
      <c r="C14" s="5" t="n">
        <v>3600973</v>
      </c>
    </row>
    <row r="15" spans="1:3">
      <c r="A15" s="4" t="s">
        <v>132</v>
      </c>
      <c r="B15" s="5" t="n">
        <v>0</v>
      </c>
      <c r="C15" s="5" t="n">
        <v>242399</v>
      </c>
    </row>
    <row r="16" spans="1:3">
      <c r="A16" s="3" t="s">
        <v>133</v>
      </c>
    </row>
    <row r="17" spans="1:3">
      <c r="A17" s="4" t="s">
        <v>134</v>
      </c>
      <c r="B17" s="5" t="n">
        <v>0</v>
      </c>
      <c r="C17" s="5" t="n">
        <v>505353</v>
      </c>
    </row>
    <row r="18" spans="1:3">
      <c r="A18" s="4" t="s">
        <v>135</v>
      </c>
      <c r="B18" s="5" t="n">
        <v>264310</v>
      </c>
      <c r="C18" s="5" t="n">
        <v>-4368033</v>
      </c>
    </row>
    <row r="19" spans="1:3">
      <c r="A19" s="4" t="s">
        <v>136</v>
      </c>
      <c r="B19" s="5" t="n">
        <v>910431</v>
      </c>
      <c r="C19" s="5" t="n">
        <v>2757032</v>
      </c>
    </row>
    <row r="20" spans="1:3">
      <c r="A20" s="4" t="s">
        <v>137</v>
      </c>
      <c r="B20" s="5" t="n">
        <v>967332</v>
      </c>
      <c r="C20" s="5" t="n">
        <v>192445</v>
      </c>
    </row>
    <row r="21" spans="1:3">
      <c r="A21" s="4" t="s">
        <v>44</v>
      </c>
      <c r="B21" s="5" t="n">
        <v>-1019819</v>
      </c>
      <c r="C21" s="5" t="n">
        <v>1548274</v>
      </c>
    </row>
    <row r="22" spans="1:3">
      <c r="A22" s="4" t="s">
        <v>45</v>
      </c>
      <c r="B22" s="5" t="n">
        <v>-733942</v>
      </c>
      <c r="C22" s="5" t="n">
        <v>1853577</v>
      </c>
    </row>
    <row r="23" spans="1:3">
      <c r="A23" s="4" t="s">
        <v>48</v>
      </c>
      <c r="B23" s="5" t="n">
        <v>-1903680</v>
      </c>
      <c r="C23" s="5" t="n">
        <v>3427773</v>
      </c>
    </row>
    <row r="24" spans="1:3">
      <c r="A24" s="4" t="s">
        <v>138</v>
      </c>
      <c r="B24" s="5" t="n">
        <v>-9534530</v>
      </c>
      <c r="C24" s="5" t="n">
        <v>-3568593</v>
      </c>
    </row>
    <row r="25" spans="1:3">
      <c r="A25" s="3" t="s">
        <v>139</v>
      </c>
    </row>
    <row r="26" spans="1:3">
      <c r="A26" s="4" t="s">
        <v>140</v>
      </c>
      <c r="B26" s="5" t="n">
        <v>192850</v>
      </c>
      <c r="C26" s="5" t="n">
        <v>46247</v>
      </c>
    </row>
    <row r="27" spans="1:3">
      <c r="A27" s="4" t="s">
        <v>141</v>
      </c>
      <c r="B27" s="5" t="n">
        <v>-74770</v>
      </c>
      <c r="C27" s="5" t="n">
        <v>-89897</v>
      </c>
    </row>
    <row r="28" spans="1:3">
      <c r="A28" s="4" t="s">
        <v>142</v>
      </c>
      <c r="B28" s="5" t="n">
        <v>-255000</v>
      </c>
      <c r="C28" s="5" t="n">
        <v>-601330</v>
      </c>
    </row>
    <row r="29" spans="1:3">
      <c r="A29" s="4" t="s">
        <v>143</v>
      </c>
      <c r="B29" s="5" t="n">
        <v>-136920</v>
      </c>
      <c r="C29" s="5" t="n">
        <v>-644980</v>
      </c>
    </row>
    <row r="30" spans="1:3">
      <c r="A30" s="3" t="s">
        <v>144</v>
      </c>
    </row>
    <row r="31" spans="1:3">
      <c r="A31" s="4" t="s">
        <v>145</v>
      </c>
      <c r="B31" s="5" t="n">
        <v>-298324</v>
      </c>
      <c r="C31" s="5" t="n">
        <v>-3502528</v>
      </c>
    </row>
    <row r="32" spans="1:3">
      <c r="A32" s="4" t="s">
        <v>146</v>
      </c>
      <c r="B32" s="5" t="n">
        <v>-1000000</v>
      </c>
      <c r="C32" s="5" t="n">
        <v>0</v>
      </c>
    </row>
    <row r="33" spans="1:3">
      <c r="A33" s="4" t="s">
        <v>147</v>
      </c>
      <c r="B33" s="5" t="n">
        <v>-144583</v>
      </c>
      <c r="C33" s="5" t="n">
        <v>0</v>
      </c>
    </row>
    <row r="34" spans="1:3">
      <c r="A34" s="4" t="s">
        <v>148</v>
      </c>
      <c r="B34" s="5" t="n">
        <v>-1107985</v>
      </c>
      <c r="C34" s="5" t="n">
        <v>0</v>
      </c>
    </row>
    <row r="35" spans="1:3">
      <c r="A35" s="4" t="s">
        <v>149</v>
      </c>
      <c r="B35" s="5" t="n">
        <v>0</v>
      </c>
      <c r="C35" s="5" t="n">
        <v>-6600000</v>
      </c>
    </row>
    <row r="36" spans="1:3">
      <c r="A36" s="4" t="s">
        <v>150</v>
      </c>
      <c r="B36" s="5" t="n">
        <v>-177369</v>
      </c>
      <c r="C36" s="5" t="n">
        <v>0</v>
      </c>
    </row>
    <row r="37" spans="1:3">
      <c r="A37" s="4" t="s">
        <v>151</v>
      </c>
      <c r="B37" s="5" t="n">
        <v>0</v>
      </c>
      <c r="C37" s="5" t="n">
        <v>2061879</v>
      </c>
    </row>
    <row r="38" spans="1:3">
      <c r="A38" s="4" t="s">
        <v>152</v>
      </c>
      <c r="B38" s="5" t="n">
        <v>3697166</v>
      </c>
      <c r="C38" s="5" t="n">
        <v>3628729</v>
      </c>
    </row>
    <row r="39" spans="1:3">
      <c r="A39" s="4" t="s">
        <v>153</v>
      </c>
      <c r="B39" s="5" t="n">
        <v>1542000</v>
      </c>
      <c r="C39" s="5" t="n">
        <v>600000</v>
      </c>
    </row>
    <row r="40" spans="1:3">
      <c r="A40" s="4" t="s">
        <v>154</v>
      </c>
      <c r="B40" s="5" t="n">
        <v>2530000</v>
      </c>
      <c r="C40" s="5" t="n">
        <v>0</v>
      </c>
    </row>
    <row r="41" spans="1:3">
      <c r="A41" s="4" t="s">
        <v>155</v>
      </c>
      <c r="B41" s="5" t="n">
        <v>0</v>
      </c>
      <c r="C41" s="5" t="n">
        <v>6675000</v>
      </c>
    </row>
    <row r="42" spans="1:3">
      <c r="A42" s="4" t="s">
        <v>156</v>
      </c>
      <c r="B42" s="5" t="n">
        <v>2974000</v>
      </c>
      <c r="C42" s="5" t="n">
        <v>2198000</v>
      </c>
    </row>
    <row r="43" spans="1:3">
      <c r="A43" s="4" t="s">
        <v>157</v>
      </c>
      <c r="B43" s="5" t="n">
        <v>1757384</v>
      </c>
      <c r="C43" s="5" t="n">
        <v>0</v>
      </c>
    </row>
    <row r="44" spans="1:3">
      <c r="A44" s="4" t="s">
        <v>158</v>
      </c>
      <c r="B44" s="5" t="n">
        <v>0</v>
      </c>
      <c r="C44" s="5" t="n">
        <v>-51494</v>
      </c>
    </row>
    <row r="45" spans="1:3">
      <c r="A45" s="4" t="s">
        <v>159</v>
      </c>
      <c r="B45" s="5" t="n">
        <v>0</v>
      </c>
      <c r="C45" s="5" t="n">
        <v>299960</v>
      </c>
    </row>
    <row r="46" spans="1:3">
      <c r="A46" s="4" t="s">
        <v>160</v>
      </c>
      <c r="B46" s="5" t="n">
        <v>9772289</v>
      </c>
      <c r="C46" s="5" t="n">
        <v>5309546</v>
      </c>
    </row>
    <row r="47" spans="1:3">
      <c r="A47" s="4" t="s">
        <v>161</v>
      </c>
      <c r="B47" s="5" t="n">
        <v>-55640</v>
      </c>
      <c r="C47" s="5" t="n">
        <v>-269640</v>
      </c>
    </row>
    <row r="48" spans="1:3">
      <c r="A48" s="4" t="s">
        <v>162</v>
      </c>
      <c r="B48" s="5" t="n">
        <v>45199</v>
      </c>
      <c r="C48" s="5" t="n">
        <v>826333</v>
      </c>
    </row>
    <row r="49" spans="1:3">
      <c r="A49" s="4" t="s">
        <v>163</v>
      </c>
      <c r="B49" s="5" t="n">
        <v>2119794</v>
      </c>
      <c r="C49" s="5" t="n">
        <v>1293461</v>
      </c>
    </row>
    <row r="50" spans="1:3">
      <c r="A50" s="4" t="s">
        <v>164</v>
      </c>
      <c r="B50" s="6" t="n">
        <v>2164993</v>
      </c>
      <c r="C50" s="6" t="n">
        <v>21197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0</v>
      </c>
      <c r="B1" s="2" t="s">
        <v>451</v>
      </c>
      <c r="C1" s="2" t="s">
        <v>1</v>
      </c>
    </row>
    <row r="2" spans="1:5">
      <c r="B2" s="2" t="s">
        <v>2</v>
      </c>
      <c r="C2" s="2" t="s">
        <v>2</v>
      </c>
      <c r="D2" s="2" t="s">
        <v>30</v>
      </c>
      <c r="E2" s="2" t="s">
        <v>452</v>
      </c>
    </row>
    <row r="3" spans="1:5">
      <c r="A3" s="3" t="s">
        <v>453</v>
      </c>
    </row>
    <row r="4" spans="1:5">
      <c r="A4" s="4" t="s">
        <v>454</v>
      </c>
      <c r="B4" s="6" t="n">
        <v>487727</v>
      </c>
    </row>
    <row r="5" spans="1:5">
      <c r="A5" s="4" t="s">
        <v>455</v>
      </c>
    </row>
    <row r="6" spans="1:5">
      <c r="A6" s="3" t="s">
        <v>453</v>
      </c>
    </row>
    <row r="7" spans="1:5">
      <c r="A7" s="4" t="s">
        <v>456</v>
      </c>
      <c r="C7" s="6" t="n">
        <v>1107985</v>
      </c>
      <c r="D7" s="6" t="n">
        <v>0</v>
      </c>
    </row>
    <row r="8" spans="1:5">
      <c r="A8" s="4" t="s">
        <v>457</v>
      </c>
    </row>
    <row r="9" spans="1:5">
      <c r="A9" s="3" t="s">
        <v>453</v>
      </c>
    </row>
    <row r="10" spans="1:5">
      <c r="A10" s="4" t="s">
        <v>458</v>
      </c>
      <c r="B10" s="5" t="n">
        <v>400000</v>
      </c>
    </row>
    <row r="11" spans="1:5">
      <c r="A11" s="4" t="s">
        <v>459</v>
      </c>
    </row>
    <row r="12" spans="1:5">
      <c r="A12" s="3" t="s">
        <v>453</v>
      </c>
    </row>
    <row r="13" spans="1:5">
      <c r="A13" s="4" t="s">
        <v>456</v>
      </c>
      <c r="E13" s="6" t="n">
        <v>4906760</v>
      </c>
    </row>
    <row r="14" spans="1:5">
      <c r="A14" s="4" t="s">
        <v>460</v>
      </c>
      <c r="E14" s="4" t="s">
        <v>461</v>
      </c>
    </row>
    <row r="15" spans="1:5">
      <c r="A15" s="4" t="s">
        <v>462</v>
      </c>
    </row>
    <row r="16" spans="1:5">
      <c r="A16" s="3" t="s">
        <v>453</v>
      </c>
    </row>
    <row r="17" spans="1:5">
      <c r="A17" s="4" t="s">
        <v>458</v>
      </c>
      <c r="B17" s="5" t="n">
        <v>48135</v>
      </c>
    </row>
    <row r="18" spans="1:5">
      <c r="A18" s="4" t="s">
        <v>463</v>
      </c>
      <c r="B18" s="4" t="s">
        <v>464</v>
      </c>
      <c r="C18" s="4" t="s">
        <v>464</v>
      </c>
      <c r="D18" s="4" t="s">
        <v>465</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0</v>
      </c>
    </row>
    <row r="3" spans="1:3">
      <c r="A3" s="3" t="s">
        <v>467</v>
      </c>
    </row>
    <row r="4" spans="1:3">
      <c r="A4" s="4" t="s">
        <v>112</v>
      </c>
      <c r="B4" s="6" t="n">
        <v>-10013544</v>
      </c>
      <c r="C4" s="6" t="n">
        <v>-15952578</v>
      </c>
    </row>
    <row r="5" spans="1:3">
      <c r="A5" s="4" t="s">
        <v>468</v>
      </c>
      <c r="B5" s="5" t="n">
        <v>0</v>
      </c>
      <c r="C5" s="5" t="n">
        <v>0</v>
      </c>
    </row>
    <row r="6" spans="1:3">
      <c r="A6" s="4" t="s">
        <v>469</v>
      </c>
      <c r="B6" s="5" t="n">
        <v>-935985</v>
      </c>
    </row>
    <row r="7" spans="1:3">
      <c r="A7" s="4" t="s">
        <v>470</v>
      </c>
      <c r="C7" s="5" t="n">
        <v>4454110</v>
      </c>
    </row>
    <row r="8" spans="1:3">
      <c r="A8" s="4" t="s">
        <v>471</v>
      </c>
      <c r="B8" s="5" t="n">
        <v>-12026381</v>
      </c>
      <c r="C8" s="5" t="n">
        <v>-13487830</v>
      </c>
    </row>
    <row r="9" spans="1:3">
      <c r="A9" s="4" t="s">
        <v>472</v>
      </c>
    </row>
    <row r="10" spans="1:3">
      <c r="A10" s="3" t="s">
        <v>467</v>
      </c>
    </row>
    <row r="11" spans="1:3">
      <c r="A11" s="4" t="s">
        <v>468</v>
      </c>
      <c r="B11" s="5" t="n">
        <v>-923339</v>
      </c>
      <c r="C11" s="5" t="n">
        <v>-2135243</v>
      </c>
    </row>
    <row r="12" spans="1:3">
      <c r="A12" s="4" t="s">
        <v>469</v>
      </c>
      <c r="B12" s="5" t="n">
        <v>-1089498</v>
      </c>
    </row>
    <row r="13" spans="1:3">
      <c r="A13" s="4" t="s">
        <v>470</v>
      </c>
      <c r="C13" s="5" t="n">
        <v>4599991</v>
      </c>
    </row>
    <row r="14" spans="1:3">
      <c r="A14" s="4" t="s">
        <v>473</v>
      </c>
      <c r="B14" s="6" t="n">
        <v>-2012837</v>
      </c>
      <c r="C14" s="6" t="n">
        <v>24647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74</v>
      </c>
      <c r="B1" s="2" t="s">
        <v>2</v>
      </c>
      <c r="C1" s="2" t="s">
        <v>30</v>
      </c>
      <c r="D1" s="2" t="s">
        <v>475</v>
      </c>
    </row>
    <row r="2" spans="1:4">
      <c r="A2" s="3" t="s">
        <v>453</v>
      </c>
    </row>
    <row r="3" spans="1:4">
      <c r="A3" s="4" t="s">
        <v>476</v>
      </c>
      <c r="B3" s="6" t="n">
        <v>0</v>
      </c>
      <c r="C3" s="6" t="n">
        <v>190172</v>
      </c>
    </row>
    <row r="4" spans="1:4">
      <c r="A4" s="4" t="s">
        <v>477</v>
      </c>
    </row>
    <row r="5" spans="1:4">
      <c r="A5" s="3" t="s">
        <v>453</v>
      </c>
    </row>
    <row r="6" spans="1:4">
      <c r="A6" s="4" t="s">
        <v>463</v>
      </c>
      <c r="D6" s="4" t="s">
        <v>412</v>
      </c>
    </row>
    <row r="7" spans="1:4">
      <c r="A7" s="4" t="s">
        <v>476</v>
      </c>
      <c r="C7" s="5" t="n">
        <v>190172</v>
      </c>
    </row>
    <row r="8" spans="1:4">
      <c r="A8" s="4" t="s">
        <v>478</v>
      </c>
    </row>
    <row r="9" spans="1:4">
      <c r="A9" s="3" t="s">
        <v>453</v>
      </c>
    </row>
    <row r="10" spans="1:4">
      <c r="A10" s="4" t="s">
        <v>479</v>
      </c>
      <c r="B10" s="6" t="n">
        <v>18548</v>
      </c>
      <c r="C10" s="6" t="n">
        <v>181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480</v>
      </c>
      <c r="B1" s="2" t="s">
        <v>1</v>
      </c>
    </row>
    <row r="2" spans="1:3">
      <c r="B2" s="2" t="s">
        <v>2</v>
      </c>
      <c r="C2" s="2" t="s">
        <v>30</v>
      </c>
    </row>
    <row r="3" spans="1:3">
      <c r="A3" s="3" t="s">
        <v>481</v>
      </c>
    </row>
    <row r="4" spans="1:3">
      <c r="A4" s="4" t="s">
        <v>482</v>
      </c>
      <c r="B4" s="6" t="n">
        <v>13810117</v>
      </c>
      <c r="C4" s="6" t="n">
        <v>14633237</v>
      </c>
    </row>
    <row r="5" spans="1:3">
      <c r="A5" s="4" t="s">
        <v>392</v>
      </c>
      <c r="B5" s="5" t="n">
        <v>-1592000</v>
      </c>
      <c r="C5" s="5" t="n">
        <v>0</v>
      </c>
    </row>
    <row r="6" spans="1:3">
      <c r="A6" s="4" t="s">
        <v>483</v>
      </c>
      <c r="B6" s="5" t="n">
        <v>290674</v>
      </c>
      <c r="C6" s="5" t="n">
        <v>-823120</v>
      </c>
    </row>
    <row r="7" spans="1:3">
      <c r="A7" s="4" t="s">
        <v>484</v>
      </c>
      <c r="B7" s="6" t="n">
        <v>12508791</v>
      </c>
      <c r="C7" s="6" t="n">
        <v>138101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486</v>
      </c>
    </row>
    <row r="3" spans="1:3">
      <c r="A3" s="4" t="s">
        <v>487</v>
      </c>
      <c r="B3" s="6" t="n">
        <v>2903440</v>
      </c>
      <c r="C3" s="6" t="n">
        <v>2636415</v>
      </c>
    </row>
    <row r="4" spans="1:3">
      <c r="A4" s="4" t="s">
        <v>488</v>
      </c>
      <c r="B4" s="5" t="n">
        <v>-2003065</v>
      </c>
      <c r="C4" s="5" t="n">
        <v>-1311097</v>
      </c>
    </row>
    <row r="5" spans="1:3">
      <c r="A5" s="4" t="s">
        <v>166</v>
      </c>
      <c r="B5" s="5" t="n">
        <v>900375</v>
      </c>
      <c r="C5" s="5" t="n">
        <v>1325318</v>
      </c>
    </row>
    <row r="6" spans="1:3">
      <c r="A6" s="4" t="s">
        <v>399</v>
      </c>
    </row>
    <row r="7" spans="1:3">
      <c r="A7" s="3" t="s">
        <v>486</v>
      </c>
    </row>
    <row r="8" spans="1:3">
      <c r="A8" s="4" t="s">
        <v>487</v>
      </c>
      <c r="B8" s="5" t="n">
        <v>1204724</v>
      </c>
      <c r="C8" s="5" t="n">
        <v>1185702</v>
      </c>
    </row>
    <row r="9" spans="1:3">
      <c r="A9" s="4" t="s">
        <v>489</v>
      </c>
    </row>
    <row r="10" spans="1:3">
      <c r="A10" s="3" t="s">
        <v>486</v>
      </c>
    </row>
    <row r="11" spans="1:3">
      <c r="A11" s="4" t="s">
        <v>487</v>
      </c>
      <c r="B11" s="5" t="n">
        <v>1582327</v>
      </c>
      <c r="C11" s="5" t="n">
        <v>1180910</v>
      </c>
    </row>
    <row r="12" spans="1:3">
      <c r="A12" s="4" t="s">
        <v>402</v>
      </c>
    </row>
    <row r="13" spans="1:3">
      <c r="A13" s="3" t="s">
        <v>486</v>
      </c>
    </row>
    <row r="14" spans="1:3">
      <c r="A14" s="4" t="s">
        <v>487</v>
      </c>
      <c r="B14" s="5" t="n">
        <v>30160</v>
      </c>
      <c r="C14" s="5" t="n">
        <v>29518</v>
      </c>
    </row>
    <row r="15" spans="1:3">
      <c r="A15" s="4" t="s">
        <v>490</v>
      </c>
    </row>
    <row r="16" spans="1:3">
      <c r="A16" s="3" t="s">
        <v>486</v>
      </c>
    </row>
    <row r="17" spans="1:3">
      <c r="A17" s="4" t="s">
        <v>487</v>
      </c>
      <c r="B17" s="6" t="n">
        <v>86229</v>
      </c>
      <c r="C17" s="6" t="n">
        <v>2402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91</v>
      </c>
      <c r="B1" s="2" t="s">
        <v>1</v>
      </c>
    </row>
    <row r="2" spans="1:3">
      <c r="B2" s="2" t="s">
        <v>2</v>
      </c>
      <c r="C2" s="2" t="s">
        <v>30</v>
      </c>
    </row>
    <row r="3" spans="1:3">
      <c r="A3" s="3" t="s">
        <v>229</v>
      </c>
    </row>
    <row r="4" spans="1:3">
      <c r="A4" s="4" t="s">
        <v>492</v>
      </c>
      <c r="B4" s="4" t="s">
        <v>401</v>
      </c>
      <c r="C4" s="4" t="s">
        <v>401</v>
      </c>
    </row>
    <row r="5" spans="1:3">
      <c r="A5" s="4" t="s">
        <v>493</v>
      </c>
      <c r="B5" s="6" t="n">
        <v>662149</v>
      </c>
      <c r="C5" s="6" t="n">
        <v>4967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4</v>
      </c>
      <c r="B1" s="2" t="s">
        <v>2</v>
      </c>
      <c r="C1" s="2" t="s">
        <v>30</v>
      </c>
    </row>
    <row r="2" spans="1:3">
      <c r="A2" s="3" t="s">
        <v>495</v>
      </c>
    </row>
    <row r="3" spans="1:3">
      <c r="A3" s="4" t="s">
        <v>496</v>
      </c>
      <c r="B3" s="6" t="n">
        <v>428617</v>
      </c>
    </row>
    <row r="4" spans="1:3">
      <c r="A4" s="4" t="s">
        <v>497</v>
      </c>
      <c r="B4" s="5" t="n">
        <v>366918</v>
      </c>
    </row>
    <row r="5" spans="1:3">
      <c r="A5" s="4" t="s">
        <v>498</v>
      </c>
      <c r="B5" s="5" t="n">
        <v>52420</v>
      </c>
    </row>
    <row r="6" spans="1:3">
      <c r="A6" s="4" t="s">
        <v>499</v>
      </c>
      <c r="B6" s="5" t="n">
        <v>52420</v>
      </c>
    </row>
    <row r="7" spans="1:3">
      <c r="A7" s="4" t="s">
        <v>166</v>
      </c>
      <c r="B7" s="6" t="n">
        <v>900375</v>
      </c>
      <c r="C7" s="6" t="n">
        <v>13253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501</v>
      </c>
    </row>
    <row r="3" spans="1:3">
      <c r="A3" s="4" t="s">
        <v>502</v>
      </c>
      <c r="B3" s="6" t="n">
        <v>3386563</v>
      </c>
      <c r="C3" s="6" t="n">
        <v>3314774</v>
      </c>
    </row>
    <row r="4" spans="1:3">
      <c r="A4" s="4" t="s">
        <v>503</v>
      </c>
    </row>
    <row r="5" spans="1:3">
      <c r="A5" s="3" t="s">
        <v>501</v>
      </c>
    </row>
    <row r="6" spans="1:3">
      <c r="A6" s="4" t="s">
        <v>502</v>
      </c>
      <c r="B6" s="5" t="n">
        <v>2430686</v>
      </c>
      <c r="C6" s="5" t="n">
        <v>2379007</v>
      </c>
    </row>
    <row r="7" spans="1:3">
      <c r="A7" s="4" t="s">
        <v>504</v>
      </c>
    </row>
    <row r="8" spans="1:3">
      <c r="A8" s="3" t="s">
        <v>501</v>
      </c>
    </row>
    <row r="9" spans="1:3">
      <c r="A9" s="4" t="s">
        <v>502</v>
      </c>
      <c r="B9" s="5" t="n">
        <v>945877</v>
      </c>
      <c r="C9" s="5" t="n">
        <v>925767</v>
      </c>
    </row>
    <row r="10" spans="1:3">
      <c r="A10" s="4" t="s">
        <v>505</v>
      </c>
    </row>
    <row r="11" spans="1:3">
      <c r="A11" s="3" t="s">
        <v>501</v>
      </c>
    </row>
    <row r="12" spans="1:3">
      <c r="A12" s="4" t="s">
        <v>502</v>
      </c>
      <c r="B12" s="6" t="n">
        <v>10000</v>
      </c>
      <c r="C12" s="6" t="n">
        <v>1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06</v>
      </c>
      <c r="B1" s="2" t="s">
        <v>2</v>
      </c>
      <c r="C1" s="2" t="s">
        <v>30</v>
      </c>
    </row>
    <row r="2" spans="1:3">
      <c r="A2" s="3" t="s">
        <v>234</v>
      </c>
    </row>
    <row r="3" spans="1:3">
      <c r="A3" s="4" t="s">
        <v>507</v>
      </c>
      <c r="B3" s="6" t="n">
        <v>930997</v>
      </c>
      <c r="C3" s="6" t="n">
        <v>477456</v>
      </c>
    </row>
    <row r="4" spans="1:3">
      <c r="A4" s="4" t="s">
        <v>508</v>
      </c>
      <c r="B4" s="5" t="n">
        <v>332980</v>
      </c>
      <c r="C4" s="5" t="n">
        <v>413087</v>
      </c>
    </row>
    <row r="5" spans="1:3">
      <c r="A5" s="4" t="s">
        <v>509</v>
      </c>
      <c r="B5" s="5" t="n">
        <v>205726</v>
      </c>
      <c r="C5" s="5" t="n">
        <v>482360</v>
      </c>
    </row>
    <row r="6" spans="1:3">
      <c r="A6" s="4" t="s">
        <v>510</v>
      </c>
      <c r="B6" s="5" t="n">
        <v>154333</v>
      </c>
      <c r="C6" s="5" t="n">
        <v>34622</v>
      </c>
    </row>
    <row r="7" spans="1:3">
      <c r="A7" s="4" t="s">
        <v>511</v>
      </c>
      <c r="B7" s="5" t="n">
        <v>0</v>
      </c>
      <c r="C7" s="5" t="n">
        <v>215000</v>
      </c>
    </row>
    <row r="8" spans="1:3">
      <c r="A8" s="4" t="s">
        <v>512</v>
      </c>
      <c r="B8" s="5" t="n">
        <v>965034</v>
      </c>
      <c r="C8" s="5" t="n">
        <v>1597717</v>
      </c>
    </row>
    <row r="9" spans="1:3">
      <c r="A9" s="4" t="s">
        <v>513</v>
      </c>
      <c r="B9" s="6" t="n">
        <v>2589070</v>
      </c>
      <c r="C9" s="6" t="n">
        <v>32202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514</v>
      </c>
      <c r="B1" s="2" t="s">
        <v>451</v>
      </c>
    </row>
    <row r="2" spans="1:2">
      <c r="B2" s="2" t="s">
        <v>515</v>
      </c>
    </row>
    <row r="3" spans="1:2">
      <c r="A3" s="3" t="s">
        <v>237</v>
      </c>
    </row>
    <row r="4" spans="1:2">
      <c r="A4" s="4" t="s">
        <v>516</v>
      </c>
      <c r="B4" s="6" t="n">
        <v>4941040</v>
      </c>
    </row>
    <row r="5" spans="1:2">
      <c r="A5" s="4" t="s">
        <v>454</v>
      </c>
      <c r="B5" s="5" t="n">
        <v>487727</v>
      </c>
    </row>
    <row r="6" spans="1:2">
      <c r="A6" s="4" t="s">
        <v>517</v>
      </c>
      <c r="B6" s="6" t="n">
        <v>45968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3"/>
    <col customWidth="1" max="2" min="2" width="13"/>
    <col customWidth="1" max="3" min="3" width="36"/>
    <col customWidth="1" max="4" min="4" width="22"/>
    <col customWidth="1" max="5" min="5" width="26"/>
    <col customWidth="1" max="6" min="6" width="25"/>
    <col customWidth="1" max="7" min="7" width="29"/>
    <col customWidth="1" max="8" min="8" width="34"/>
    <col customWidth="1" max="9" min="9" width="37"/>
  </cols>
  <sheetData>
    <row r="1" spans="1:9">
      <c r="A1" s="1" t="s">
        <v>165</v>
      </c>
      <c r="B1" s="2" t="s">
        <v>166</v>
      </c>
      <c r="C1" s="2" t="s">
        <v>167</v>
      </c>
      <c r="D1" s="2" t="s">
        <v>168</v>
      </c>
      <c r="E1" s="2" t="s">
        <v>169</v>
      </c>
      <c r="F1" s="2" t="s">
        <v>170</v>
      </c>
      <c r="G1" s="2" t="s">
        <v>171</v>
      </c>
      <c r="H1" s="2" t="s">
        <v>172</v>
      </c>
      <c r="I1" s="2" t="s">
        <v>173</v>
      </c>
    </row>
    <row r="2" spans="1:9">
      <c r="A2" s="4" t="s">
        <v>174</v>
      </c>
      <c r="B2" s="6" t="n">
        <v>18478266</v>
      </c>
      <c r="C2" s="6" t="n">
        <v>0</v>
      </c>
      <c r="D2" s="6" t="n">
        <v>39314</v>
      </c>
      <c r="E2" s="6" t="n">
        <v>1534</v>
      </c>
      <c r="F2" s="6" t="n">
        <v>35982933</v>
      </c>
      <c r="G2" s="6" t="n">
        <v>-24136830</v>
      </c>
      <c r="H2" s="6" t="n">
        <v>7090698</v>
      </c>
      <c r="I2" s="6" t="n">
        <v>-499383</v>
      </c>
    </row>
    <row r="3" spans="1:9">
      <c r="A3" s="4" t="s">
        <v>175</v>
      </c>
      <c r="C3" s="5" t="n">
        <v>0</v>
      </c>
      <c r="D3" s="5" t="n">
        <v>39314015</v>
      </c>
      <c r="E3" s="5" t="n">
        <v>1533600</v>
      </c>
    </row>
    <row r="4" spans="1:9">
      <c r="A4" s="3" t="s">
        <v>176</v>
      </c>
    </row>
    <row r="5" spans="1:9">
      <c r="A5" s="4" t="s">
        <v>177</v>
      </c>
      <c r="B5" s="6" t="n">
        <v>3628728</v>
      </c>
      <c r="D5" s="6" t="n">
        <v>5960</v>
      </c>
      <c r="F5" s="5" t="n">
        <v>3622768</v>
      </c>
    </row>
    <row r="6" spans="1:9">
      <c r="A6" s="4" t="s">
        <v>178</v>
      </c>
      <c r="B6" s="5" t="n">
        <v>5960419</v>
      </c>
      <c r="D6" s="5" t="n">
        <v>5960419</v>
      </c>
    </row>
    <row r="7" spans="1:9">
      <c r="A7" s="4" t="s">
        <v>179</v>
      </c>
      <c r="B7" s="6" t="n">
        <v>1944356</v>
      </c>
      <c r="F7" s="5" t="n">
        <v>1944356</v>
      </c>
    </row>
    <row r="8" spans="1:9">
      <c r="A8" s="4" t="s">
        <v>180</v>
      </c>
      <c r="B8" s="5" t="n">
        <v>3256309</v>
      </c>
      <c r="F8" s="5" t="n">
        <v>3256309</v>
      </c>
    </row>
    <row r="9" spans="1:9">
      <c r="A9" s="4" t="s">
        <v>181</v>
      </c>
      <c r="B9" s="5" t="n">
        <v>-1265553</v>
      </c>
      <c r="F9" s="5" t="n">
        <v>-1265553</v>
      </c>
    </row>
    <row r="10" spans="1:9">
      <c r="A10" s="4" t="s">
        <v>182</v>
      </c>
      <c r="B10" s="6" t="n">
        <v>1204000</v>
      </c>
      <c r="D10" s="6" t="n">
        <v>2001</v>
      </c>
      <c r="F10" s="5" t="n">
        <v>1201999</v>
      </c>
    </row>
    <row r="11" spans="1:9">
      <c r="A11" s="4" t="s">
        <v>183</v>
      </c>
      <c r="B11" s="5" t="n">
        <v>2001515</v>
      </c>
      <c r="D11" s="5" t="n">
        <v>2001515</v>
      </c>
    </row>
    <row r="12" spans="1:9">
      <c r="A12" s="4" t="s">
        <v>184</v>
      </c>
      <c r="B12" s="6" t="n">
        <v>0</v>
      </c>
      <c r="D12" s="6" t="n">
        <v>534</v>
      </c>
      <c r="E12" s="6" t="n">
        <v>-534</v>
      </c>
    </row>
    <row r="13" spans="1:9">
      <c r="A13" s="4" t="s">
        <v>185</v>
      </c>
      <c r="D13" s="5" t="n">
        <v>533600</v>
      </c>
      <c r="E13" s="5" t="n">
        <v>-533600</v>
      </c>
    </row>
    <row r="14" spans="1:9">
      <c r="A14" s="4" t="s">
        <v>186</v>
      </c>
      <c r="B14" s="6" t="n">
        <v>0</v>
      </c>
    </row>
    <row r="15" spans="1:9">
      <c r="A15" s="4" t="s">
        <v>187</v>
      </c>
      <c r="B15" s="5" t="n">
        <v>0</v>
      </c>
    </row>
    <row r="16" spans="1:9">
      <c r="A16" s="4" t="s">
        <v>188</v>
      </c>
      <c r="B16" s="6" t="n">
        <v>1610217</v>
      </c>
      <c r="D16" s="6" t="n">
        <v>2879</v>
      </c>
      <c r="F16" s="5" t="n">
        <v>1607338</v>
      </c>
    </row>
    <row r="17" spans="1:9">
      <c r="A17" s="4" t="s">
        <v>189</v>
      </c>
      <c r="B17" s="5" t="n">
        <v>2838889</v>
      </c>
      <c r="D17" s="5" t="n">
        <v>2878889</v>
      </c>
    </row>
    <row r="18" spans="1:9">
      <c r="A18" s="4" t="s">
        <v>190</v>
      </c>
      <c r="B18" s="6" t="n">
        <v>1216146</v>
      </c>
      <c r="F18" s="5" t="n">
        <v>1216146</v>
      </c>
    </row>
    <row r="19" spans="1:9">
      <c r="A19" s="4" t="s">
        <v>191</v>
      </c>
      <c r="B19" s="6" t="n">
        <v>0</v>
      </c>
    </row>
    <row r="20" spans="1:9">
      <c r="A20" s="4" t="s">
        <v>192</v>
      </c>
      <c r="B20" s="5" t="n">
        <v>0</v>
      </c>
    </row>
    <row r="21" spans="1:9">
      <c r="A21" s="4" t="s">
        <v>193</v>
      </c>
      <c r="B21" s="6" t="n">
        <v>-602214</v>
      </c>
      <c r="D21" s="6" t="n">
        <v>-40</v>
      </c>
      <c r="E21" s="6" t="n">
        <v>-1000</v>
      </c>
      <c r="F21" s="5" t="n">
        <v>-601174</v>
      </c>
    </row>
    <row r="22" spans="1:9">
      <c r="A22" s="4" t="s">
        <v>194</v>
      </c>
      <c r="B22" s="5" t="n">
        <v>-40000</v>
      </c>
      <c r="D22" s="5" t="n">
        <v>-40000</v>
      </c>
      <c r="E22" s="5" t="n">
        <v>-1000000</v>
      </c>
    </row>
    <row r="23" spans="1:9">
      <c r="A23" s="4" t="s">
        <v>195</v>
      </c>
      <c r="B23" s="6" t="n">
        <v>620603</v>
      </c>
      <c r="F23" s="5" t="n">
        <v>620603</v>
      </c>
    </row>
    <row r="24" spans="1:9">
      <c r="A24" s="4" t="s">
        <v>49</v>
      </c>
      <c r="B24" s="5" t="n">
        <v>-3000000</v>
      </c>
      <c r="F24" s="5" t="n">
        <v>-3000000</v>
      </c>
    </row>
    <row r="25" spans="1:9">
      <c r="A25" s="4" t="s">
        <v>196</v>
      </c>
      <c r="B25" s="5" t="n">
        <v>0</v>
      </c>
      <c r="F25" s="5" t="n">
        <v>2121672</v>
      </c>
      <c r="H25" s="5" t="n">
        <v>-2135243</v>
      </c>
      <c r="I25" s="5" t="n">
        <v>13571</v>
      </c>
    </row>
    <row r="26" spans="1:9">
      <c r="A26" s="4" t="s">
        <v>197</v>
      </c>
      <c r="B26" s="5" t="n">
        <v>4454110</v>
      </c>
      <c r="F26" s="5" t="n">
        <v>-234387</v>
      </c>
      <c r="H26" s="5" t="n">
        <v>4599991</v>
      </c>
      <c r="I26" s="5" t="n">
        <v>88506</v>
      </c>
    </row>
    <row r="27" spans="1:9">
      <c r="A27" s="4" t="s">
        <v>109</v>
      </c>
      <c r="B27" s="5" t="n">
        <v>-19727913</v>
      </c>
      <c r="G27" s="5" t="n">
        <v>-15952578</v>
      </c>
      <c r="H27" s="5" t="n">
        <v>-3775335</v>
      </c>
    </row>
    <row r="28" spans="1:9">
      <c r="A28" s="4" t="s">
        <v>198</v>
      </c>
      <c r="B28" s="5" t="n">
        <v>-1423659</v>
      </c>
      <c r="H28" s="5" t="n">
        <v>-391440</v>
      </c>
      <c r="I28" s="5" t="n">
        <v>-1032219</v>
      </c>
    </row>
    <row r="29" spans="1:9">
      <c r="A29" s="4" t="s">
        <v>199</v>
      </c>
      <c r="B29" s="5" t="n">
        <v>10393396</v>
      </c>
      <c r="C29" s="6" t="n">
        <v>0</v>
      </c>
      <c r="D29" s="6" t="n">
        <v>50648</v>
      </c>
      <c r="E29" s="6" t="n">
        <v>0</v>
      </c>
      <c r="F29" s="5" t="n">
        <v>46473010</v>
      </c>
      <c r="G29" s="5" t="n">
        <v>-40089408</v>
      </c>
      <c r="H29" s="5" t="n">
        <v>5388671</v>
      </c>
      <c r="I29" s="5" t="n">
        <v>-1429525</v>
      </c>
    </row>
    <row r="30" spans="1:9">
      <c r="A30" s="4" t="s">
        <v>200</v>
      </c>
      <c r="C30" s="5" t="n">
        <v>0</v>
      </c>
      <c r="D30" s="5" t="n">
        <v>50648438</v>
      </c>
      <c r="E30" s="5" t="n">
        <v>0</v>
      </c>
    </row>
    <row r="31" spans="1:9">
      <c r="A31" s="3" t="s">
        <v>176</v>
      </c>
    </row>
    <row r="32" spans="1:9">
      <c r="A32" s="4" t="s">
        <v>177</v>
      </c>
      <c r="B32" s="6" t="n">
        <v>3697166</v>
      </c>
      <c r="D32" s="6" t="n">
        <v>6055</v>
      </c>
      <c r="E32" s="6" t="n">
        <v>107</v>
      </c>
      <c r="F32" s="5" t="n">
        <v>3691004</v>
      </c>
    </row>
    <row r="33" spans="1:9">
      <c r="A33" s="4" t="s">
        <v>178</v>
      </c>
      <c r="B33" s="5" t="n">
        <v>6054800</v>
      </c>
      <c r="D33" s="5" t="n">
        <v>6054800</v>
      </c>
      <c r="E33" s="5" t="n">
        <v>107143</v>
      </c>
    </row>
    <row r="34" spans="1:9">
      <c r="A34" s="4" t="s">
        <v>201</v>
      </c>
      <c r="B34" s="6" t="n">
        <v>2530000</v>
      </c>
      <c r="C34" s="6" t="n">
        <v>3</v>
      </c>
      <c r="F34" s="5" t="n">
        <v>2529997</v>
      </c>
    </row>
    <row r="35" spans="1:9">
      <c r="A35" s="4" t="s">
        <v>202</v>
      </c>
      <c r="C35" s="5" t="n">
        <v>2530</v>
      </c>
    </row>
    <row r="36" spans="1:9">
      <c r="A36" s="4" t="s">
        <v>179</v>
      </c>
      <c r="B36" s="5" t="n">
        <v>32364</v>
      </c>
      <c r="F36" s="5" t="n">
        <v>32364</v>
      </c>
    </row>
    <row r="37" spans="1:9">
      <c r="A37" s="4" t="s">
        <v>180</v>
      </c>
      <c r="B37" s="5" t="n">
        <v>465717</v>
      </c>
      <c r="F37" s="5" t="n">
        <v>465717</v>
      </c>
    </row>
    <row r="38" spans="1:9">
      <c r="A38" s="4" t="s">
        <v>182</v>
      </c>
      <c r="B38" s="6" t="n">
        <v>349351</v>
      </c>
      <c r="D38" s="6" t="n">
        <v>499</v>
      </c>
      <c r="F38" s="5" t="n">
        <v>348852</v>
      </c>
    </row>
    <row r="39" spans="1:9">
      <c r="A39" s="4" t="s">
        <v>183</v>
      </c>
      <c r="B39" s="5" t="n">
        <v>499072</v>
      </c>
      <c r="D39" s="5" t="n">
        <v>499072</v>
      </c>
    </row>
    <row r="40" spans="1:9">
      <c r="A40" s="4" t="s">
        <v>186</v>
      </c>
      <c r="B40" s="6" t="n">
        <v>1054016</v>
      </c>
      <c r="D40" s="6" t="n">
        <v>1707</v>
      </c>
      <c r="E40" s="6" t="n">
        <v>50</v>
      </c>
      <c r="F40" s="5" t="n">
        <v>1052259</v>
      </c>
    </row>
    <row r="41" spans="1:9">
      <c r="A41" s="4" t="s">
        <v>187</v>
      </c>
      <c r="B41" s="5" t="n">
        <v>1756693</v>
      </c>
      <c r="D41" s="5" t="n">
        <v>1706693</v>
      </c>
      <c r="E41" s="5" t="n">
        <v>50000</v>
      </c>
    </row>
    <row r="42" spans="1:9">
      <c r="A42" s="4" t="s">
        <v>188</v>
      </c>
      <c r="B42" s="6" t="n">
        <v>1302274</v>
      </c>
      <c r="D42" s="6" t="n">
        <v>2507</v>
      </c>
      <c r="F42" s="5" t="n">
        <v>1299767</v>
      </c>
    </row>
    <row r="43" spans="1:9">
      <c r="A43" s="4" t="s">
        <v>189</v>
      </c>
      <c r="B43" s="5" t="n">
        <v>2507421</v>
      </c>
      <c r="D43" s="5" t="n">
        <v>2507421</v>
      </c>
    </row>
    <row r="44" spans="1:9">
      <c r="A44" s="4" t="s">
        <v>190</v>
      </c>
      <c r="B44" s="6" t="n">
        <v>209734</v>
      </c>
      <c r="F44" s="5" t="n">
        <v>209734</v>
      </c>
    </row>
    <row r="45" spans="1:9">
      <c r="A45" s="4" t="s">
        <v>203</v>
      </c>
      <c r="B45" s="5" t="n">
        <v>-323918</v>
      </c>
      <c r="F45" s="5" t="n">
        <v>-323918</v>
      </c>
    </row>
    <row r="46" spans="1:9">
      <c r="A46" s="4" t="s">
        <v>191</v>
      </c>
      <c r="B46" s="6" t="n">
        <v>1757384</v>
      </c>
      <c r="D46" s="6" t="n">
        <v>6315</v>
      </c>
      <c r="F46" s="5" t="n">
        <v>1751069</v>
      </c>
    </row>
    <row r="47" spans="1:9">
      <c r="A47" s="4" t="s">
        <v>192</v>
      </c>
      <c r="B47" s="5" t="n">
        <v>6314782</v>
      </c>
      <c r="D47" s="5" t="n">
        <v>6314782</v>
      </c>
    </row>
    <row r="48" spans="1:9">
      <c r="A48" s="4" t="s">
        <v>193</v>
      </c>
      <c r="B48" s="6" t="n">
        <v>-4556848</v>
      </c>
      <c r="D48" s="6" t="n">
        <v>-3661</v>
      </c>
      <c r="F48" s="5" t="n">
        <v>-4553187</v>
      </c>
    </row>
    <row r="49" spans="1:9">
      <c r="A49" s="4" t="s">
        <v>194</v>
      </c>
      <c r="B49" s="5" t="n">
        <v>-3661540</v>
      </c>
      <c r="D49" s="5" t="n">
        <v>-3661540</v>
      </c>
    </row>
    <row r="50" spans="1:9">
      <c r="A50" s="4" t="s">
        <v>204</v>
      </c>
      <c r="B50" s="6" t="n">
        <v>-4453313</v>
      </c>
      <c r="F50" s="5" t="n">
        <v>-4453313</v>
      </c>
    </row>
    <row r="51" spans="1:9">
      <c r="A51" s="4" t="s">
        <v>205</v>
      </c>
      <c r="B51" s="5" t="n">
        <v>-935985</v>
      </c>
      <c r="F51" s="5" t="n">
        <v>86936</v>
      </c>
      <c r="H51" s="5" t="n">
        <v>-1089498</v>
      </c>
      <c r="I51" s="5" t="n">
        <v>66577</v>
      </c>
    </row>
    <row r="52" spans="1:9">
      <c r="A52" s="4" t="s">
        <v>196</v>
      </c>
      <c r="B52" s="5" t="n">
        <v>0</v>
      </c>
      <c r="F52" s="5" t="n">
        <v>940478</v>
      </c>
      <c r="H52" s="5" t="n">
        <v>-923339</v>
      </c>
      <c r="I52" s="5" t="n">
        <v>-17139</v>
      </c>
    </row>
    <row r="53" spans="1:9">
      <c r="A53" s="4" t="s">
        <v>109</v>
      </c>
      <c r="B53" s="5" t="n">
        <v>-13419421</v>
      </c>
      <c r="G53" s="5" t="n">
        <v>-10013544</v>
      </c>
      <c r="H53" s="5" t="n">
        <v>-3405877</v>
      </c>
    </row>
    <row r="54" spans="1:9">
      <c r="A54" s="4" t="s">
        <v>198</v>
      </c>
      <c r="B54" s="5" t="n">
        <v>404240</v>
      </c>
      <c r="H54" s="5" t="n">
        <v>104294</v>
      </c>
      <c r="I54" s="5" t="n">
        <v>299946</v>
      </c>
    </row>
    <row r="55" spans="1:9">
      <c r="A55" s="4" t="s">
        <v>206</v>
      </c>
      <c r="B55" s="6" t="n">
        <v>-1493843</v>
      </c>
      <c r="C55" s="6" t="n">
        <v>3</v>
      </c>
      <c r="D55" s="6" t="n">
        <v>64070</v>
      </c>
      <c r="E55" s="6" t="n">
        <v>157</v>
      </c>
      <c r="F55" s="6" t="n">
        <v>49550769</v>
      </c>
      <c r="G55" s="6" t="n">
        <v>-50102952</v>
      </c>
      <c r="H55" s="6" t="n">
        <v>74251</v>
      </c>
      <c r="I55" s="6" t="n">
        <v>-1080141</v>
      </c>
    </row>
    <row r="56" spans="1:9">
      <c r="A56" s="4" t="s">
        <v>207</v>
      </c>
      <c r="C56" s="5" t="n">
        <v>2530</v>
      </c>
      <c r="D56" s="5" t="n">
        <v>64069666</v>
      </c>
      <c r="E56" s="5" t="n">
        <v>1571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237</v>
      </c>
    </row>
    <row r="3" spans="1:3">
      <c r="A3" s="4" t="s">
        <v>519</v>
      </c>
      <c r="B3" s="6" t="n">
        <v>4596822</v>
      </c>
    </row>
    <row r="4" spans="1:3">
      <c r="A4" s="4" t="s">
        <v>520</v>
      </c>
      <c r="B4" s="5" t="n">
        <v>-143509</v>
      </c>
    </row>
    <row r="5" spans="1:3">
      <c r="A5" s="4" t="s">
        <v>521</v>
      </c>
      <c r="B5" s="5" t="n">
        <v>4453313</v>
      </c>
    </row>
    <row r="6" spans="1:3">
      <c r="A6" s="4" t="s">
        <v>51</v>
      </c>
      <c r="B6" s="5" t="n">
        <v>-3010254</v>
      </c>
      <c r="C6" s="6" t="n">
        <v>0</v>
      </c>
    </row>
    <row r="7" spans="1:3">
      <c r="A7" s="4" t="s">
        <v>522</v>
      </c>
      <c r="B7" s="6" t="n">
        <v>1443059</v>
      </c>
      <c r="C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15</v>
      </c>
    </row>
    <row r="2" spans="1:2">
      <c r="A2" s="3" t="s">
        <v>524</v>
      </c>
    </row>
    <row r="3" spans="1:2">
      <c r="A3" s="4" t="s">
        <v>525</v>
      </c>
      <c r="B3" s="6" t="n">
        <v>515490</v>
      </c>
    </row>
    <row r="4" spans="1:2">
      <c r="A4" s="4" t="s">
        <v>526</v>
      </c>
      <c r="B4" s="5" t="n">
        <v>1261503</v>
      </c>
    </row>
    <row r="5" spans="1:2">
      <c r="A5" s="4" t="s">
        <v>527</v>
      </c>
      <c r="B5" s="5" t="n">
        <v>925768</v>
      </c>
    </row>
    <row r="6" spans="1:2">
      <c r="A6" s="4" t="s">
        <v>528</v>
      </c>
      <c r="B6" s="5" t="n">
        <v>307493</v>
      </c>
    </row>
    <row r="7" spans="1:2">
      <c r="A7" s="4" t="s">
        <v>529</v>
      </c>
      <c r="B7" s="5" t="n">
        <v>307493</v>
      </c>
    </row>
    <row r="8" spans="1:2">
      <c r="A8" s="4" t="s">
        <v>530</v>
      </c>
      <c r="B8" s="5" t="n">
        <v>307493</v>
      </c>
    </row>
    <row r="9" spans="1:2">
      <c r="A9" s="4" t="s">
        <v>531</v>
      </c>
      <c r="B9" s="5" t="n">
        <v>307493</v>
      </c>
    </row>
    <row r="10" spans="1:2">
      <c r="A10" s="4" t="s">
        <v>532</v>
      </c>
      <c r="B10" s="5" t="n">
        <v>307493</v>
      </c>
    </row>
    <row r="11" spans="1:2">
      <c r="A11" s="4" t="s">
        <v>533</v>
      </c>
      <c r="B11" s="5" t="n">
        <v>307493</v>
      </c>
    </row>
    <row r="12" spans="1:2">
      <c r="A12" s="4" t="s">
        <v>534</v>
      </c>
      <c r="B12" s="5" t="n">
        <v>49103</v>
      </c>
    </row>
    <row r="13" spans="1:2">
      <c r="A13" s="4" t="s">
        <v>535</v>
      </c>
      <c r="B13" s="5" t="n">
        <v>4596822</v>
      </c>
    </row>
    <row r="14" spans="1:2">
      <c r="A14" s="4" t="s">
        <v>536</v>
      </c>
    </row>
    <row r="15" spans="1:2">
      <c r="A15" s="3" t="s">
        <v>524</v>
      </c>
    </row>
    <row r="16" spans="1:2">
      <c r="A16" s="4" t="s">
        <v>525</v>
      </c>
      <c r="B16" s="5" t="n">
        <v>38236</v>
      </c>
    </row>
    <row r="17" spans="1:2">
      <c r="A17" s="4" t="s">
        <v>526</v>
      </c>
      <c r="B17" s="5" t="n">
        <v>982838</v>
      </c>
    </row>
    <row r="18" spans="1:2">
      <c r="A18" s="4" t="s">
        <v>527</v>
      </c>
      <c r="B18" s="5" t="n">
        <v>669524</v>
      </c>
    </row>
    <row r="19" spans="1:2">
      <c r="A19" s="4" t="s">
        <v>528</v>
      </c>
      <c r="B19" s="5" t="n">
        <v>0</v>
      </c>
    </row>
    <row r="20" spans="1:2">
      <c r="A20" s="4" t="s">
        <v>529</v>
      </c>
      <c r="B20" s="5" t="n">
        <v>0</v>
      </c>
    </row>
    <row r="21" spans="1:2">
      <c r="A21" s="4" t="s">
        <v>530</v>
      </c>
      <c r="B21" s="5" t="n">
        <v>0</v>
      </c>
    </row>
    <row r="22" spans="1:2">
      <c r="A22" s="4" t="s">
        <v>531</v>
      </c>
      <c r="B22" s="5" t="n">
        <v>0</v>
      </c>
    </row>
    <row r="23" spans="1:2">
      <c r="A23" s="4" t="s">
        <v>532</v>
      </c>
      <c r="B23" s="5" t="n">
        <v>0</v>
      </c>
    </row>
    <row r="24" spans="1:2">
      <c r="A24" s="4" t="s">
        <v>533</v>
      </c>
      <c r="B24" s="5" t="n">
        <v>0</v>
      </c>
    </row>
    <row r="25" spans="1:2">
      <c r="A25" s="4" t="s">
        <v>534</v>
      </c>
      <c r="B25" s="5" t="n">
        <v>0</v>
      </c>
    </row>
    <row r="26" spans="1:2">
      <c r="A26" s="4" t="s">
        <v>535</v>
      </c>
      <c r="B26" s="5" t="n">
        <v>1690598</v>
      </c>
    </row>
    <row r="27" spans="1:2">
      <c r="A27" s="4" t="s">
        <v>537</v>
      </c>
    </row>
    <row r="28" spans="1:2">
      <c r="A28" s="3" t="s">
        <v>524</v>
      </c>
    </row>
    <row r="29" spans="1:2">
      <c r="A29" s="4" t="s">
        <v>525</v>
      </c>
      <c r="B29" s="5" t="n">
        <v>477254</v>
      </c>
    </row>
    <row r="30" spans="1:2">
      <c r="A30" s="4" t="s">
        <v>526</v>
      </c>
      <c r="B30" s="5" t="n">
        <v>278665</v>
      </c>
    </row>
    <row r="31" spans="1:2">
      <c r="A31" s="4" t="s">
        <v>527</v>
      </c>
      <c r="B31" s="5" t="n">
        <v>256244</v>
      </c>
    </row>
    <row r="32" spans="1:2">
      <c r="A32" s="4" t="s">
        <v>528</v>
      </c>
      <c r="B32" s="5" t="n">
        <v>307493</v>
      </c>
    </row>
    <row r="33" spans="1:2">
      <c r="A33" s="4" t="s">
        <v>529</v>
      </c>
      <c r="B33" s="5" t="n">
        <v>307493</v>
      </c>
    </row>
    <row r="34" spans="1:2">
      <c r="A34" s="4" t="s">
        <v>530</v>
      </c>
      <c r="B34" s="5" t="n">
        <v>307493</v>
      </c>
    </row>
    <row r="35" spans="1:2">
      <c r="A35" s="4" t="s">
        <v>531</v>
      </c>
      <c r="B35" s="5" t="n">
        <v>307493</v>
      </c>
    </row>
    <row r="36" spans="1:2">
      <c r="A36" s="4" t="s">
        <v>532</v>
      </c>
      <c r="B36" s="5" t="n">
        <v>307493</v>
      </c>
    </row>
    <row r="37" spans="1:2">
      <c r="A37" s="4" t="s">
        <v>533</v>
      </c>
      <c r="B37" s="5" t="n">
        <v>307493</v>
      </c>
    </row>
    <row r="38" spans="1:2">
      <c r="A38" s="4" t="s">
        <v>534</v>
      </c>
      <c r="B38" s="5" t="n">
        <v>49103</v>
      </c>
    </row>
    <row r="39" spans="1:2">
      <c r="A39" s="4" t="s">
        <v>535</v>
      </c>
      <c r="B39" s="6" t="n">
        <v>29062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8</v>
      </c>
      <c r="B1" s="2" t="s">
        <v>2</v>
      </c>
      <c r="C1" s="2" t="s">
        <v>30</v>
      </c>
    </row>
    <row r="2" spans="1:3">
      <c r="A2" s="3" t="s">
        <v>539</v>
      </c>
    </row>
    <row r="3" spans="1:3">
      <c r="A3" s="4" t="s">
        <v>53</v>
      </c>
      <c r="B3" s="6" t="n">
        <v>11981397</v>
      </c>
      <c r="C3" s="6" t="n">
        <v>7275747</v>
      </c>
    </row>
    <row r="4" spans="1:3">
      <c r="A4" s="4" t="s">
        <v>540</v>
      </c>
      <c r="B4" s="5" t="n">
        <v>-502407</v>
      </c>
      <c r="C4" s="5" t="n">
        <v>-1212580</v>
      </c>
    </row>
    <row r="5" spans="1:3">
      <c r="A5" s="4" t="s">
        <v>53</v>
      </c>
      <c r="B5" s="5" t="n">
        <v>11478990</v>
      </c>
      <c r="C5" s="5" t="n">
        <v>6063167</v>
      </c>
    </row>
    <row r="6" spans="1:3">
      <c r="A6" s="4" t="s">
        <v>541</v>
      </c>
      <c r="B6" s="5" t="n">
        <v>-9508025</v>
      </c>
      <c r="C6" s="5" t="n">
        <v>-895609</v>
      </c>
    </row>
    <row r="7" spans="1:3">
      <c r="A7" s="4" t="s">
        <v>542</v>
      </c>
      <c r="B7" s="5" t="n">
        <v>1970965</v>
      </c>
      <c r="C7" s="5" t="n">
        <v>5167558</v>
      </c>
    </row>
    <row r="8" spans="1:3">
      <c r="A8" s="4" t="s">
        <v>543</v>
      </c>
    </row>
    <row r="9" spans="1:3">
      <c r="A9" s="3" t="s">
        <v>539</v>
      </c>
    </row>
    <row r="10" spans="1:3">
      <c r="A10" s="4" t="s">
        <v>53</v>
      </c>
      <c r="B10" s="5" t="n">
        <v>2900000</v>
      </c>
      <c r="C10" s="5" t="n">
        <v>3200000</v>
      </c>
    </row>
    <row r="11" spans="1:3">
      <c r="A11" s="4" t="s">
        <v>544</v>
      </c>
    </row>
    <row r="12" spans="1:3">
      <c r="A12" s="3" t="s">
        <v>539</v>
      </c>
    </row>
    <row r="13" spans="1:3">
      <c r="A13" s="4" t="s">
        <v>53</v>
      </c>
      <c r="B13" s="5" t="n">
        <v>4066595</v>
      </c>
      <c r="C13" s="5" t="n">
        <v>2008159</v>
      </c>
    </row>
    <row r="14" spans="1:3">
      <c r="A14" s="4" t="s">
        <v>545</v>
      </c>
    </row>
    <row r="15" spans="1:3">
      <c r="A15" s="3" t="s">
        <v>539</v>
      </c>
    </row>
    <row r="16" spans="1:3">
      <c r="A16" s="4" t="s">
        <v>53</v>
      </c>
      <c r="B16" s="5" t="n">
        <v>2040802</v>
      </c>
      <c r="C16" s="5" t="n">
        <v>2067588</v>
      </c>
    </row>
    <row r="17" spans="1:3">
      <c r="A17" s="4" t="s">
        <v>546</v>
      </c>
    </row>
    <row r="18" spans="1:3">
      <c r="A18" s="3" t="s">
        <v>539</v>
      </c>
    </row>
    <row r="19" spans="1:3">
      <c r="A19" s="4" t="s">
        <v>53</v>
      </c>
      <c r="B19" s="6" t="n">
        <v>2974000</v>
      </c>
      <c r="C1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7</v>
      </c>
      <c r="B1" s="2" t="s">
        <v>451</v>
      </c>
      <c r="C1" s="2" t="s">
        <v>1</v>
      </c>
    </row>
    <row r="2" spans="1:5">
      <c r="B2" s="2" t="s">
        <v>30</v>
      </c>
      <c r="C2" s="2" t="s">
        <v>2</v>
      </c>
      <c r="D2" s="2" t="s">
        <v>30</v>
      </c>
      <c r="E2" s="2" t="s">
        <v>452</v>
      </c>
    </row>
    <row r="3" spans="1:5">
      <c r="A3" s="3" t="s">
        <v>539</v>
      </c>
    </row>
    <row r="4" spans="1:5">
      <c r="A4" s="4" t="s">
        <v>548</v>
      </c>
      <c r="B4" s="5" t="n">
        <v>21732272</v>
      </c>
      <c r="C4" s="5" t="n">
        <v>17352803</v>
      </c>
      <c r="D4" s="5" t="n">
        <v>21732272</v>
      </c>
      <c r="E4" s="5" t="n">
        <v>8728526</v>
      </c>
    </row>
    <row r="5" spans="1:5">
      <c r="A5" s="4" t="s">
        <v>549</v>
      </c>
      <c r="C5" s="6" t="n">
        <v>2000000</v>
      </c>
      <c r="D5" s="6" t="n">
        <v>0</v>
      </c>
    </row>
    <row r="6" spans="1:5">
      <c r="A6" s="4" t="s">
        <v>550</v>
      </c>
      <c r="C6" s="5" t="n">
        <v>499072</v>
      </c>
      <c r="D6" s="5" t="n">
        <v>1683334</v>
      </c>
    </row>
    <row r="7" spans="1:5">
      <c r="A7" s="4" t="s">
        <v>551</v>
      </c>
      <c r="C7" s="6" t="n">
        <v>740147</v>
      </c>
      <c r="D7" s="6" t="n">
        <v>511131</v>
      </c>
    </row>
    <row r="8" spans="1:5">
      <c r="A8" s="4" t="s">
        <v>543</v>
      </c>
    </row>
    <row r="9" spans="1:5">
      <c r="A9" s="3" t="s">
        <v>539</v>
      </c>
    </row>
    <row r="10" spans="1:5">
      <c r="A10" s="4" t="s">
        <v>552</v>
      </c>
      <c r="C10" s="4" t="s">
        <v>553</v>
      </c>
    </row>
    <row r="11" spans="1:5">
      <c r="A11" s="4" t="s">
        <v>548</v>
      </c>
      <c r="B11" s="5" t="n">
        <v>3200000</v>
      </c>
      <c r="D11" s="5" t="n">
        <v>3200000</v>
      </c>
    </row>
    <row r="12" spans="1:5">
      <c r="A12" s="4" t="s">
        <v>554</v>
      </c>
      <c r="B12" s="6" t="n">
        <v>1267817</v>
      </c>
      <c r="D12" s="6" t="n">
        <v>1267817</v>
      </c>
    </row>
    <row r="13" spans="1:5">
      <c r="A13" s="4" t="s">
        <v>555</v>
      </c>
      <c r="B13" s="5" t="n">
        <v>1000000</v>
      </c>
    </row>
    <row r="14" spans="1:5">
      <c r="A14" s="4" t="s">
        <v>549</v>
      </c>
      <c r="C14" s="6" t="n">
        <v>300000</v>
      </c>
      <c r="D14" s="5" t="n">
        <v>1000000</v>
      </c>
    </row>
    <row r="15" spans="1:5">
      <c r="A15" s="4" t="s">
        <v>551</v>
      </c>
      <c r="C15" s="5" t="n">
        <v>740147</v>
      </c>
      <c r="D15" s="5" t="n">
        <v>511131</v>
      </c>
    </row>
    <row r="16" spans="1:5">
      <c r="A16" s="4" t="s">
        <v>556</v>
      </c>
      <c r="C16" s="5" t="n">
        <v>0</v>
      </c>
      <c r="D16" s="6" t="n">
        <v>600000</v>
      </c>
    </row>
    <row r="17" spans="1:5">
      <c r="A17" s="4" t="s">
        <v>557</v>
      </c>
    </row>
    <row r="18" spans="1:5">
      <c r="A18" s="3" t="s">
        <v>539</v>
      </c>
    </row>
    <row r="19" spans="1:5">
      <c r="A19" s="4" t="s">
        <v>558</v>
      </c>
      <c r="C19" s="5" t="n">
        <v>3000000</v>
      </c>
    </row>
    <row r="20" spans="1:5">
      <c r="A20" s="4" t="s">
        <v>559</v>
      </c>
    </row>
    <row r="21" spans="1:5">
      <c r="A21" s="3" t="s">
        <v>539</v>
      </c>
    </row>
    <row r="22" spans="1:5">
      <c r="A22" s="4" t="s">
        <v>558</v>
      </c>
      <c r="C22" s="6" t="n">
        <v>20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2"/>
    <col customWidth="1" max="5" min="5" width="27"/>
    <col customWidth="1" max="6" min="6" width="27"/>
    <col customWidth="1" max="7" min="7" width="21"/>
    <col customWidth="1" max="8" min="8" width="21"/>
    <col customWidth="1" max="9" min="9" width="21"/>
    <col customWidth="1" max="10" min="10" width="21"/>
    <col customWidth="1" max="11" min="11" width="20"/>
  </cols>
  <sheetData>
    <row r="1" spans="1:11">
      <c r="A1" s="1" t="s">
        <v>560</v>
      </c>
      <c r="B1" s="2" t="s">
        <v>561</v>
      </c>
      <c r="C1" s="2" t="s">
        <v>562</v>
      </c>
      <c r="D1" s="2" t="s">
        <v>563</v>
      </c>
      <c r="E1" s="2" t="s">
        <v>564</v>
      </c>
      <c r="F1" s="2" t="s">
        <v>565</v>
      </c>
      <c r="G1" s="2" t="s">
        <v>381</v>
      </c>
      <c r="H1" s="2" t="s">
        <v>566</v>
      </c>
      <c r="I1" s="2" t="s">
        <v>567</v>
      </c>
      <c r="J1" s="2" t="s">
        <v>568</v>
      </c>
      <c r="K1" s="2" t="s">
        <v>569</v>
      </c>
    </row>
    <row r="2" spans="1:11">
      <c r="A2" s="3" t="s">
        <v>539</v>
      </c>
    </row>
    <row r="3" spans="1:11">
      <c r="A3" s="4" t="s">
        <v>570</v>
      </c>
      <c r="B3" s="5" t="n">
        <v>450379</v>
      </c>
    </row>
    <row r="4" spans="1:11">
      <c r="A4" s="4" t="s">
        <v>571</v>
      </c>
      <c r="D4" s="5" t="n">
        <v>2000000</v>
      </c>
    </row>
    <row r="5" spans="1:11">
      <c r="A5" s="4" t="s">
        <v>572</v>
      </c>
      <c r="C5" s="6" t="n">
        <v>11478990</v>
      </c>
      <c r="F5" s="6" t="n">
        <v>6063167</v>
      </c>
    </row>
    <row r="6" spans="1:11">
      <c r="A6" s="4" t="s">
        <v>573</v>
      </c>
      <c r="C6" s="5" t="n">
        <v>17352803</v>
      </c>
      <c r="F6" s="5" t="n">
        <v>21732272</v>
      </c>
      <c r="K6" s="5" t="n">
        <v>8728526</v>
      </c>
    </row>
    <row r="7" spans="1:11">
      <c r="A7" s="4" t="s">
        <v>574</v>
      </c>
    </row>
    <row r="8" spans="1:11">
      <c r="A8" s="3" t="s">
        <v>539</v>
      </c>
    </row>
    <row r="9" spans="1:11">
      <c r="A9" s="4" t="s">
        <v>558</v>
      </c>
      <c r="D9" s="6" t="n">
        <v>727285</v>
      </c>
    </row>
    <row r="10" spans="1:11">
      <c r="A10" s="4" t="s">
        <v>575</v>
      </c>
      <c r="D10" s="5" t="n">
        <v>2</v>
      </c>
    </row>
    <row r="11" spans="1:11">
      <c r="A11" s="4" t="s">
        <v>576</v>
      </c>
    </row>
    <row r="12" spans="1:11">
      <c r="A12" s="3" t="s">
        <v>539</v>
      </c>
    </row>
    <row r="13" spans="1:11">
      <c r="A13" s="4" t="s">
        <v>575</v>
      </c>
      <c r="D13" s="5" t="n">
        <v>3</v>
      </c>
    </row>
    <row r="14" spans="1:11">
      <c r="A14" s="4" t="s">
        <v>572</v>
      </c>
      <c r="D14" s="6" t="n">
        <v>546440</v>
      </c>
    </row>
    <row r="15" spans="1:11">
      <c r="A15" s="4" t="s">
        <v>577</v>
      </c>
    </row>
    <row r="16" spans="1:11">
      <c r="A16" s="3" t="s">
        <v>539</v>
      </c>
    </row>
    <row r="17" spans="1:11">
      <c r="A17" s="4" t="s">
        <v>578</v>
      </c>
      <c r="C17" s="6" t="n">
        <v>2000000</v>
      </c>
    </row>
    <row r="18" spans="1:11">
      <c r="A18" s="4" t="s">
        <v>579</v>
      </c>
    </row>
    <row r="19" spans="1:11">
      <c r="A19" s="3" t="s">
        <v>539</v>
      </c>
    </row>
    <row r="20" spans="1:11">
      <c r="A20" s="4" t="s">
        <v>552</v>
      </c>
      <c r="C20" s="4" t="s">
        <v>415</v>
      </c>
    </row>
    <row r="21" spans="1:11">
      <c r="A21" s="4" t="s">
        <v>580</v>
      </c>
    </row>
    <row r="22" spans="1:11">
      <c r="A22" s="3" t="s">
        <v>539</v>
      </c>
    </row>
    <row r="23" spans="1:11">
      <c r="A23" s="4" t="s">
        <v>552</v>
      </c>
      <c r="C23" s="4" t="s">
        <v>581</v>
      </c>
    </row>
    <row r="24" spans="1:11">
      <c r="A24" s="4" t="s">
        <v>582</v>
      </c>
      <c r="C24" s="6" t="n">
        <v>50000</v>
      </c>
    </row>
    <row r="25" spans="1:11">
      <c r="A25" s="4" t="s">
        <v>583</v>
      </c>
    </row>
    <row r="26" spans="1:11">
      <c r="A26" s="3" t="s">
        <v>539</v>
      </c>
    </row>
    <row r="27" spans="1:11">
      <c r="A27" s="4" t="s">
        <v>584</v>
      </c>
      <c r="G27" s="6" t="n">
        <v>59434</v>
      </c>
    </row>
    <row r="28" spans="1:11">
      <c r="A28" s="4" t="s">
        <v>585</v>
      </c>
    </row>
    <row r="29" spans="1:11">
      <c r="A29" s="3" t="s">
        <v>539</v>
      </c>
    </row>
    <row r="30" spans="1:11">
      <c r="A30" s="4" t="s">
        <v>558</v>
      </c>
      <c r="B30" s="6" t="n">
        <v>2000000</v>
      </c>
      <c r="I30" s="6" t="n">
        <v>2000000</v>
      </c>
    </row>
    <row r="31" spans="1:11">
      <c r="A31" s="4" t="s">
        <v>552</v>
      </c>
      <c r="I31" s="4" t="s">
        <v>581</v>
      </c>
    </row>
    <row r="32" spans="1:11">
      <c r="A32" s="4" t="s">
        <v>586</v>
      </c>
    </row>
    <row r="33" spans="1:11">
      <c r="A33" s="3" t="s">
        <v>539</v>
      </c>
    </row>
    <row r="34" spans="1:11">
      <c r="A34" s="4" t="s">
        <v>573</v>
      </c>
      <c r="E34" s="5" t="n">
        <v>57909</v>
      </c>
    </row>
    <row r="35" spans="1:11">
      <c r="A35" s="4" t="s">
        <v>554</v>
      </c>
      <c r="E35" s="6" t="n">
        <v>31389</v>
      </c>
    </row>
    <row r="36" spans="1:11">
      <c r="A36" s="4" t="s">
        <v>587</v>
      </c>
    </row>
    <row r="37" spans="1:11">
      <c r="A37" s="3" t="s">
        <v>539</v>
      </c>
    </row>
    <row r="38" spans="1:11">
      <c r="A38" s="4" t="s">
        <v>558</v>
      </c>
      <c r="H38" s="6" t="n">
        <v>6000000</v>
      </c>
    </row>
    <row r="39" spans="1:11">
      <c r="A39" s="4" t="s">
        <v>588</v>
      </c>
    </row>
    <row r="40" spans="1:11">
      <c r="A40" s="3" t="s">
        <v>539</v>
      </c>
    </row>
    <row r="41" spans="1:11">
      <c r="A41" s="4" t="s">
        <v>558</v>
      </c>
      <c r="D41" s="6" t="n">
        <v>720084</v>
      </c>
    </row>
    <row r="42" spans="1:11">
      <c r="A42" s="4" t="s">
        <v>552</v>
      </c>
      <c r="D42" s="4" t="s">
        <v>553</v>
      </c>
    </row>
    <row r="43" spans="1:11">
      <c r="A43" s="4" t="s">
        <v>589</v>
      </c>
    </row>
    <row r="44" spans="1:11">
      <c r="A44" s="3" t="s">
        <v>539</v>
      </c>
    </row>
    <row r="45" spans="1:11">
      <c r="A45" s="4" t="s">
        <v>558</v>
      </c>
      <c r="D45" s="6" t="n">
        <v>675000</v>
      </c>
    </row>
    <row r="46" spans="1:11">
      <c r="A46" s="4" t="s">
        <v>590</v>
      </c>
    </row>
    <row r="47" spans="1:11">
      <c r="A47" s="3" t="s">
        <v>539</v>
      </c>
    </row>
    <row r="48" spans="1:11">
      <c r="A48" s="4" t="s">
        <v>558</v>
      </c>
      <c r="E48" s="6" t="n">
        <v>30000</v>
      </c>
      <c r="J48" s="6" t="n">
        <v>60000</v>
      </c>
    </row>
    <row r="49" spans="1:11">
      <c r="A49" s="4" t="s">
        <v>552</v>
      </c>
      <c r="J49" s="4" t="s">
        <v>5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32"/>
    <col customWidth="1" max="3" min="3" width="31"/>
  </cols>
  <sheetData>
    <row r="1" spans="1:3">
      <c r="A1" s="1" t="s">
        <v>592</v>
      </c>
      <c r="B1" s="2" t="s">
        <v>593</v>
      </c>
      <c r="C1" s="2" t="s">
        <v>594</v>
      </c>
    </row>
    <row r="2" spans="1:3">
      <c r="A2" s="4" t="s">
        <v>595</v>
      </c>
    </row>
    <row r="3" spans="1:3">
      <c r="A3" s="3" t="s">
        <v>539</v>
      </c>
    </row>
    <row r="4" spans="1:3">
      <c r="A4" s="4" t="s">
        <v>596</v>
      </c>
      <c r="C4" s="6" t="n">
        <v>2254500</v>
      </c>
    </row>
    <row r="5" spans="1:3">
      <c r="A5" s="4" t="s">
        <v>597</v>
      </c>
      <c r="C5" s="5" t="n">
        <v>26</v>
      </c>
    </row>
    <row r="6" spans="1:3">
      <c r="A6" s="4" t="s">
        <v>598</v>
      </c>
    </row>
    <row r="7" spans="1:3">
      <c r="A7" s="3" t="s">
        <v>539</v>
      </c>
    </row>
    <row r="8" spans="1:3">
      <c r="A8" s="4" t="s">
        <v>552</v>
      </c>
      <c r="C8" s="4" t="s">
        <v>599</v>
      </c>
    </row>
    <row r="9" spans="1:3">
      <c r="A9" s="4" t="s">
        <v>600</v>
      </c>
    </row>
    <row r="10" spans="1:3">
      <c r="A10" s="3" t="s">
        <v>539</v>
      </c>
    </row>
    <row r="11" spans="1:3">
      <c r="A11" s="4" t="s">
        <v>552</v>
      </c>
      <c r="C11" s="4" t="s">
        <v>415</v>
      </c>
    </row>
    <row r="12" spans="1:3">
      <c r="A12" s="4" t="s">
        <v>601</v>
      </c>
    </row>
    <row r="13" spans="1:3">
      <c r="A13" s="3" t="s">
        <v>539</v>
      </c>
    </row>
    <row r="14" spans="1:3">
      <c r="A14" s="4" t="s">
        <v>596</v>
      </c>
      <c r="B14" s="6" t="n">
        <v>2198000</v>
      </c>
    </row>
    <row r="15" spans="1:3">
      <c r="A15" s="4" t="s">
        <v>602</v>
      </c>
      <c r="B15" s="4" t="s">
        <v>603</v>
      </c>
    </row>
    <row r="16" spans="1:3">
      <c r="A16" s="4" t="s">
        <v>597</v>
      </c>
      <c r="B16" s="5" t="n">
        <v>1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451</v>
      </c>
    </row>
    <row r="2" spans="1:3">
      <c r="B2" s="2" t="s">
        <v>605</v>
      </c>
      <c r="C2" s="2" t="s">
        <v>2</v>
      </c>
    </row>
    <row r="3" spans="1:3">
      <c r="A3" s="3" t="s">
        <v>606</v>
      </c>
    </row>
    <row r="4" spans="1:3">
      <c r="A4" s="4" t="s">
        <v>607</v>
      </c>
      <c r="B4" s="6" t="n">
        <v>1500</v>
      </c>
      <c r="C4" s="6" t="n">
        <v>3000</v>
      </c>
    </row>
    <row r="5" spans="1:3">
      <c r="A5" s="4" t="s">
        <v>608</v>
      </c>
      <c r="B5" s="4" t="s">
        <v>609</v>
      </c>
    </row>
    <row r="6" spans="1:3">
      <c r="A6" s="4" t="s">
        <v>610</v>
      </c>
      <c r="C6" s="5" t="n">
        <v>26</v>
      </c>
    </row>
    <row r="7" spans="1:3">
      <c r="A7" s="4" t="s">
        <v>611</v>
      </c>
    </row>
    <row r="8" spans="1:3">
      <c r="A8" s="3" t="s">
        <v>606</v>
      </c>
    </row>
    <row r="9" spans="1:3">
      <c r="A9" s="4" t="s">
        <v>612</v>
      </c>
      <c r="B9" s="4" t="s">
        <v>613</v>
      </c>
    </row>
    <row r="10" spans="1:3">
      <c r="A10" s="4" t="s">
        <v>614</v>
      </c>
      <c r="B10" s="4" t="s">
        <v>615</v>
      </c>
    </row>
    <row r="11" spans="1:3">
      <c r="A11" s="4" t="s">
        <v>616</v>
      </c>
    </row>
    <row r="12" spans="1:3">
      <c r="A12" s="3" t="s">
        <v>606</v>
      </c>
    </row>
    <row r="13" spans="1:3">
      <c r="A13" s="4" t="s">
        <v>617</v>
      </c>
      <c r="B13" s="6" t="n">
        <v>2000</v>
      </c>
      <c r="C13" s="6" t="n">
        <v>2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8</v>
      </c>
      <c r="B1" s="2" t="s">
        <v>2</v>
      </c>
      <c r="C1" s="2" t="s">
        <v>30</v>
      </c>
    </row>
    <row r="2" spans="1:3">
      <c r="A2" s="3" t="s">
        <v>539</v>
      </c>
    </row>
    <row r="3" spans="1:3">
      <c r="A3" s="4" t="s">
        <v>619</v>
      </c>
      <c r="B3" s="6" t="n">
        <v>-502407</v>
      </c>
      <c r="C3" s="6" t="n">
        <v>-1212580</v>
      </c>
    </row>
    <row r="4" spans="1:3">
      <c r="A4" s="3" t="s">
        <v>620</v>
      </c>
    </row>
    <row r="5" spans="1:3">
      <c r="A5" s="5" t="n">
        <v>2018</v>
      </c>
      <c r="B5" s="5" t="n">
        <v>10010432</v>
      </c>
    </row>
    <row r="6" spans="1:3">
      <c r="A6" s="5" t="n">
        <v>2019</v>
      </c>
      <c r="B6" s="5" t="n">
        <v>77995</v>
      </c>
    </row>
    <row r="7" spans="1:3">
      <c r="A7" s="5" t="n">
        <v>2020</v>
      </c>
      <c r="B7" s="5" t="n">
        <v>87107</v>
      </c>
    </row>
    <row r="8" spans="1:3">
      <c r="A8" s="5" t="n">
        <v>2021</v>
      </c>
      <c r="B8" s="5" t="n">
        <v>97283</v>
      </c>
    </row>
    <row r="9" spans="1:3">
      <c r="A9" s="5" t="n">
        <v>2022</v>
      </c>
      <c r="B9" s="5" t="n">
        <v>108648</v>
      </c>
    </row>
    <row r="10" spans="1:3">
      <c r="A10" s="4" t="s">
        <v>621</v>
      </c>
      <c r="B10" s="5" t="n">
        <v>1599932</v>
      </c>
    </row>
    <row r="11" spans="1:3">
      <c r="A11" s="4" t="s">
        <v>166</v>
      </c>
      <c r="B11" s="5" t="n">
        <v>11981397</v>
      </c>
      <c r="C11" s="5" t="n">
        <v>7275747</v>
      </c>
    </row>
    <row r="12" spans="1:3">
      <c r="A12" s="4" t="s">
        <v>543</v>
      </c>
    </row>
    <row r="13" spans="1:3">
      <c r="A13" s="3" t="s">
        <v>620</v>
      </c>
    </row>
    <row r="14" spans="1:3">
      <c r="A14" s="5" t="n">
        <v>2018</v>
      </c>
      <c r="B14" s="5" t="n">
        <v>2900000</v>
      </c>
    </row>
    <row r="15" spans="1:3">
      <c r="A15" s="5" t="n">
        <v>2019</v>
      </c>
      <c r="B15" s="5" t="n">
        <v>0</v>
      </c>
    </row>
    <row r="16" spans="1:3">
      <c r="A16" s="5" t="n">
        <v>2020</v>
      </c>
      <c r="B16" s="5" t="n">
        <v>0</v>
      </c>
    </row>
    <row r="17" spans="1:3">
      <c r="A17" s="5" t="n">
        <v>2021</v>
      </c>
      <c r="B17" s="5" t="n">
        <v>0</v>
      </c>
    </row>
    <row r="18" spans="1:3">
      <c r="A18" s="5" t="n">
        <v>2022</v>
      </c>
      <c r="B18" s="5" t="n">
        <v>0</v>
      </c>
    </row>
    <row r="19" spans="1:3">
      <c r="A19" s="4" t="s">
        <v>621</v>
      </c>
      <c r="B19" s="5" t="n">
        <v>0</v>
      </c>
    </row>
    <row r="20" spans="1:3">
      <c r="A20" s="4" t="s">
        <v>166</v>
      </c>
      <c r="B20" s="5" t="n">
        <v>2900000</v>
      </c>
      <c r="C20" s="5" t="n">
        <v>3200000</v>
      </c>
    </row>
    <row r="21" spans="1:3">
      <c r="A21" s="4" t="s">
        <v>544</v>
      </c>
    </row>
    <row r="22" spans="1:3">
      <c r="A22" s="3" t="s">
        <v>620</v>
      </c>
    </row>
    <row r="23" spans="1:3">
      <c r="A23" s="5" t="n">
        <v>2018</v>
      </c>
      <c r="B23" s="5" t="n">
        <v>4066595</v>
      </c>
    </row>
    <row r="24" spans="1:3">
      <c r="A24" s="5" t="n">
        <v>2019</v>
      </c>
      <c r="B24" s="5" t="n">
        <v>0</v>
      </c>
    </row>
    <row r="25" spans="1:3">
      <c r="A25" s="5" t="n">
        <v>2020</v>
      </c>
      <c r="B25" s="5" t="n">
        <v>0</v>
      </c>
    </row>
    <row r="26" spans="1:3">
      <c r="A26" s="5" t="n">
        <v>2021</v>
      </c>
      <c r="B26" s="5" t="n">
        <v>0</v>
      </c>
    </row>
    <row r="27" spans="1:3">
      <c r="A27" s="5" t="n">
        <v>2022</v>
      </c>
      <c r="B27" s="5" t="n">
        <v>0</v>
      </c>
    </row>
    <row r="28" spans="1:3">
      <c r="A28" s="4" t="s">
        <v>621</v>
      </c>
      <c r="B28" s="5" t="n">
        <v>0</v>
      </c>
    </row>
    <row r="29" spans="1:3">
      <c r="A29" s="4" t="s">
        <v>166</v>
      </c>
      <c r="B29" s="5" t="n">
        <v>4066595</v>
      </c>
      <c r="C29" s="5" t="n">
        <v>2008159</v>
      </c>
    </row>
    <row r="30" spans="1:3">
      <c r="A30" s="4" t="s">
        <v>545</v>
      </c>
    </row>
    <row r="31" spans="1:3">
      <c r="A31" s="3" t="s">
        <v>620</v>
      </c>
    </row>
    <row r="32" spans="1:3">
      <c r="A32" s="5" t="n">
        <v>2018</v>
      </c>
      <c r="B32" s="5" t="n">
        <v>69837</v>
      </c>
    </row>
    <row r="33" spans="1:3">
      <c r="A33" s="5" t="n">
        <v>2019</v>
      </c>
      <c r="B33" s="5" t="n">
        <v>77995</v>
      </c>
    </row>
    <row r="34" spans="1:3">
      <c r="A34" s="5" t="n">
        <v>2020</v>
      </c>
      <c r="B34" s="5" t="n">
        <v>87107</v>
      </c>
    </row>
    <row r="35" spans="1:3">
      <c r="A35" s="5" t="n">
        <v>2021</v>
      </c>
      <c r="B35" s="5" t="n">
        <v>97283</v>
      </c>
    </row>
    <row r="36" spans="1:3">
      <c r="A36" s="5" t="n">
        <v>2022</v>
      </c>
      <c r="B36" s="5" t="n">
        <v>108648</v>
      </c>
    </row>
    <row r="37" spans="1:3">
      <c r="A37" s="4" t="s">
        <v>621</v>
      </c>
      <c r="B37" s="5" t="n">
        <v>1599932</v>
      </c>
    </row>
    <row r="38" spans="1:3">
      <c r="A38" s="4" t="s">
        <v>166</v>
      </c>
      <c r="B38" s="5" t="n">
        <v>2040802</v>
      </c>
      <c r="C38" s="5" t="n">
        <v>2067588</v>
      </c>
    </row>
    <row r="39" spans="1:3">
      <c r="A39" s="4" t="s">
        <v>546</v>
      </c>
    </row>
    <row r="40" spans="1:3">
      <c r="A40" s="3" t="s">
        <v>620</v>
      </c>
    </row>
    <row r="41" spans="1:3">
      <c r="A41" s="5" t="n">
        <v>2018</v>
      </c>
      <c r="B41" s="5" t="n">
        <v>2974000</v>
      </c>
    </row>
    <row r="42" spans="1:3">
      <c r="A42" s="5" t="n">
        <v>2019</v>
      </c>
      <c r="B42" s="5" t="n">
        <v>0</v>
      </c>
    </row>
    <row r="43" spans="1:3">
      <c r="A43" s="5" t="n">
        <v>2020</v>
      </c>
      <c r="B43" s="5" t="n">
        <v>0</v>
      </c>
    </row>
    <row r="44" spans="1:3">
      <c r="A44" s="5" t="n">
        <v>2021</v>
      </c>
      <c r="B44" s="5" t="n">
        <v>0</v>
      </c>
    </row>
    <row r="45" spans="1:3">
      <c r="A45" s="5" t="n">
        <v>2022</v>
      </c>
      <c r="B45" s="5" t="n">
        <v>0</v>
      </c>
    </row>
    <row r="46" spans="1:3">
      <c r="A46" s="4" t="s">
        <v>621</v>
      </c>
      <c r="B46" s="5" t="n">
        <v>0</v>
      </c>
    </row>
    <row r="47" spans="1:3">
      <c r="A47" s="4" t="s">
        <v>166</v>
      </c>
      <c r="B47" s="6" t="n">
        <v>2974000</v>
      </c>
      <c r="C4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623</v>
      </c>
      <c r="C1" s="2" t="s">
        <v>624</v>
      </c>
    </row>
    <row r="2" spans="1:3">
      <c r="A2" s="3" t="s">
        <v>243</v>
      </c>
    </row>
    <row r="3" spans="1:3">
      <c r="A3" s="4" t="s">
        <v>625</v>
      </c>
      <c r="B3" s="8" t="n">
        <v>0.54</v>
      </c>
      <c r="C3" s="8" t="n">
        <v>0.55</v>
      </c>
    </row>
    <row r="4" spans="1:3">
      <c r="A4" s="4" t="s">
        <v>626</v>
      </c>
      <c r="B4" s="8" t="n">
        <v>0.45</v>
      </c>
      <c r="C4" s="8" t="n">
        <v>0.53</v>
      </c>
    </row>
    <row r="5" spans="1:3">
      <c r="A5" s="4" t="s">
        <v>627</v>
      </c>
      <c r="B5" s="5" t="n">
        <v>4444306</v>
      </c>
      <c r="C5" s="5" t="n">
        <v>3789233</v>
      </c>
    </row>
    <row r="6" spans="1:3">
      <c r="A6" s="4" t="s">
        <v>628</v>
      </c>
      <c r="B6" s="8" t="n">
        <v>0.25</v>
      </c>
      <c r="C6" s="8" t="n">
        <v>0.25</v>
      </c>
    </row>
    <row r="7" spans="1:3">
      <c r="A7" s="4" t="s">
        <v>629</v>
      </c>
      <c r="B7" s="4" t="s">
        <v>419</v>
      </c>
      <c r="C7" s="4" t="s">
        <v>419</v>
      </c>
    </row>
    <row r="8" spans="1:3">
      <c r="A8" s="4" t="s">
        <v>630</v>
      </c>
      <c r="B8" s="4" t="s">
        <v>631</v>
      </c>
      <c r="C8" s="4" t="s">
        <v>632</v>
      </c>
    </row>
    <row r="9" spans="1:3">
      <c r="A9" s="4" t="s">
        <v>633</v>
      </c>
      <c r="B9" s="4" t="s">
        <v>634</v>
      </c>
      <c r="C9" s="4" t="s">
        <v>635</v>
      </c>
    </row>
    <row r="10" spans="1:3">
      <c r="A10" s="4" t="s">
        <v>636</v>
      </c>
      <c r="B10" s="4" t="s">
        <v>637</v>
      </c>
      <c r="C10" s="4" t="s">
        <v>6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30</v>
      </c>
      <c r="C2" s="2" t="s">
        <v>2</v>
      </c>
    </row>
    <row r="3" spans="1:3">
      <c r="A3" s="3" t="s">
        <v>639</v>
      </c>
    </row>
    <row r="4" spans="1:3">
      <c r="A4" s="4" t="s">
        <v>640</v>
      </c>
      <c r="B4" s="6" t="n">
        <v>0</v>
      </c>
    </row>
    <row r="5" spans="1:3">
      <c r="A5" s="4" t="s">
        <v>641</v>
      </c>
      <c r="B5" s="5" t="n">
        <v>1097635</v>
      </c>
    </row>
    <row r="6" spans="1:3">
      <c r="A6" s="4" t="s">
        <v>642</v>
      </c>
      <c r="B6" s="5" t="n">
        <v>-477032</v>
      </c>
    </row>
    <row r="7" spans="1:3">
      <c r="A7" s="4" t="s">
        <v>643</v>
      </c>
      <c r="B7" s="5" t="n">
        <v>-620603</v>
      </c>
    </row>
    <row r="8" spans="1:3">
      <c r="A8" s="4" t="s">
        <v>644</v>
      </c>
      <c r="B8" s="5" t="n">
        <v>0</v>
      </c>
      <c r="C8" s="6" t="n">
        <v>0</v>
      </c>
    </row>
    <row r="9" spans="1:3">
      <c r="A9" s="4" t="s">
        <v>644</v>
      </c>
      <c r="B9"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3" t="s">
        <v>646</v>
      </c>
    </row>
    <row r="3" spans="1:3">
      <c r="A3" s="4" t="s">
        <v>38</v>
      </c>
      <c r="B3" s="6" t="n">
        <v>0</v>
      </c>
      <c r="C3" s="6" t="n">
        <v>190172</v>
      </c>
    </row>
    <row r="4" spans="1:3">
      <c r="A4" s="4" t="s">
        <v>647</v>
      </c>
    </row>
    <row r="5" spans="1:3">
      <c r="A5" s="3" t="s">
        <v>646</v>
      </c>
    </row>
    <row r="6" spans="1:3">
      <c r="A6" s="4" t="s">
        <v>38</v>
      </c>
      <c r="B6" s="5" t="n">
        <v>0</v>
      </c>
      <c r="C6" s="5" t="n">
        <v>0</v>
      </c>
    </row>
    <row r="7" spans="1:3">
      <c r="A7" s="4" t="s">
        <v>648</v>
      </c>
    </row>
    <row r="8" spans="1:3">
      <c r="A8" s="3" t="s">
        <v>646</v>
      </c>
    </row>
    <row r="9" spans="1:3">
      <c r="A9" s="4" t="s">
        <v>38</v>
      </c>
      <c r="B9" s="5" t="n">
        <v>0</v>
      </c>
      <c r="C9" s="5" t="n">
        <v>0</v>
      </c>
    </row>
    <row r="10" spans="1:3">
      <c r="A10" s="4" t="s">
        <v>649</v>
      </c>
    </row>
    <row r="11" spans="1:3">
      <c r="A11" s="3" t="s">
        <v>646</v>
      </c>
    </row>
    <row r="12" spans="1:3">
      <c r="A12" s="4" t="s">
        <v>38</v>
      </c>
      <c r="B12" s="6" t="n">
        <v>0</v>
      </c>
      <c r="C12" s="6" t="n">
        <v>1901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0</v>
      </c>
    </row>
    <row r="3" spans="1:3">
      <c r="A3" s="3" t="s">
        <v>651</v>
      </c>
    </row>
    <row r="4" spans="1:3">
      <c r="A4" s="4" t="s">
        <v>652</v>
      </c>
      <c r="B4" s="6" t="n">
        <v>190172</v>
      </c>
      <c r="C4" s="6" t="n">
        <v>201600</v>
      </c>
    </row>
    <row r="5" spans="1:3">
      <c r="A5" s="4" t="s">
        <v>653</v>
      </c>
      <c r="B5" s="5" t="n">
        <v>2678</v>
      </c>
      <c r="C5" s="5" t="n">
        <v>-11428</v>
      </c>
    </row>
    <row r="6" spans="1:3">
      <c r="A6" s="4" t="s">
        <v>654</v>
      </c>
      <c r="B6" s="5" t="n">
        <v>192850</v>
      </c>
    </row>
    <row r="7" spans="1:3">
      <c r="A7" s="4" t="s">
        <v>655</v>
      </c>
      <c r="B7" s="6" t="n">
        <v>0</v>
      </c>
      <c r="C7" s="6" t="n">
        <v>19017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7"/>
    <col customWidth="1" max="5" min="5" width="30"/>
    <col customWidth="1" max="6" min="6" width="37"/>
    <col customWidth="1" max="7" min="7" width="37"/>
    <col customWidth="1" max="8" min="8" width="30"/>
  </cols>
  <sheetData>
    <row r="1" spans="1:8">
      <c r="A1" s="1" t="s">
        <v>656</v>
      </c>
      <c r="B1" s="2" t="s">
        <v>657</v>
      </c>
      <c r="C1" s="2" t="s">
        <v>658</v>
      </c>
      <c r="D1" s="2" t="s">
        <v>659</v>
      </c>
      <c r="E1" s="2" t="s">
        <v>660</v>
      </c>
      <c r="F1" s="2" t="s">
        <v>661</v>
      </c>
      <c r="G1" s="2" t="s">
        <v>662</v>
      </c>
      <c r="H1" s="2" t="s">
        <v>663</v>
      </c>
    </row>
    <row r="2" spans="1:8">
      <c r="A2" s="3" t="s">
        <v>664</v>
      </c>
    </row>
    <row r="3" spans="1:8">
      <c r="A3" s="4" t="s">
        <v>665</v>
      </c>
      <c r="F3" s="5" t="n">
        <v>9565669</v>
      </c>
    </row>
    <row r="4" spans="1:8">
      <c r="A4" s="4" t="s">
        <v>666</v>
      </c>
      <c r="F4" s="5" t="n">
        <v>2144123</v>
      </c>
    </row>
    <row r="5" spans="1:8">
      <c r="A5" s="4" t="s">
        <v>667</v>
      </c>
      <c r="F5" s="7" t="n">
        <v>0.001</v>
      </c>
      <c r="G5" s="7" t="n">
        <v>0.001</v>
      </c>
    </row>
    <row r="6" spans="1:8">
      <c r="A6" s="4" t="s">
        <v>668</v>
      </c>
      <c r="D6" s="5" t="n">
        <v>3551694</v>
      </c>
    </row>
    <row r="7" spans="1:8">
      <c r="A7" s="4" t="s">
        <v>669</v>
      </c>
      <c r="D7" s="6" t="n">
        <v>177369</v>
      </c>
      <c r="F7" s="6" t="n">
        <v>177369</v>
      </c>
      <c r="G7" s="6" t="n">
        <v>0</v>
      </c>
    </row>
    <row r="8" spans="1:8">
      <c r="A8" s="4" t="s">
        <v>670</v>
      </c>
      <c r="D8" s="6" t="n">
        <v>4346945</v>
      </c>
    </row>
    <row r="9" spans="1:8">
      <c r="A9" s="4" t="s">
        <v>671</v>
      </c>
      <c r="C9" s="5" t="n">
        <v>1000000</v>
      </c>
      <c r="D9" s="5" t="n">
        <v>3661540</v>
      </c>
    </row>
    <row r="10" spans="1:8">
      <c r="A10" s="4" t="s">
        <v>672</v>
      </c>
      <c r="D10" s="6" t="n">
        <v>-4524314</v>
      </c>
    </row>
    <row r="11" spans="1:8">
      <c r="A11" s="4" t="s">
        <v>673</v>
      </c>
      <c r="D11" s="5" t="n">
        <v>109846</v>
      </c>
    </row>
    <row r="12" spans="1:8">
      <c r="A12" s="4" t="s">
        <v>674</v>
      </c>
      <c r="F12" s="5" t="n">
        <v>6054800</v>
      </c>
      <c r="G12" s="5" t="n">
        <v>5960419</v>
      </c>
    </row>
    <row r="13" spans="1:8">
      <c r="A13" s="4" t="s">
        <v>675</v>
      </c>
      <c r="F13" s="7" t="n">
        <v>0.001</v>
      </c>
      <c r="G13" s="7" t="n">
        <v>0.001</v>
      </c>
    </row>
    <row r="14" spans="1:8">
      <c r="A14" s="4" t="s">
        <v>676</v>
      </c>
      <c r="F14" s="6" t="n">
        <v>1542000</v>
      </c>
      <c r="G14" s="6" t="n">
        <v>600000</v>
      </c>
    </row>
    <row r="15" spans="1:8">
      <c r="A15" s="4" t="s">
        <v>677</v>
      </c>
      <c r="F15" s="7" t="n">
        <v>0.001</v>
      </c>
      <c r="G15" s="7" t="n">
        <v>0.001</v>
      </c>
    </row>
    <row r="16" spans="1:8">
      <c r="A16" s="4" t="s">
        <v>678</v>
      </c>
      <c r="F16" s="6" t="n">
        <v>186438</v>
      </c>
      <c r="G16" s="6" t="n">
        <v>0</v>
      </c>
    </row>
    <row r="17" spans="1:8">
      <c r="A17" s="4" t="s">
        <v>676</v>
      </c>
      <c r="F17" s="6" t="n">
        <v>2530000</v>
      </c>
      <c r="G17" s="6" t="n">
        <v>0</v>
      </c>
    </row>
    <row r="18" spans="1:8">
      <c r="A18" s="4" t="s">
        <v>548</v>
      </c>
      <c r="F18" s="5" t="n">
        <v>17352803</v>
      </c>
      <c r="G18" s="5" t="n">
        <v>21732272</v>
      </c>
      <c r="H18" s="5" t="n">
        <v>8728526</v>
      </c>
    </row>
    <row r="19" spans="1:8">
      <c r="A19" s="4" t="s">
        <v>679</v>
      </c>
      <c r="F19" s="8" t="n">
        <v>0.71</v>
      </c>
    </row>
    <row r="20" spans="1:8">
      <c r="A20" s="4" t="s">
        <v>680</v>
      </c>
      <c r="F20" s="4" t="s">
        <v>681</v>
      </c>
    </row>
    <row r="21" spans="1:8">
      <c r="A21" s="4" t="s">
        <v>682</v>
      </c>
      <c r="F21" s="5" t="n">
        <v>600000</v>
      </c>
      <c r="G21" s="5" t="n">
        <v>2800000</v>
      </c>
    </row>
    <row r="22" spans="1:8">
      <c r="A22" s="4" t="s">
        <v>683</v>
      </c>
      <c r="F22" s="8" t="n">
        <v>0.7</v>
      </c>
      <c r="G22" s="8" t="n">
        <v>0.74</v>
      </c>
      <c r="H22" s="8" t="n">
        <v>1.17</v>
      </c>
    </row>
    <row r="23" spans="1:8">
      <c r="A23" s="4" t="s">
        <v>684</v>
      </c>
      <c r="F23" s="5" t="n">
        <v>4080000</v>
      </c>
      <c r="G23" s="5" t="n">
        <v>3480000</v>
      </c>
      <c r="H23" s="5" t="n">
        <v>1960000</v>
      </c>
    </row>
    <row r="24" spans="1:8">
      <c r="A24" s="4" t="s">
        <v>685</v>
      </c>
      <c r="F24" s="6" t="n">
        <v>0</v>
      </c>
      <c r="G24" s="6" t="n">
        <v>650000</v>
      </c>
    </row>
    <row r="25" spans="1:8">
      <c r="A25" s="4" t="s">
        <v>686</v>
      </c>
      <c r="F25" s="4" t="s">
        <v>687</v>
      </c>
    </row>
    <row r="26" spans="1:8">
      <c r="A26" s="4" t="s">
        <v>688</v>
      </c>
      <c r="F26" s="4" t="s">
        <v>689</v>
      </c>
    </row>
    <row r="27" spans="1:8">
      <c r="A27" s="4" t="s">
        <v>690</v>
      </c>
    </row>
    <row r="28" spans="1:8">
      <c r="A28" s="3" t="s">
        <v>664</v>
      </c>
    </row>
    <row r="29" spans="1:8">
      <c r="A29" s="4" t="s">
        <v>691</v>
      </c>
      <c r="F29" s="5" t="n">
        <v>3500000</v>
      </c>
    </row>
    <row r="30" spans="1:8">
      <c r="A30" s="4" t="s">
        <v>692</v>
      </c>
    </row>
    <row r="31" spans="1:8">
      <c r="A31" s="3" t="s">
        <v>664</v>
      </c>
    </row>
    <row r="32" spans="1:8">
      <c r="A32" s="4" t="s">
        <v>691</v>
      </c>
      <c r="F32" s="5" t="n">
        <v>6000000</v>
      </c>
    </row>
    <row r="33" spans="1:8">
      <c r="A33" s="4" t="s">
        <v>693</v>
      </c>
      <c r="F33" s="5" t="n">
        <v>3000000</v>
      </c>
    </row>
    <row r="34" spans="1:8">
      <c r="A34" s="4" t="s">
        <v>694</v>
      </c>
    </row>
    <row r="35" spans="1:8">
      <c r="A35" s="3" t="s">
        <v>664</v>
      </c>
    </row>
    <row r="36" spans="1:8">
      <c r="A36" s="4" t="s">
        <v>695</v>
      </c>
      <c r="F36" s="6" t="n">
        <v>465717</v>
      </c>
      <c r="G36" s="5" t="n">
        <v>3256309</v>
      </c>
    </row>
    <row r="37" spans="1:8">
      <c r="A37" s="4" t="s">
        <v>696</v>
      </c>
      <c r="F37" s="6" t="n">
        <v>209734</v>
      </c>
      <c r="G37" s="6" t="n">
        <v>1216146</v>
      </c>
    </row>
    <row r="38" spans="1:8">
      <c r="A38" s="4" t="s">
        <v>697</v>
      </c>
    </row>
    <row r="39" spans="1:8">
      <c r="A39" s="3" t="s">
        <v>664</v>
      </c>
    </row>
    <row r="40" spans="1:8">
      <c r="A40" s="4" t="s">
        <v>698</v>
      </c>
      <c r="F40" s="8" t="n">
        <v>0.01</v>
      </c>
    </row>
    <row r="41" spans="1:8">
      <c r="A41" s="4" t="s">
        <v>699</v>
      </c>
    </row>
    <row r="42" spans="1:8">
      <c r="A42" s="3" t="s">
        <v>664</v>
      </c>
    </row>
    <row r="43" spans="1:8">
      <c r="A43" s="4" t="s">
        <v>698</v>
      </c>
      <c r="F43" s="6" t="n">
        <v>3</v>
      </c>
    </row>
    <row r="44" spans="1:8">
      <c r="A44" s="4" t="s">
        <v>700</v>
      </c>
    </row>
    <row r="45" spans="1:8">
      <c r="A45" s="3" t="s">
        <v>664</v>
      </c>
    </row>
    <row r="46" spans="1:8">
      <c r="A46" s="4" t="s">
        <v>674</v>
      </c>
      <c r="F46" s="5" t="n">
        <v>1542</v>
      </c>
      <c r="G46" s="5" t="n">
        <v>600</v>
      </c>
    </row>
    <row r="47" spans="1:8">
      <c r="A47" s="4" t="s">
        <v>675</v>
      </c>
      <c r="F47" s="7" t="n">
        <v>0.001</v>
      </c>
    </row>
    <row r="48" spans="1:8">
      <c r="A48" s="4" t="s">
        <v>701</v>
      </c>
      <c r="F48" s="6" t="n">
        <v>1000</v>
      </c>
    </row>
    <row r="49" spans="1:8">
      <c r="A49" s="4" t="s">
        <v>676</v>
      </c>
      <c r="F49" s="6" t="n">
        <v>1542000</v>
      </c>
      <c r="G49" s="6" t="n">
        <v>600000</v>
      </c>
    </row>
    <row r="50" spans="1:8">
      <c r="A50" s="4" t="s">
        <v>702</v>
      </c>
      <c r="F50" s="4" t="s">
        <v>415</v>
      </c>
    </row>
    <row r="51" spans="1:8">
      <c r="A51" s="4" t="s">
        <v>703</v>
      </c>
      <c r="F51" s="8" t="n">
        <v>0.6</v>
      </c>
    </row>
    <row r="52" spans="1:8">
      <c r="A52" s="4" t="s">
        <v>704</v>
      </c>
      <c r="F52" s="8" t="n">
        <v>0.6</v>
      </c>
    </row>
    <row r="53" spans="1:8">
      <c r="A53" s="4" t="s">
        <v>705</v>
      </c>
      <c r="F53" s="5" t="n">
        <v>917</v>
      </c>
    </row>
    <row r="54" spans="1:8">
      <c r="A54" s="4" t="s">
        <v>168</v>
      </c>
    </row>
    <row r="55" spans="1:8">
      <c r="A55" s="3" t="s">
        <v>664</v>
      </c>
    </row>
    <row r="56" spans="1:8">
      <c r="A56" s="4" t="s">
        <v>706</v>
      </c>
      <c r="F56" s="5" t="n">
        <v>1756693</v>
      </c>
    </row>
    <row r="57" spans="1:8">
      <c r="A57" s="4" t="s">
        <v>678</v>
      </c>
      <c r="F57" s="6" t="n">
        <v>186438</v>
      </c>
      <c r="G57" s="6" t="n">
        <v>0</v>
      </c>
    </row>
    <row r="58" spans="1:8">
      <c r="A58" s="4" t="s">
        <v>707</v>
      </c>
    </row>
    <row r="59" spans="1:8">
      <c r="A59" s="3" t="s">
        <v>664</v>
      </c>
    </row>
    <row r="60" spans="1:8">
      <c r="A60" s="4" t="s">
        <v>674</v>
      </c>
      <c r="F60" s="5" t="n">
        <v>2530</v>
      </c>
      <c r="G60" s="5" t="n">
        <v>0</v>
      </c>
    </row>
    <row r="61" spans="1:8">
      <c r="A61" s="4" t="s">
        <v>703</v>
      </c>
      <c r="F61" s="8" t="n">
        <v>1.59</v>
      </c>
    </row>
    <row r="62" spans="1:8">
      <c r="A62" s="4" t="s">
        <v>708</v>
      </c>
      <c r="F62" s="9" t="n">
        <v>1.34</v>
      </c>
    </row>
    <row r="63" spans="1:8">
      <c r="A63" s="4" t="s">
        <v>677</v>
      </c>
      <c r="F63" s="10" t="n">
        <v>0.001</v>
      </c>
    </row>
    <row r="64" spans="1:8">
      <c r="A64" s="4" t="s">
        <v>709</v>
      </c>
      <c r="F64" s="6" t="n">
        <v>1000</v>
      </c>
    </row>
    <row r="65" spans="1:8">
      <c r="A65" s="4" t="s">
        <v>676</v>
      </c>
      <c r="F65" s="6" t="n">
        <v>2530000</v>
      </c>
      <c r="G65" s="6" t="n">
        <v>0</v>
      </c>
    </row>
    <row r="66" spans="1:8">
      <c r="A66" s="4" t="s">
        <v>710</v>
      </c>
    </row>
    <row r="67" spans="1:8">
      <c r="A67" s="3" t="s">
        <v>664</v>
      </c>
    </row>
    <row r="68" spans="1:8">
      <c r="A68" s="4" t="s">
        <v>666</v>
      </c>
      <c r="F68" s="5" t="n">
        <v>373000</v>
      </c>
      <c r="G68" s="5" t="n">
        <v>150000</v>
      </c>
    </row>
    <row r="69" spans="1:8">
      <c r="A69" s="4" t="s">
        <v>698</v>
      </c>
      <c r="F69" s="8" t="n">
        <v>0.75</v>
      </c>
    </row>
    <row r="70" spans="1:8">
      <c r="A70" s="4" t="s">
        <v>711</v>
      </c>
      <c r="F70" s="5" t="n">
        <v>307500</v>
      </c>
    </row>
    <row r="71" spans="1:8">
      <c r="A71" s="4" t="s">
        <v>712</v>
      </c>
      <c r="F71" s="5" t="n">
        <v>184500</v>
      </c>
    </row>
    <row r="72" spans="1:8">
      <c r="A72" s="4" t="s">
        <v>713</v>
      </c>
    </row>
    <row r="73" spans="1:8">
      <c r="A73" s="3" t="s">
        <v>664</v>
      </c>
    </row>
    <row r="74" spans="1:8">
      <c r="A74" s="4" t="s">
        <v>548</v>
      </c>
      <c r="F74" s="5" t="n">
        <v>750660</v>
      </c>
    </row>
    <row r="75" spans="1:8">
      <c r="A75" s="4" t="s">
        <v>714</v>
      </c>
    </row>
    <row r="76" spans="1:8">
      <c r="A76" s="3" t="s">
        <v>664</v>
      </c>
    </row>
    <row r="77" spans="1:8">
      <c r="A77" s="4" t="s">
        <v>548</v>
      </c>
      <c r="F77" s="5" t="n">
        <v>2501197</v>
      </c>
    </row>
    <row r="78" spans="1:8">
      <c r="A78" s="4" t="s">
        <v>715</v>
      </c>
    </row>
    <row r="79" spans="1:8">
      <c r="A79" s="3" t="s">
        <v>664</v>
      </c>
    </row>
    <row r="80" spans="1:8">
      <c r="A80" s="4" t="s">
        <v>548</v>
      </c>
      <c r="F80" s="5" t="n">
        <v>1451619</v>
      </c>
    </row>
    <row r="81" spans="1:8">
      <c r="A81" s="4" t="s">
        <v>716</v>
      </c>
    </row>
    <row r="82" spans="1:8">
      <c r="A82" s="3" t="s">
        <v>664</v>
      </c>
    </row>
    <row r="83" spans="1:8">
      <c r="A83" s="4" t="s">
        <v>548</v>
      </c>
      <c r="F83" s="5" t="n">
        <v>6098345</v>
      </c>
    </row>
    <row r="84" spans="1:8">
      <c r="A84" s="4" t="s">
        <v>717</v>
      </c>
    </row>
    <row r="85" spans="1:8">
      <c r="A85" s="3" t="s">
        <v>664</v>
      </c>
    </row>
    <row r="86" spans="1:8">
      <c r="A86" s="4" t="s">
        <v>548</v>
      </c>
      <c r="F86" s="5" t="n">
        <v>2775982</v>
      </c>
    </row>
    <row r="87" spans="1:8">
      <c r="A87" s="4" t="s">
        <v>718</v>
      </c>
    </row>
    <row r="88" spans="1:8">
      <c r="A88" s="3" t="s">
        <v>664</v>
      </c>
    </row>
    <row r="89" spans="1:8">
      <c r="A89" s="4" t="s">
        <v>548</v>
      </c>
      <c r="F89" s="5" t="n">
        <v>3775000</v>
      </c>
    </row>
    <row r="90" spans="1:8">
      <c r="A90" s="4" t="s">
        <v>719</v>
      </c>
    </row>
    <row r="91" spans="1:8">
      <c r="A91" s="3" t="s">
        <v>664</v>
      </c>
    </row>
    <row r="92" spans="1:8">
      <c r="A92" s="4" t="s">
        <v>666</v>
      </c>
      <c r="E92" s="5" t="n">
        <v>1430000</v>
      </c>
    </row>
    <row r="93" spans="1:8">
      <c r="A93" s="4" t="s">
        <v>667</v>
      </c>
      <c r="B93" s="7" t="n">
        <v>0.001</v>
      </c>
    </row>
    <row r="94" spans="1:8">
      <c r="A94" s="4" t="s">
        <v>674</v>
      </c>
      <c r="E94" s="5" t="n">
        <v>2860002</v>
      </c>
    </row>
    <row r="95" spans="1:8">
      <c r="A95" s="4" t="s">
        <v>698</v>
      </c>
      <c r="E95" s="8" t="n">
        <v>0.45</v>
      </c>
    </row>
    <row r="96" spans="1:8">
      <c r="A96" s="4" t="s">
        <v>682</v>
      </c>
      <c r="E96" s="5" t="n">
        <v>1850000</v>
      </c>
    </row>
    <row r="97" spans="1:8">
      <c r="A97" s="4" t="s">
        <v>720</v>
      </c>
    </row>
    <row r="98" spans="1:8">
      <c r="A98" s="3" t="s">
        <v>664</v>
      </c>
    </row>
    <row r="99" spans="1:8">
      <c r="A99" s="4" t="s">
        <v>721</v>
      </c>
      <c r="B99" s="9" t="n">
        <v>0.05</v>
      </c>
    </row>
    <row r="100" spans="1:8">
      <c r="A100" s="4" t="s">
        <v>722</v>
      </c>
    </row>
    <row r="101" spans="1:8">
      <c r="A101" s="3" t="s">
        <v>664</v>
      </c>
    </row>
    <row r="102" spans="1:8">
      <c r="A102" s="4" t="s">
        <v>721</v>
      </c>
      <c r="B102" s="9" t="n">
        <v>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0</v>
      </c>
    </row>
    <row r="3" spans="1:3">
      <c r="A3" s="3" t="s">
        <v>724</v>
      </c>
    </row>
    <row r="4" spans="1:3">
      <c r="A4" s="4" t="s">
        <v>178</v>
      </c>
      <c r="B4" s="5" t="n">
        <v>6054800</v>
      </c>
      <c r="C4" s="5" t="n">
        <v>5960419</v>
      </c>
    </row>
    <row r="5" spans="1:3">
      <c r="A5" s="4" t="s">
        <v>177</v>
      </c>
      <c r="B5" s="6" t="n">
        <v>3697166</v>
      </c>
      <c r="C5" s="6" t="n">
        <v>3628728</v>
      </c>
    </row>
    <row r="6" spans="1:3">
      <c r="A6" s="4" t="s">
        <v>725</v>
      </c>
      <c r="B6" s="5" t="n">
        <v>2507421</v>
      </c>
      <c r="C6" s="5" t="n">
        <v>2838889</v>
      </c>
    </row>
    <row r="7" spans="1:3">
      <c r="A7" s="4" t="s">
        <v>726</v>
      </c>
      <c r="B7" s="6" t="n">
        <v>1302274</v>
      </c>
      <c r="C7" s="6" t="n">
        <v>1610217</v>
      </c>
    </row>
    <row r="8" spans="1:3">
      <c r="A8" s="4" t="s">
        <v>727</v>
      </c>
      <c r="B8" s="5" t="n">
        <v>1756693</v>
      </c>
      <c r="C8" s="5" t="n">
        <v>0</v>
      </c>
    </row>
    <row r="9" spans="1:3">
      <c r="A9" s="4" t="s">
        <v>728</v>
      </c>
      <c r="B9" s="6" t="n">
        <v>1054016</v>
      </c>
      <c r="C9" s="6" t="n">
        <v>0</v>
      </c>
    </row>
    <row r="10" spans="1:3">
      <c r="A10" s="4" t="s">
        <v>183</v>
      </c>
      <c r="B10" s="5" t="n">
        <v>499072</v>
      </c>
      <c r="C10" s="5" t="n">
        <v>2001515</v>
      </c>
    </row>
    <row r="11" spans="1:3">
      <c r="A11" s="4" t="s">
        <v>182</v>
      </c>
      <c r="B11" s="6" t="n">
        <v>349351</v>
      </c>
      <c r="C11" s="6" t="n">
        <v>1204000</v>
      </c>
    </row>
    <row r="12" spans="1:3">
      <c r="A12" s="4" t="s">
        <v>729</v>
      </c>
      <c r="B12" s="5" t="n">
        <v>6314782</v>
      </c>
      <c r="C12" s="5" t="n">
        <v>0</v>
      </c>
    </row>
    <row r="13" spans="1:3">
      <c r="A13" s="4" t="s">
        <v>730</v>
      </c>
      <c r="B13" s="6" t="n">
        <v>1757384</v>
      </c>
      <c r="C13" s="6" t="n">
        <v>0</v>
      </c>
    </row>
    <row r="14" spans="1:3">
      <c r="A14" s="4" t="s">
        <v>731</v>
      </c>
      <c r="B14" s="5" t="n">
        <v>3125768</v>
      </c>
    </row>
    <row r="15" spans="1:3">
      <c r="A15" s="4" t="s">
        <v>732</v>
      </c>
      <c r="B15" s="5" t="n">
        <v>-3661540</v>
      </c>
      <c r="C15" s="5" t="n">
        <v>-40000</v>
      </c>
    </row>
    <row r="16" spans="1:3">
      <c r="A16" s="4" t="s">
        <v>733</v>
      </c>
      <c r="B16" s="6" t="n">
        <v>4556848</v>
      </c>
      <c r="C16" s="6" t="n">
        <v>6022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34</v>
      </c>
      <c r="B1" s="2" t="s">
        <v>1</v>
      </c>
    </row>
    <row r="2" spans="1:3">
      <c r="B2" s="2" t="s">
        <v>2</v>
      </c>
      <c r="C2" s="2" t="s">
        <v>30</v>
      </c>
    </row>
    <row r="3" spans="1:3">
      <c r="A3" s="3" t="s">
        <v>735</v>
      </c>
    </row>
    <row r="4" spans="1:3">
      <c r="A4" s="4" t="s">
        <v>736</v>
      </c>
      <c r="B4" s="5" t="n">
        <v>21732272</v>
      </c>
      <c r="C4" s="5" t="n">
        <v>8728526</v>
      </c>
    </row>
    <row r="5" spans="1:3">
      <c r="A5" s="4" t="s">
        <v>737</v>
      </c>
      <c r="B5" s="5" t="n">
        <v>2735239</v>
      </c>
      <c r="C5" s="5" t="n">
        <v>18437046</v>
      </c>
    </row>
    <row r="6" spans="1:3">
      <c r="A6" s="4" t="s">
        <v>738</v>
      </c>
      <c r="B6" s="5" t="n">
        <v>-6314782</v>
      </c>
      <c r="C6" s="5" t="n">
        <v>0</v>
      </c>
    </row>
    <row r="7" spans="1:3">
      <c r="A7" s="4" t="s">
        <v>739</v>
      </c>
      <c r="B7" s="5" t="n">
        <v>-799926</v>
      </c>
      <c r="C7" s="5" t="n">
        <v>-5433300</v>
      </c>
    </row>
    <row r="8" spans="1:3">
      <c r="A8" s="4" t="s">
        <v>740</v>
      </c>
      <c r="B8" s="5" t="n">
        <v>17352803</v>
      </c>
      <c r="C8" s="5" t="n">
        <v>217322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1</v>
      </c>
      <c r="B1" s="2" t="s">
        <v>1</v>
      </c>
    </row>
    <row r="2" spans="1:3">
      <c r="B2" s="2" t="s">
        <v>2</v>
      </c>
      <c r="C2" s="2" t="s">
        <v>30</v>
      </c>
    </row>
    <row r="3" spans="1:3">
      <c r="A3" s="3" t="s">
        <v>742</v>
      </c>
    </row>
    <row r="4" spans="1:3">
      <c r="A4" s="4" t="s">
        <v>737</v>
      </c>
      <c r="B4" s="5" t="n">
        <v>2735239</v>
      </c>
      <c r="C4" s="5" t="n">
        <v>18437046</v>
      </c>
    </row>
    <row r="5" spans="1:3">
      <c r="A5" s="4" t="s">
        <v>743</v>
      </c>
    </row>
    <row r="6" spans="1:3">
      <c r="A6" s="3" t="s">
        <v>742</v>
      </c>
    </row>
    <row r="7" spans="1:3">
      <c r="A7" s="4" t="s">
        <v>737</v>
      </c>
      <c r="B7" s="5" t="n">
        <v>1157756</v>
      </c>
      <c r="C7" s="5" t="n">
        <v>9150963</v>
      </c>
    </row>
    <row r="8" spans="1:3">
      <c r="A8" s="4" t="s">
        <v>744</v>
      </c>
    </row>
    <row r="9" spans="1:3">
      <c r="A9" s="3" t="s">
        <v>742</v>
      </c>
    </row>
    <row r="10" spans="1:3">
      <c r="A10" s="4" t="s">
        <v>737</v>
      </c>
      <c r="B10" s="5" t="n">
        <v>1132390</v>
      </c>
      <c r="C10" s="5" t="n">
        <v>2980212</v>
      </c>
    </row>
    <row r="11" spans="1:3">
      <c r="A11" s="4" t="s">
        <v>745</v>
      </c>
    </row>
    <row r="12" spans="1:3">
      <c r="A12" s="3" t="s">
        <v>742</v>
      </c>
    </row>
    <row r="13" spans="1:3">
      <c r="A13" s="4" t="s">
        <v>737</v>
      </c>
      <c r="B13" s="5" t="n">
        <v>385384</v>
      </c>
      <c r="C13" s="5" t="n">
        <v>150000</v>
      </c>
    </row>
    <row r="14" spans="1:3">
      <c r="A14" s="4" t="s">
        <v>746</v>
      </c>
    </row>
    <row r="15" spans="1:3">
      <c r="A15" s="3" t="s">
        <v>742</v>
      </c>
    </row>
    <row r="16" spans="1:3">
      <c r="A16" s="4" t="s">
        <v>737</v>
      </c>
      <c r="B16" s="5" t="n">
        <v>0</v>
      </c>
      <c r="C16" s="5" t="n">
        <v>996781</v>
      </c>
    </row>
    <row r="17" spans="1:3">
      <c r="A17" s="4" t="s">
        <v>747</v>
      </c>
    </row>
    <row r="18" spans="1:3">
      <c r="A18" s="3" t="s">
        <v>742</v>
      </c>
    </row>
    <row r="19" spans="1:3">
      <c r="A19" s="4" t="s">
        <v>737</v>
      </c>
      <c r="B19" s="5" t="n">
        <v>59709</v>
      </c>
      <c r="C19" s="5" t="n">
        <v>515909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48</v>
      </c>
      <c r="B1" s="2" t="s">
        <v>623</v>
      </c>
      <c r="C1" s="2" t="s">
        <v>624</v>
      </c>
      <c r="D1" s="2" t="s">
        <v>2</v>
      </c>
      <c r="E1" s="2" t="s">
        <v>30</v>
      </c>
    </row>
    <row r="2" spans="1:5">
      <c r="A2" s="3" t="s">
        <v>664</v>
      </c>
    </row>
    <row r="3" spans="1:5">
      <c r="A3" s="4" t="s">
        <v>749</v>
      </c>
      <c r="B3" s="4" t="s">
        <v>634</v>
      </c>
      <c r="C3" s="4" t="s">
        <v>635</v>
      </c>
    </row>
    <row r="4" spans="1:5">
      <c r="A4" s="4" t="s">
        <v>750</v>
      </c>
      <c r="B4" s="4" t="s">
        <v>419</v>
      </c>
      <c r="C4" s="4" t="s">
        <v>419</v>
      </c>
    </row>
    <row r="5" spans="1:5">
      <c r="A5" s="4" t="s">
        <v>751</v>
      </c>
      <c r="B5" s="4" t="s">
        <v>637</v>
      </c>
      <c r="C5" s="4" t="s">
        <v>637</v>
      </c>
    </row>
    <row r="6" spans="1:5">
      <c r="A6" s="4" t="s">
        <v>752</v>
      </c>
    </row>
    <row r="7" spans="1:5">
      <c r="A7" s="3" t="s">
        <v>664</v>
      </c>
    </row>
    <row r="8" spans="1:5">
      <c r="A8" s="4" t="s">
        <v>749</v>
      </c>
      <c r="D8" s="4" t="s">
        <v>753</v>
      </c>
      <c r="E8" s="4" t="s">
        <v>754</v>
      </c>
    </row>
    <row r="9" spans="1:5">
      <c r="A9" s="4" t="s">
        <v>755</v>
      </c>
      <c r="D9" s="4" t="s">
        <v>756</v>
      </c>
      <c r="E9" s="4" t="s">
        <v>757</v>
      </c>
    </row>
    <row r="10" spans="1:5">
      <c r="A10" s="4" t="s">
        <v>750</v>
      </c>
      <c r="D10" s="4" t="s">
        <v>419</v>
      </c>
      <c r="E10" s="4" t="s">
        <v>419</v>
      </c>
    </row>
    <row r="11" spans="1:5">
      <c r="A11" s="4" t="s">
        <v>751</v>
      </c>
      <c r="D11" s="4" t="s">
        <v>401</v>
      </c>
      <c r="E11" s="4" t="s">
        <v>401</v>
      </c>
    </row>
    <row r="12" spans="1:5">
      <c r="A12" s="4" t="s">
        <v>758</v>
      </c>
    </row>
    <row r="13" spans="1:5">
      <c r="A13" s="3" t="s">
        <v>664</v>
      </c>
    </row>
    <row r="14" spans="1:5">
      <c r="A14" s="4" t="s">
        <v>749</v>
      </c>
      <c r="D14" s="4" t="s">
        <v>759</v>
      </c>
      <c r="E14" s="4" t="s">
        <v>760</v>
      </c>
    </row>
    <row r="15" spans="1:5">
      <c r="A15" s="4" t="s">
        <v>755</v>
      </c>
      <c r="D15" s="4" t="s">
        <v>761</v>
      </c>
      <c r="E15" s="4" t="s">
        <v>762</v>
      </c>
    </row>
    <row r="16" spans="1:5">
      <c r="A16" s="4" t="s">
        <v>750</v>
      </c>
      <c r="D16" s="4" t="s">
        <v>419</v>
      </c>
      <c r="E16" s="4" t="s">
        <v>419</v>
      </c>
    </row>
    <row r="17" spans="1:5">
      <c r="A17" s="4" t="s">
        <v>751</v>
      </c>
      <c r="D17" s="4" t="s">
        <v>401</v>
      </c>
      <c r="E17" s="4" t="s">
        <v>7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4</v>
      </c>
      <c r="B1" s="2" t="s">
        <v>1</v>
      </c>
    </row>
    <row r="2" spans="1:4">
      <c r="B2" s="2" t="s">
        <v>2</v>
      </c>
      <c r="C2" s="2" t="s">
        <v>30</v>
      </c>
      <c r="D2" s="2" t="s">
        <v>452</v>
      </c>
    </row>
    <row r="3" spans="1:4">
      <c r="A3" s="3" t="s">
        <v>765</v>
      </c>
    </row>
    <row r="4" spans="1:4">
      <c r="A4" s="4" t="s">
        <v>766</v>
      </c>
      <c r="B4" s="5" t="n">
        <v>3480000</v>
      </c>
      <c r="C4" s="5" t="n">
        <v>1960000</v>
      </c>
    </row>
    <row r="5" spans="1:4">
      <c r="A5" s="4" t="s">
        <v>737</v>
      </c>
      <c r="B5" s="5" t="n">
        <v>600000</v>
      </c>
      <c r="C5" s="5" t="n">
        <v>2800000</v>
      </c>
    </row>
    <row r="6" spans="1:4">
      <c r="A6" s="4" t="s">
        <v>738</v>
      </c>
      <c r="B6" s="5" t="n">
        <v>0</v>
      </c>
      <c r="C6" s="5" t="n">
        <v>0</v>
      </c>
    </row>
    <row r="7" spans="1:4">
      <c r="A7" s="4" t="s">
        <v>767</v>
      </c>
      <c r="B7" s="5" t="n">
        <v>0</v>
      </c>
      <c r="C7" s="5" t="n">
        <v>-1280000</v>
      </c>
    </row>
    <row r="8" spans="1:4">
      <c r="A8" s="4" t="s">
        <v>768</v>
      </c>
      <c r="B8" s="5" t="n">
        <v>4080000</v>
      </c>
      <c r="C8" s="5" t="n">
        <v>3480000</v>
      </c>
    </row>
    <row r="9" spans="1:4">
      <c r="A9" s="3" t="s">
        <v>769</v>
      </c>
    </row>
    <row r="10" spans="1:4">
      <c r="A10" s="4" t="s">
        <v>770</v>
      </c>
      <c r="B10" s="8" t="n">
        <v>0.7</v>
      </c>
      <c r="C10" s="8" t="n">
        <v>0.74</v>
      </c>
      <c r="D10" s="8" t="n">
        <v>1.17</v>
      </c>
    </row>
    <row r="11" spans="1:4">
      <c r="A11" s="4" t="s">
        <v>771</v>
      </c>
      <c r="B11" s="8" t="n">
        <v>0.49</v>
      </c>
      <c r="C11" s="8" t="n">
        <v>0.5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0</v>
      </c>
    </row>
    <row r="3" spans="1:3">
      <c r="A3" s="3" t="s">
        <v>773</v>
      </c>
    </row>
    <row r="4" spans="1:3">
      <c r="A4" s="4" t="s">
        <v>774</v>
      </c>
      <c r="B4" s="5" t="n">
        <v>28568780</v>
      </c>
      <c r="C4" s="5" t="n">
        <v>29412272</v>
      </c>
    </row>
    <row r="5" spans="1:3">
      <c r="A5" s="4" t="s">
        <v>758</v>
      </c>
    </row>
    <row r="6" spans="1:3">
      <c r="A6" s="3" t="s">
        <v>773</v>
      </c>
    </row>
    <row r="7" spans="1:3">
      <c r="A7" s="4" t="s">
        <v>774</v>
      </c>
      <c r="B7" s="5" t="n">
        <v>17352803</v>
      </c>
      <c r="C7" s="5" t="n">
        <v>21732272</v>
      </c>
    </row>
    <row r="8" spans="1:3">
      <c r="A8" s="4" t="s">
        <v>752</v>
      </c>
    </row>
    <row r="9" spans="1:3">
      <c r="A9" s="3" t="s">
        <v>773</v>
      </c>
    </row>
    <row r="10" spans="1:3">
      <c r="A10" s="4" t="s">
        <v>774</v>
      </c>
      <c r="B10" s="5" t="n">
        <v>4080000</v>
      </c>
      <c r="C10" s="5" t="n">
        <v>3480000</v>
      </c>
    </row>
    <row r="11" spans="1:3">
      <c r="A11" s="4" t="s">
        <v>775</v>
      </c>
    </row>
    <row r="12" spans="1:3">
      <c r="A12" s="3" t="s">
        <v>773</v>
      </c>
    </row>
    <row r="13" spans="1:3">
      <c r="A13" s="4" t="s">
        <v>774</v>
      </c>
      <c r="B13" s="5" t="n">
        <v>2900000</v>
      </c>
      <c r="C13" s="5" t="n">
        <v>3200000</v>
      </c>
    </row>
    <row r="14" spans="1:3">
      <c r="A14" s="4" t="s">
        <v>776</v>
      </c>
    </row>
    <row r="15" spans="1:3">
      <c r="A15" s="3" t="s">
        <v>773</v>
      </c>
    </row>
    <row r="16" spans="1:3">
      <c r="A16" s="4" t="s">
        <v>774</v>
      </c>
      <c r="B16" s="5" t="n">
        <v>4235977</v>
      </c>
      <c r="C16" s="5" t="n">
        <v>1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7</v>
      </c>
      <c r="B1" s="2" t="s">
        <v>1</v>
      </c>
    </row>
    <row r="2" spans="1:4">
      <c r="B2" s="2" t="s">
        <v>2</v>
      </c>
      <c r="C2" s="2" t="s">
        <v>30</v>
      </c>
      <c r="D2" s="2" t="s">
        <v>778</v>
      </c>
    </row>
    <row r="3" spans="1:4">
      <c r="A3" s="3" t="s">
        <v>779</v>
      </c>
    </row>
    <row r="4" spans="1:4">
      <c r="A4" s="4" t="s">
        <v>780</v>
      </c>
      <c r="B4" s="11" t="n">
        <v>-32.7</v>
      </c>
      <c r="C4" s="11" t="n">
        <v>-27.6</v>
      </c>
    </row>
    <row r="5" spans="1:4">
      <c r="A5" s="4" t="s">
        <v>781</v>
      </c>
      <c r="B5" s="4" t="s">
        <v>782</v>
      </c>
      <c r="C5" s="4" t="s">
        <v>782</v>
      </c>
    </row>
    <row r="6" spans="1:4">
      <c r="A6" s="4" t="s">
        <v>406</v>
      </c>
    </row>
    <row r="7" spans="1:4">
      <c r="A7" s="3" t="s">
        <v>779</v>
      </c>
    </row>
    <row r="8" spans="1:4">
      <c r="A8" s="4" t="s">
        <v>463</v>
      </c>
      <c r="D8" s="4" t="s">
        <v>7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0</v>
      </c>
    </row>
    <row r="2" spans="1:3">
      <c r="A2" s="3" t="s">
        <v>252</v>
      </c>
    </row>
    <row r="3" spans="1:3">
      <c r="A3" s="4" t="s">
        <v>785</v>
      </c>
      <c r="B3" s="6" t="n">
        <v>1956625</v>
      </c>
      <c r="C3" s="6" t="n">
        <v>1787277</v>
      </c>
    </row>
    <row r="4" spans="1:3">
      <c r="A4" s="4" t="s">
        <v>780</v>
      </c>
      <c r="B4" s="5" t="n">
        <v>11123913</v>
      </c>
      <c r="C4" s="5" t="n">
        <v>12164076</v>
      </c>
    </row>
    <row r="5" spans="1:3">
      <c r="A5" s="4" t="s">
        <v>786</v>
      </c>
      <c r="B5" s="5" t="n">
        <v>836450</v>
      </c>
      <c r="C5" s="5" t="n">
        <v>765141</v>
      </c>
    </row>
    <row r="6" spans="1:3">
      <c r="A6" s="4" t="s">
        <v>787</v>
      </c>
      <c r="B6" s="5" t="n">
        <v>2380</v>
      </c>
      <c r="C6" s="5" t="n">
        <v>0</v>
      </c>
    </row>
    <row r="7" spans="1:3">
      <c r="A7" s="4" t="s">
        <v>788</v>
      </c>
      <c r="B7" s="5" t="n">
        <v>13919368</v>
      </c>
      <c r="C7" s="5" t="n">
        <v>14716494</v>
      </c>
    </row>
    <row r="8" spans="1:3">
      <c r="A8" s="4" t="s">
        <v>789</v>
      </c>
      <c r="B8" s="5" t="n">
        <v>-13919368</v>
      </c>
      <c r="C8" s="5" t="n">
        <v>-14716494</v>
      </c>
    </row>
    <row r="9" spans="1:3">
      <c r="A9" s="4" t="s">
        <v>790</v>
      </c>
      <c r="B9" s="6" t="n">
        <v>0</v>
      </c>
      <c r="C9"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0</v>
      </c>
    </row>
    <row r="3" spans="1:3">
      <c r="A3" s="3" t="s">
        <v>792</v>
      </c>
    </row>
    <row r="4" spans="1:3">
      <c r="A4" s="4" t="s">
        <v>793</v>
      </c>
      <c r="B4" s="6" t="n">
        <v>-13196218</v>
      </c>
      <c r="C4" s="6" t="n">
        <v>-17663164</v>
      </c>
    </row>
    <row r="5" spans="1:3">
      <c r="A5" s="4" t="s">
        <v>794</v>
      </c>
      <c r="B5" s="5" t="n">
        <v>-4452471</v>
      </c>
      <c r="C5" s="5" t="n">
        <v>-6005476</v>
      </c>
    </row>
    <row r="6" spans="1:3">
      <c r="A6" s="4" t="s">
        <v>795</v>
      </c>
      <c r="B6" s="5" t="n">
        <v>521900</v>
      </c>
      <c r="C6" s="5" t="n">
        <v>1305093</v>
      </c>
    </row>
    <row r="7" spans="1:3">
      <c r="A7" s="4" t="s">
        <v>796</v>
      </c>
      <c r="B7" s="5" t="n">
        <v>12195</v>
      </c>
      <c r="C7" s="5" t="n">
        <v>7914</v>
      </c>
    </row>
    <row r="8" spans="1:3">
      <c r="A8" s="4" t="s">
        <v>797</v>
      </c>
      <c r="B8" s="5" t="n">
        <v>4308580</v>
      </c>
      <c r="C8" s="5" t="n">
        <v>4770584</v>
      </c>
    </row>
    <row r="9" spans="1:3">
      <c r="A9" s="4" t="s">
        <v>798</v>
      </c>
      <c r="B9" s="5" t="n">
        <v>-490919</v>
      </c>
      <c r="C9" s="5" t="n">
        <v>-63288</v>
      </c>
    </row>
    <row r="10" spans="1:3">
      <c r="A10" s="4" t="s">
        <v>799</v>
      </c>
      <c r="B10" s="5" t="n">
        <v>-100715</v>
      </c>
      <c r="C10" s="5" t="n">
        <v>14827</v>
      </c>
    </row>
    <row r="11" spans="1:3">
      <c r="A11" s="4" t="s">
        <v>800</v>
      </c>
    </row>
    <row r="12" spans="1:3">
      <c r="A12" s="3" t="s">
        <v>792</v>
      </c>
    </row>
    <row r="13" spans="1:3">
      <c r="A13" s="4" t="s">
        <v>793</v>
      </c>
      <c r="B13" s="5" t="n">
        <v>-7646888</v>
      </c>
      <c r="C13" s="5" t="n">
        <v>-13024794</v>
      </c>
    </row>
    <row r="14" spans="1:3">
      <c r="A14" s="4" t="s">
        <v>794</v>
      </c>
      <c r="B14" s="5" t="n">
        <v>-2599942</v>
      </c>
      <c r="C14" s="5" t="n">
        <v>-4428430</v>
      </c>
    </row>
    <row r="15" spans="1:3">
      <c r="A15" s="4" t="s">
        <v>795</v>
      </c>
      <c r="B15" s="5" t="n">
        <v>521900</v>
      </c>
      <c r="C15" s="5" t="n">
        <v>1305093</v>
      </c>
    </row>
    <row r="16" spans="1:3">
      <c r="A16" s="4" t="s">
        <v>796</v>
      </c>
      <c r="B16" s="5" t="n">
        <v>12195</v>
      </c>
      <c r="C16" s="5" t="n">
        <v>7914</v>
      </c>
    </row>
    <row r="17" spans="1:3">
      <c r="A17" s="4" t="s">
        <v>797</v>
      </c>
      <c r="B17" s="5" t="n">
        <v>2065847</v>
      </c>
      <c r="C17" s="5" t="n">
        <v>3115423</v>
      </c>
    </row>
    <row r="18" spans="1:3">
      <c r="A18" s="4" t="s">
        <v>798</v>
      </c>
      <c r="B18" s="5" t="n">
        <v>0</v>
      </c>
      <c r="C18" s="5" t="n">
        <v>0</v>
      </c>
    </row>
    <row r="19" spans="1:3">
      <c r="A19" s="4" t="s">
        <v>799</v>
      </c>
      <c r="B19" s="5" t="n">
        <v>0</v>
      </c>
      <c r="C19" s="5" t="n">
        <v>0</v>
      </c>
    </row>
    <row r="20" spans="1:3">
      <c r="A20" s="4" t="s">
        <v>801</v>
      </c>
    </row>
    <row r="21" spans="1:3">
      <c r="A21" s="3" t="s">
        <v>792</v>
      </c>
    </row>
    <row r="22" spans="1:3">
      <c r="A22" s="4" t="s">
        <v>793</v>
      </c>
      <c r="B22" s="5" t="n">
        <v>-5448615</v>
      </c>
      <c r="C22" s="5" t="n">
        <v>-4638370</v>
      </c>
    </row>
    <row r="23" spans="1:3">
      <c r="A23" s="4" t="s">
        <v>794</v>
      </c>
      <c r="B23" s="5" t="n">
        <v>-1852529</v>
      </c>
      <c r="C23" s="5" t="n">
        <v>-1577046</v>
      </c>
    </row>
    <row r="24" spans="1:3">
      <c r="A24" s="4" t="s">
        <v>795</v>
      </c>
      <c r="B24" s="5" t="n">
        <v>0</v>
      </c>
      <c r="C24" s="5" t="n">
        <v>0</v>
      </c>
    </row>
    <row r="25" spans="1:3">
      <c r="A25" s="4" t="s">
        <v>796</v>
      </c>
      <c r="B25" s="5" t="n">
        <v>0</v>
      </c>
      <c r="C25" s="5" t="n">
        <v>0</v>
      </c>
    </row>
    <row r="26" spans="1:3">
      <c r="A26" s="4" t="s">
        <v>797</v>
      </c>
      <c r="B26" s="5" t="n">
        <v>2242733</v>
      </c>
      <c r="C26" s="5" t="n">
        <v>1655161</v>
      </c>
    </row>
    <row r="27" spans="1:3">
      <c r="A27" s="4" t="s">
        <v>798</v>
      </c>
      <c r="B27" s="5" t="n">
        <v>-490919</v>
      </c>
      <c r="C27" s="5" t="n">
        <v>-63288</v>
      </c>
    </row>
    <row r="28" spans="1:3">
      <c r="A28" s="4" t="s">
        <v>799</v>
      </c>
      <c r="B28" s="6" t="n">
        <v>-100715</v>
      </c>
      <c r="C28" s="6" t="n">
        <v>148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02</v>
      </c>
      <c r="B1" s="2" t="s">
        <v>623</v>
      </c>
      <c r="C1" s="2" t="s">
        <v>803</v>
      </c>
      <c r="D1" s="2" t="s">
        <v>30</v>
      </c>
      <c r="E1" s="2" t="s">
        <v>624</v>
      </c>
      <c r="F1" s="2" t="s">
        <v>2</v>
      </c>
      <c r="G1" s="2" t="s">
        <v>30</v>
      </c>
      <c r="H1" s="2" t="s">
        <v>804</v>
      </c>
      <c r="I1" s="2" t="s">
        <v>605</v>
      </c>
      <c r="J1" s="2" t="s">
        <v>452</v>
      </c>
    </row>
    <row r="2" spans="1:10">
      <c r="A2" s="3" t="s">
        <v>805</v>
      </c>
    </row>
    <row r="3" spans="1:10">
      <c r="A3" s="4" t="s">
        <v>666</v>
      </c>
      <c r="F3" s="5" t="n">
        <v>2144123</v>
      </c>
    </row>
    <row r="4" spans="1:10">
      <c r="A4" s="4" t="s">
        <v>806</v>
      </c>
      <c r="F4" s="5" t="n">
        <v>2735239</v>
      </c>
      <c r="G4" s="5" t="n">
        <v>18437046</v>
      </c>
    </row>
    <row r="5" spans="1:10">
      <c r="A5" s="4" t="s">
        <v>807</v>
      </c>
      <c r="F5" s="6" t="n">
        <v>461335</v>
      </c>
      <c r="G5" s="6" t="n">
        <v>1752324</v>
      </c>
    </row>
    <row r="6" spans="1:10">
      <c r="A6" s="4" t="s">
        <v>808</v>
      </c>
      <c r="B6" s="8" t="n">
        <v>0.25</v>
      </c>
      <c r="E6" s="8" t="n">
        <v>0.25</v>
      </c>
    </row>
    <row r="7" spans="1:10">
      <c r="A7" s="4" t="s">
        <v>548</v>
      </c>
      <c r="D7" s="5" t="n">
        <v>21732272</v>
      </c>
      <c r="F7" s="5" t="n">
        <v>17352803</v>
      </c>
      <c r="G7" s="5" t="n">
        <v>21732272</v>
      </c>
      <c r="J7" s="5" t="n">
        <v>8728526</v>
      </c>
    </row>
    <row r="8" spans="1:10">
      <c r="A8" s="4" t="s">
        <v>738</v>
      </c>
      <c r="F8" s="5" t="n">
        <v>6314782</v>
      </c>
      <c r="G8" s="5" t="n">
        <v>0</v>
      </c>
    </row>
    <row r="9" spans="1:10">
      <c r="A9" s="4" t="s">
        <v>809</v>
      </c>
    </row>
    <row r="10" spans="1:10">
      <c r="A10" s="3" t="s">
        <v>805</v>
      </c>
    </row>
    <row r="11" spans="1:10">
      <c r="A11" s="4" t="s">
        <v>810</v>
      </c>
      <c r="D11" s="6" t="n">
        <v>208181</v>
      </c>
      <c r="F11" s="6" t="n">
        <v>190511</v>
      </c>
      <c r="G11" s="6" t="n">
        <v>208181</v>
      </c>
    </row>
    <row r="12" spans="1:10">
      <c r="A12" s="4" t="s">
        <v>811</v>
      </c>
    </row>
    <row r="13" spans="1:10">
      <c r="A13" s="3" t="s">
        <v>805</v>
      </c>
    </row>
    <row r="14" spans="1:10">
      <c r="A14" s="4" t="s">
        <v>812</v>
      </c>
      <c r="D14" s="6" t="n">
        <v>761805</v>
      </c>
      <c r="F14" s="5" t="n">
        <v>761805</v>
      </c>
      <c r="G14" s="6" t="n">
        <v>761805</v>
      </c>
    </row>
    <row r="15" spans="1:10">
      <c r="A15" s="4" t="s">
        <v>813</v>
      </c>
    </row>
    <row r="16" spans="1:10">
      <c r="A16" s="3" t="s">
        <v>805</v>
      </c>
    </row>
    <row r="17" spans="1:10">
      <c r="A17" s="4" t="s">
        <v>666</v>
      </c>
      <c r="C17" s="5" t="n">
        <v>500000</v>
      </c>
    </row>
    <row r="18" spans="1:10">
      <c r="A18" s="4" t="s">
        <v>814</v>
      </c>
    </row>
    <row r="19" spans="1:10">
      <c r="A19" s="3" t="s">
        <v>805</v>
      </c>
    </row>
    <row r="20" spans="1:10">
      <c r="A20" s="4" t="s">
        <v>810</v>
      </c>
      <c r="F20" s="5" t="n">
        <v>727000</v>
      </c>
    </row>
    <row r="21" spans="1:10">
      <c r="A21" s="4" t="s">
        <v>807</v>
      </c>
      <c r="F21" s="6" t="n">
        <v>29091</v>
      </c>
    </row>
    <row r="22" spans="1:10">
      <c r="A22" s="4" t="s">
        <v>808</v>
      </c>
      <c r="F22" s="6" t="n">
        <v>2</v>
      </c>
    </row>
    <row r="23" spans="1:10">
      <c r="A23" s="4" t="s">
        <v>815</v>
      </c>
    </row>
    <row r="24" spans="1:10">
      <c r="A24" s="3" t="s">
        <v>805</v>
      </c>
    </row>
    <row r="25" spans="1:10">
      <c r="A25" s="4" t="s">
        <v>810</v>
      </c>
      <c r="F25" s="6" t="n">
        <v>162137</v>
      </c>
    </row>
    <row r="26" spans="1:10">
      <c r="A26" s="4" t="s">
        <v>807</v>
      </c>
      <c r="F26" s="5" t="n">
        <v>0</v>
      </c>
    </row>
    <row r="27" spans="1:10">
      <c r="A27" s="4" t="s">
        <v>816</v>
      </c>
    </row>
    <row r="28" spans="1:10">
      <c r="A28" s="3" t="s">
        <v>805</v>
      </c>
    </row>
    <row r="29" spans="1:10">
      <c r="A29" s="4" t="s">
        <v>548</v>
      </c>
      <c r="D29" s="5" t="n">
        <v>1000000</v>
      </c>
      <c r="G29" s="5" t="n">
        <v>1000000</v>
      </c>
    </row>
    <row r="30" spans="1:10">
      <c r="A30" s="4" t="s">
        <v>817</v>
      </c>
    </row>
    <row r="31" spans="1:10">
      <c r="A31" s="3" t="s">
        <v>805</v>
      </c>
    </row>
    <row r="32" spans="1:10">
      <c r="A32" s="4" t="s">
        <v>818</v>
      </c>
      <c r="D32" s="4" t="s">
        <v>637</v>
      </c>
    </row>
    <row r="33" spans="1:10">
      <c r="A33" s="4" t="s">
        <v>548</v>
      </c>
      <c r="D33" s="5" t="n">
        <v>1000000</v>
      </c>
      <c r="G33" s="5" t="n">
        <v>1000000</v>
      </c>
    </row>
    <row r="34" spans="1:10">
      <c r="A34" s="4" t="s">
        <v>738</v>
      </c>
      <c r="D34" s="5" t="n">
        <v>2500000</v>
      </c>
    </row>
    <row r="35" spans="1:10">
      <c r="A35" s="4" t="s">
        <v>819</v>
      </c>
    </row>
    <row r="36" spans="1:10">
      <c r="A36" s="3" t="s">
        <v>805</v>
      </c>
    </row>
    <row r="37" spans="1:10">
      <c r="A37" s="4" t="s">
        <v>820</v>
      </c>
      <c r="G37" s="6" t="n">
        <v>314623</v>
      </c>
    </row>
    <row r="38" spans="1:10">
      <c r="A38" s="4" t="s">
        <v>821</v>
      </c>
    </row>
    <row r="39" spans="1:10">
      <c r="A39" s="3" t="s">
        <v>805</v>
      </c>
    </row>
    <row r="40" spans="1:10">
      <c r="A40" s="4" t="s">
        <v>822</v>
      </c>
      <c r="C40" s="6" t="n">
        <v>1</v>
      </c>
    </row>
    <row r="41" spans="1:10">
      <c r="A41" s="4" t="s">
        <v>823</v>
      </c>
    </row>
    <row r="42" spans="1:10">
      <c r="A42" s="3" t="s">
        <v>805</v>
      </c>
    </row>
    <row r="43" spans="1:10">
      <c r="A43" s="4" t="s">
        <v>806</v>
      </c>
      <c r="H43" s="5" t="n">
        <v>71233</v>
      </c>
    </row>
    <row r="44" spans="1:10">
      <c r="A44" s="4" t="s">
        <v>824</v>
      </c>
    </row>
    <row r="45" spans="1:10">
      <c r="A45" s="3" t="s">
        <v>805</v>
      </c>
    </row>
    <row r="46" spans="1:10">
      <c r="A46" s="4" t="s">
        <v>822</v>
      </c>
      <c r="H46" s="6" t="n">
        <v>2</v>
      </c>
    </row>
    <row r="47" spans="1:10">
      <c r="A47" s="4" t="s">
        <v>825</v>
      </c>
    </row>
    <row r="48" spans="1:10">
      <c r="A48" s="3" t="s">
        <v>805</v>
      </c>
    </row>
    <row r="49" spans="1:10">
      <c r="A49" s="4" t="s">
        <v>558</v>
      </c>
      <c r="C49" s="6" t="n">
        <v>1000000</v>
      </c>
    </row>
    <row r="50" spans="1:10">
      <c r="A50" s="4" t="s">
        <v>826</v>
      </c>
      <c r="C50" s="4" t="s">
        <v>553</v>
      </c>
    </row>
    <row r="51" spans="1:10">
      <c r="A51" s="4" t="s">
        <v>807</v>
      </c>
      <c r="F51" s="5" t="n">
        <v>0</v>
      </c>
      <c r="G51" s="5" t="n">
        <v>0</v>
      </c>
    </row>
    <row r="52" spans="1:10">
      <c r="A52" s="4" t="s">
        <v>827</v>
      </c>
    </row>
    <row r="53" spans="1:10">
      <c r="A53" s="3" t="s">
        <v>805</v>
      </c>
    </row>
    <row r="54" spans="1:10">
      <c r="A54" s="4" t="s">
        <v>558</v>
      </c>
      <c r="D54" s="6" t="n">
        <v>450000</v>
      </c>
      <c r="G54" s="6" t="n">
        <v>450000</v>
      </c>
    </row>
    <row r="55" spans="1:10">
      <c r="A55" s="4" t="s">
        <v>552</v>
      </c>
      <c r="D55" s="4" t="s">
        <v>828</v>
      </c>
      <c r="G55" s="4" t="s">
        <v>828</v>
      </c>
    </row>
    <row r="56" spans="1:10">
      <c r="A56" s="4" t="s">
        <v>829</v>
      </c>
      <c r="D56" s="6" t="n">
        <v>295415</v>
      </c>
      <c r="F56" s="6" t="n">
        <v>0</v>
      </c>
      <c r="G56" s="6" t="n">
        <v>295415</v>
      </c>
    </row>
    <row r="57" spans="1:10">
      <c r="A57" s="4" t="s">
        <v>830</v>
      </c>
      <c r="I57" s="6" t="n">
        <v>294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1</v>
      </c>
      <c r="B1" s="2" t="s">
        <v>832</v>
      </c>
      <c r="C1" s="2" t="s">
        <v>2</v>
      </c>
      <c r="D1" s="2" t="s">
        <v>833</v>
      </c>
      <c r="E1" s="2" t="s">
        <v>834</v>
      </c>
      <c r="F1" s="2" t="s">
        <v>624</v>
      </c>
      <c r="G1" s="2" t="s">
        <v>30</v>
      </c>
      <c r="H1" s="2" t="s">
        <v>835</v>
      </c>
    </row>
    <row r="2" spans="1:8">
      <c r="A2" s="3" t="s">
        <v>836</v>
      </c>
    </row>
    <row r="3" spans="1:8">
      <c r="A3" s="4" t="s">
        <v>837</v>
      </c>
      <c r="B3" s="5" t="n">
        <v>450379</v>
      </c>
    </row>
    <row r="4" spans="1:8">
      <c r="A4" s="4" t="s">
        <v>838</v>
      </c>
      <c r="B4" s="5" t="n">
        <v>1000000</v>
      </c>
      <c r="D4" s="5" t="n">
        <v>3661540</v>
      </c>
    </row>
    <row r="5" spans="1:8">
      <c r="A5" s="4" t="s">
        <v>839</v>
      </c>
      <c r="B5" s="5" t="n">
        <v>2500000</v>
      </c>
    </row>
    <row r="6" spans="1:8">
      <c r="A6" s="4" t="s">
        <v>49</v>
      </c>
      <c r="C6" s="6" t="n">
        <v>0</v>
      </c>
      <c r="G6" s="6" t="n">
        <v>3000000</v>
      </c>
    </row>
    <row r="7" spans="1:8">
      <c r="A7" s="4" t="s">
        <v>577</v>
      </c>
    </row>
    <row r="8" spans="1:8">
      <c r="A8" s="3" t="s">
        <v>836</v>
      </c>
    </row>
    <row r="9" spans="1:8">
      <c r="A9" s="4" t="s">
        <v>49</v>
      </c>
      <c r="B9" s="6" t="n">
        <v>3000000</v>
      </c>
    </row>
    <row r="10" spans="1:8">
      <c r="A10" s="4" t="s">
        <v>840</v>
      </c>
      <c r="C10" s="5" t="n">
        <v>1000000</v>
      </c>
    </row>
    <row r="11" spans="1:8">
      <c r="A11" s="4" t="s">
        <v>578</v>
      </c>
      <c r="C11" s="6" t="n">
        <v>2000000</v>
      </c>
    </row>
    <row r="12" spans="1:8">
      <c r="A12" s="4" t="s">
        <v>585</v>
      </c>
    </row>
    <row r="13" spans="1:8">
      <c r="A13" s="3" t="s">
        <v>836</v>
      </c>
    </row>
    <row r="14" spans="1:8">
      <c r="A14" s="4" t="s">
        <v>558</v>
      </c>
      <c r="B14" s="6" t="n">
        <v>2000000</v>
      </c>
      <c r="H14" s="6" t="n">
        <v>2000000</v>
      </c>
    </row>
    <row r="15" spans="1:8">
      <c r="A15" s="4" t="s">
        <v>552</v>
      </c>
      <c r="H15" s="4" t="s">
        <v>581</v>
      </c>
    </row>
    <row r="16" spans="1:8">
      <c r="A16" s="4" t="s">
        <v>841</v>
      </c>
    </row>
    <row r="17" spans="1:8">
      <c r="A17" s="3" t="s">
        <v>836</v>
      </c>
    </row>
    <row r="18" spans="1:8">
      <c r="A18" s="4" t="s">
        <v>842</v>
      </c>
      <c r="F18" s="6" t="n">
        <v>500996</v>
      </c>
    </row>
    <row r="19" spans="1:8">
      <c r="A19" s="4" t="s">
        <v>843</v>
      </c>
      <c r="E19" s="6" t="n">
        <v>3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844</v>
      </c>
      <c r="B1" s="2" t="s">
        <v>845</v>
      </c>
      <c r="C1" s="2" t="s">
        <v>381</v>
      </c>
      <c r="D1" s="2" t="s">
        <v>846</v>
      </c>
    </row>
    <row r="2" spans="1:4">
      <c r="A2" s="4" t="s">
        <v>847</v>
      </c>
    </row>
    <row r="3" spans="1:4">
      <c r="A3" s="3" t="s">
        <v>848</v>
      </c>
    </row>
    <row r="4" spans="1:4">
      <c r="A4" s="4" t="s">
        <v>849</v>
      </c>
      <c r="B4" s="6" t="n">
        <v>1500000</v>
      </c>
    </row>
    <row r="5" spans="1:4">
      <c r="A5" s="4" t="s">
        <v>574</v>
      </c>
    </row>
    <row r="6" spans="1:4">
      <c r="A6" s="3" t="s">
        <v>848</v>
      </c>
    </row>
    <row r="7" spans="1:4">
      <c r="A7" s="4" t="s">
        <v>850</v>
      </c>
      <c r="B7" s="5" t="n">
        <v>720084</v>
      </c>
    </row>
    <row r="8" spans="1:4">
      <c r="A8" s="4" t="s">
        <v>558</v>
      </c>
      <c r="D8" s="6" t="n">
        <v>727285</v>
      </c>
    </row>
    <row r="9" spans="1:4">
      <c r="A9" s="4" t="s">
        <v>851</v>
      </c>
    </row>
    <row r="10" spans="1:4">
      <c r="A10" s="3" t="s">
        <v>848</v>
      </c>
    </row>
    <row r="11" spans="1:4">
      <c r="A11" s="4" t="s">
        <v>558</v>
      </c>
      <c r="B11" s="6" t="n">
        <v>675000</v>
      </c>
    </row>
    <row r="12" spans="1:4">
      <c r="A12" s="4" t="s">
        <v>552</v>
      </c>
      <c r="B12" s="4" t="s">
        <v>553</v>
      </c>
    </row>
    <row r="13" spans="1:4">
      <c r="A13" s="4" t="s">
        <v>852</v>
      </c>
      <c r="B13" s="5" t="n">
        <v>2000000</v>
      </c>
    </row>
    <row r="14" spans="1:4">
      <c r="A14" s="4" t="s">
        <v>853</v>
      </c>
    </row>
    <row r="15" spans="1:4">
      <c r="A15" s="3" t="s">
        <v>848</v>
      </c>
    </row>
    <row r="16" spans="1:4">
      <c r="A16" s="4" t="s">
        <v>854</v>
      </c>
      <c r="C16" s="6" t="n">
        <v>9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0</v>
      </c>
    </row>
    <row r="3" spans="1:3">
      <c r="A3" s="3" t="s">
        <v>848</v>
      </c>
    </row>
    <row r="4" spans="1:3">
      <c r="A4" s="4" t="s">
        <v>107</v>
      </c>
      <c r="B4" s="6" t="n">
        <v>0</v>
      </c>
      <c r="C4" s="6" t="n">
        <v>204127</v>
      </c>
    </row>
    <row r="5" spans="1:3">
      <c r="A5" s="4" t="s">
        <v>856</v>
      </c>
    </row>
    <row r="6" spans="1:3">
      <c r="A6" s="3" t="s">
        <v>848</v>
      </c>
    </row>
    <row r="7" spans="1:3">
      <c r="A7" s="4" t="s">
        <v>857</v>
      </c>
      <c r="C7" s="5" t="n">
        <v>8834882</v>
      </c>
    </row>
    <row r="8" spans="1:3">
      <c r="A8" s="4" t="s">
        <v>91</v>
      </c>
      <c r="C8" s="5" t="n">
        <v>5775541</v>
      </c>
    </row>
    <row r="9" spans="1:3">
      <c r="A9" s="4" t="s">
        <v>92</v>
      </c>
      <c r="C9" s="5" t="n">
        <v>3059341</v>
      </c>
    </row>
    <row r="10" spans="1:3">
      <c r="A10" s="4" t="s">
        <v>93</v>
      </c>
      <c r="C10" s="5" t="n">
        <v>2026266</v>
      </c>
    </row>
    <row r="11" spans="1:3">
      <c r="A11" s="4" t="s">
        <v>858</v>
      </c>
      <c r="C11" s="5" t="n">
        <v>-828948</v>
      </c>
    </row>
    <row r="12" spans="1:3">
      <c r="A12" s="4" t="s">
        <v>859</v>
      </c>
      <c r="C12" s="5" t="n">
        <v>0</v>
      </c>
    </row>
    <row r="13" spans="1:3">
      <c r="A13" s="4" t="s">
        <v>107</v>
      </c>
      <c r="C13" s="5" t="n">
        <v>204127</v>
      </c>
    </row>
    <row r="14" spans="1:3">
      <c r="A14" s="4" t="s">
        <v>860</v>
      </c>
    </row>
    <row r="15" spans="1:3">
      <c r="A15" s="3" t="s">
        <v>848</v>
      </c>
    </row>
    <row r="16" spans="1:3">
      <c r="A16" s="4" t="s">
        <v>857</v>
      </c>
      <c r="C16" s="5" t="n">
        <v>1594475</v>
      </c>
    </row>
    <row r="17" spans="1:3">
      <c r="A17" s="4" t="s">
        <v>861</v>
      </c>
    </row>
    <row r="18" spans="1:3">
      <c r="A18" s="3" t="s">
        <v>848</v>
      </c>
    </row>
    <row r="19" spans="1:3">
      <c r="A19" s="4" t="s">
        <v>857</v>
      </c>
      <c r="C19" s="5" t="n">
        <v>5880911</v>
      </c>
    </row>
    <row r="20" spans="1:3">
      <c r="A20" s="4" t="s">
        <v>862</v>
      </c>
    </row>
    <row r="21" spans="1:3">
      <c r="A21" s="3" t="s">
        <v>848</v>
      </c>
    </row>
    <row r="22" spans="1:3">
      <c r="A22" s="4" t="s">
        <v>857</v>
      </c>
      <c r="C22" s="5" t="n">
        <v>1359496</v>
      </c>
    </row>
    <row r="23" spans="1:3">
      <c r="A23" s="4" t="s">
        <v>863</v>
      </c>
    </row>
    <row r="24" spans="1:3">
      <c r="A24" s="3" t="s">
        <v>848</v>
      </c>
    </row>
    <row r="25" spans="1:3">
      <c r="A25" s="4" t="s">
        <v>91</v>
      </c>
      <c r="C25" s="5" t="n">
        <v>263421</v>
      </c>
    </row>
    <row r="26" spans="1:3">
      <c r="A26" s="4" t="s">
        <v>864</v>
      </c>
    </row>
    <row r="27" spans="1:3">
      <c r="A27" s="3" t="s">
        <v>848</v>
      </c>
    </row>
    <row r="28" spans="1:3">
      <c r="A28" s="4" t="s">
        <v>91</v>
      </c>
      <c r="C28" s="5" t="n">
        <v>5126216</v>
      </c>
    </row>
    <row r="29" spans="1:3">
      <c r="A29" s="4" t="s">
        <v>865</v>
      </c>
    </row>
    <row r="30" spans="1:3">
      <c r="A30" s="3" t="s">
        <v>848</v>
      </c>
    </row>
    <row r="31" spans="1:3">
      <c r="A31" s="4" t="s">
        <v>91</v>
      </c>
      <c r="C31" s="5" t="n">
        <v>385904</v>
      </c>
    </row>
    <row r="32" spans="1:3">
      <c r="A32" s="4" t="s">
        <v>866</v>
      </c>
    </row>
    <row r="33" spans="1:3">
      <c r="A33" s="3" t="s">
        <v>848</v>
      </c>
    </row>
    <row r="34" spans="1:3">
      <c r="A34" s="4" t="s">
        <v>93</v>
      </c>
      <c r="C34" s="5" t="n">
        <v>1320851</v>
      </c>
    </row>
    <row r="35" spans="1:3">
      <c r="A35" s="4" t="s">
        <v>867</v>
      </c>
    </row>
    <row r="36" spans="1:3">
      <c r="A36" s="3" t="s">
        <v>848</v>
      </c>
    </row>
    <row r="37" spans="1:3">
      <c r="A37" s="4" t="s">
        <v>93</v>
      </c>
      <c r="C37" s="5" t="n">
        <v>677713</v>
      </c>
    </row>
    <row r="38" spans="1:3">
      <c r="A38" s="4" t="s">
        <v>868</v>
      </c>
    </row>
    <row r="39" spans="1:3">
      <c r="A39" s="3" t="s">
        <v>848</v>
      </c>
    </row>
    <row r="40" spans="1:3">
      <c r="A40" s="4" t="s">
        <v>93</v>
      </c>
      <c r="C40" s="5" t="n">
        <v>27702</v>
      </c>
    </row>
    <row r="41" spans="1:3">
      <c r="A41" s="4" t="s">
        <v>869</v>
      </c>
    </row>
    <row r="42" spans="1:3">
      <c r="A42" s="3" t="s">
        <v>848</v>
      </c>
    </row>
    <row r="43" spans="1:3">
      <c r="A43" s="4" t="s">
        <v>858</v>
      </c>
      <c r="C43" s="5" t="n">
        <v>-952940</v>
      </c>
    </row>
    <row r="44" spans="1:3">
      <c r="A44" s="4" t="s">
        <v>870</v>
      </c>
    </row>
    <row r="45" spans="1:3">
      <c r="A45" s="3" t="s">
        <v>848</v>
      </c>
    </row>
    <row r="46" spans="1:3">
      <c r="A46" s="4" t="s">
        <v>858</v>
      </c>
      <c r="C46" s="6" t="n">
        <v>12399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872</v>
      </c>
      <c r="C1" s="2" t="s">
        <v>2</v>
      </c>
      <c r="D1" s="2" t="s">
        <v>30</v>
      </c>
    </row>
    <row r="2" spans="1:4">
      <c r="A2" s="3" t="s">
        <v>539</v>
      </c>
    </row>
    <row r="3" spans="1:4">
      <c r="A3" s="4" t="s">
        <v>551</v>
      </c>
      <c r="C3" s="6" t="n">
        <v>740147</v>
      </c>
      <c r="D3" s="6" t="n">
        <v>511131</v>
      </c>
    </row>
    <row r="4" spans="1:4">
      <c r="A4" s="4" t="s">
        <v>873</v>
      </c>
      <c r="C4" s="6" t="n">
        <v>0</v>
      </c>
      <c r="D4" s="5" t="n">
        <v>144056</v>
      </c>
    </row>
    <row r="5" spans="1:4">
      <c r="A5" s="4" t="s">
        <v>874</v>
      </c>
    </row>
    <row r="6" spans="1:4">
      <c r="A6" s="3" t="s">
        <v>539</v>
      </c>
    </row>
    <row r="7" spans="1:4">
      <c r="A7" s="4" t="s">
        <v>608</v>
      </c>
      <c r="C7" s="4" t="s">
        <v>875</v>
      </c>
    </row>
    <row r="8" spans="1:4">
      <c r="A8" s="4" t="s">
        <v>876</v>
      </c>
      <c r="C8" s="6" t="n">
        <v>0</v>
      </c>
      <c r="D8" s="5" t="n">
        <v>572088</v>
      </c>
    </row>
    <row r="9" spans="1:4">
      <c r="A9" s="4" t="s">
        <v>873</v>
      </c>
      <c r="C9" s="5" t="n">
        <v>0</v>
      </c>
      <c r="D9" s="5" t="n">
        <v>144056</v>
      </c>
    </row>
    <row r="10" spans="1:4">
      <c r="A10" s="4" t="s">
        <v>556</v>
      </c>
      <c r="C10" s="5" t="n">
        <v>0</v>
      </c>
      <c r="D10" s="5" t="n">
        <v>6600000</v>
      </c>
    </row>
    <row r="11" spans="1:4">
      <c r="A11" s="4" t="s">
        <v>877</v>
      </c>
    </row>
    <row r="12" spans="1:4">
      <c r="A12" s="3" t="s">
        <v>539</v>
      </c>
    </row>
    <row r="13" spans="1:4">
      <c r="A13" s="4" t="s">
        <v>551</v>
      </c>
      <c r="C13" s="6" t="n">
        <v>0</v>
      </c>
      <c r="D13" s="6" t="n">
        <v>54167</v>
      </c>
    </row>
    <row r="14" spans="1:4">
      <c r="A14" s="4" t="s">
        <v>878</v>
      </c>
      <c r="B14" s="6" t="n">
        <v>180070</v>
      </c>
    </row>
    <row r="15" spans="1:4">
      <c r="A15" s="4" t="s">
        <v>879</v>
      </c>
    </row>
    <row r="16" spans="1:4">
      <c r="A16" s="3" t="s">
        <v>539</v>
      </c>
    </row>
    <row r="17" spans="1:4">
      <c r="A17" s="4" t="s">
        <v>880</v>
      </c>
      <c r="B17" s="6" t="n">
        <v>2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21"/>
    <col customWidth="1" max="8" min="8" width="24"/>
    <col customWidth="1" max="9" min="9" width="24"/>
    <col customWidth="1" max="10" min="10" width="31"/>
  </cols>
  <sheetData>
    <row r="1" spans="1:10">
      <c r="A1" s="1" t="s">
        <v>881</v>
      </c>
      <c r="B1" s="2" t="s">
        <v>381</v>
      </c>
      <c r="C1" s="2" t="s">
        <v>882</v>
      </c>
      <c r="D1" s="2" t="s">
        <v>883</v>
      </c>
      <c r="E1" s="2" t="s">
        <v>884</v>
      </c>
      <c r="F1" s="2" t="s">
        <v>515</v>
      </c>
      <c r="G1" s="2" t="s">
        <v>380</v>
      </c>
      <c r="H1" s="2" t="s">
        <v>885</v>
      </c>
      <c r="I1" s="2" t="s">
        <v>886</v>
      </c>
      <c r="J1" s="2" t="s">
        <v>887</v>
      </c>
    </row>
    <row r="2" spans="1:10">
      <c r="A2" s="3" t="s">
        <v>539</v>
      </c>
    </row>
    <row r="3" spans="1:10">
      <c r="A3" s="4" t="s">
        <v>888</v>
      </c>
      <c r="H3" s="8" t="n">
        <v>0.53</v>
      </c>
      <c r="I3" s="8" t="n">
        <v>0.45</v>
      </c>
    </row>
    <row r="4" spans="1:10">
      <c r="A4" s="4" t="s">
        <v>889</v>
      </c>
      <c r="F4" s="6" t="n">
        <v>2000000</v>
      </c>
      <c r="G4" s="6" t="n">
        <v>0</v>
      </c>
    </row>
    <row r="5" spans="1:10">
      <c r="A5" s="4" t="s">
        <v>551</v>
      </c>
      <c r="F5" s="5" t="n">
        <v>740147</v>
      </c>
      <c r="G5" s="5" t="n">
        <v>511131</v>
      </c>
    </row>
    <row r="6" spans="1:10">
      <c r="A6" s="4" t="s">
        <v>890</v>
      </c>
    </row>
    <row r="7" spans="1:10">
      <c r="A7" s="3" t="s">
        <v>539</v>
      </c>
    </row>
    <row r="8" spans="1:10">
      <c r="A8" s="4" t="s">
        <v>552</v>
      </c>
      <c r="B8" s="4" t="s">
        <v>553</v>
      </c>
    </row>
    <row r="9" spans="1:10">
      <c r="A9" s="4" t="s">
        <v>556</v>
      </c>
      <c r="B9" s="6" t="n">
        <v>3000000</v>
      </c>
      <c r="F9" s="5" t="n">
        <v>0</v>
      </c>
      <c r="G9" s="5" t="n">
        <v>4093162</v>
      </c>
    </row>
    <row r="10" spans="1:10">
      <c r="A10" s="4" t="s">
        <v>891</v>
      </c>
    </row>
    <row r="11" spans="1:10">
      <c r="A11" s="3" t="s">
        <v>539</v>
      </c>
    </row>
    <row r="12" spans="1:10">
      <c r="A12" s="4" t="s">
        <v>892</v>
      </c>
      <c r="F12" s="5" t="n">
        <v>0</v>
      </c>
      <c r="G12" s="5" t="n">
        <v>297029</v>
      </c>
    </row>
    <row r="13" spans="1:10">
      <c r="A13" s="4" t="s">
        <v>551</v>
      </c>
      <c r="F13" s="6" t="n">
        <v>0</v>
      </c>
      <c r="G13" s="6" t="n">
        <v>80919</v>
      </c>
    </row>
    <row r="14" spans="1:10">
      <c r="A14" s="4" t="s">
        <v>878</v>
      </c>
      <c r="B14" s="5" t="n">
        <v>394481</v>
      </c>
    </row>
    <row r="15" spans="1:10">
      <c r="A15" s="4" t="s">
        <v>893</v>
      </c>
    </row>
    <row r="16" spans="1:10">
      <c r="A16" s="3" t="s">
        <v>539</v>
      </c>
    </row>
    <row r="17" spans="1:10">
      <c r="A17" s="4" t="s">
        <v>889</v>
      </c>
      <c r="B17" s="5" t="n">
        <v>175000</v>
      </c>
    </row>
    <row r="18" spans="1:10">
      <c r="A18" s="4" t="s">
        <v>894</v>
      </c>
    </row>
    <row r="19" spans="1:10">
      <c r="A19" s="3" t="s">
        <v>539</v>
      </c>
    </row>
    <row r="20" spans="1:10">
      <c r="A20" s="4" t="s">
        <v>889</v>
      </c>
      <c r="B20" s="6" t="n">
        <v>500000</v>
      </c>
    </row>
    <row r="21" spans="1:10">
      <c r="A21" s="4" t="s">
        <v>895</v>
      </c>
    </row>
    <row r="22" spans="1:10">
      <c r="A22" s="3" t="s">
        <v>539</v>
      </c>
    </row>
    <row r="23" spans="1:10">
      <c r="A23" s="4" t="s">
        <v>558</v>
      </c>
      <c r="C23" s="6" t="n">
        <v>175000</v>
      </c>
      <c r="J23" s="6" t="n">
        <v>4000000</v>
      </c>
    </row>
    <row r="24" spans="1:10">
      <c r="A24" s="4" t="s">
        <v>552</v>
      </c>
      <c r="C24" s="4" t="s">
        <v>896</v>
      </c>
    </row>
    <row r="25" spans="1:10">
      <c r="A25" s="4" t="s">
        <v>897</v>
      </c>
      <c r="C25" s="4" t="s">
        <v>898</v>
      </c>
    </row>
    <row r="26" spans="1:10">
      <c r="A26" s="4" t="s">
        <v>888</v>
      </c>
      <c r="J26" s="6" t="n">
        <v>2</v>
      </c>
    </row>
    <row r="27" spans="1:10">
      <c r="A27" s="4" t="s">
        <v>899</v>
      </c>
    </row>
    <row r="28" spans="1:10">
      <c r="A28" s="3" t="s">
        <v>539</v>
      </c>
    </row>
    <row r="29" spans="1:10">
      <c r="A29" s="4" t="s">
        <v>558</v>
      </c>
      <c r="E29" s="6" t="n">
        <v>3000000</v>
      </c>
    </row>
    <row r="30" spans="1:10">
      <c r="A30" s="4" t="s">
        <v>900</v>
      </c>
      <c r="E30" s="5" t="n">
        <v>3</v>
      </c>
    </row>
    <row r="31" spans="1:10">
      <c r="A31" s="4" t="s">
        <v>552</v>
      </c>
      <c r="E31" s="4" t="s">
        <v>553</v>
      </c>
    </row>
    <row r="32" spans="1:10">
      <c r="A32" s="4" t="s">
        <v>897</v>
      </c>
      <c r="E32" s="4" t="s">
        <v>898</v>
      </c>
    </row>
    <row r="33" spans="1:10">
      <c r="A33" s="4" t="s">
        <v>901</v>
      </c>
    </row>
    <row r="34" spans="1:10">
      <c r="A34" s="3" t="s">
        <v>539</v>
      </c>
    </row>
    <row r="35" spans="1:10">
      <c r="A35" s="4" t="s">
        <v>558</v>
      </c>
      <c r="D35" s="6" t="n">
        <v>1000000</v>
      </c>
    </row>
    <row r="36" spans="1:10">
      <c r="A36" s="4" t="s">
        <v>900</v>
      </c>
      <c r="D36" s="5" t="n">
        <v>3</v>
      </c>
    </row>
    <row r="37" spans="1:10">
      <c r="A37" s="4" t="s">
        <v>552</v>
      </c>
      <c r="D37" s="4" t="s">
        <v>553</v>
      </c>
    </row>
    <row r="38" spans="1:10">
      <c r="A38" s="4" t="s">
        <v>897</v>
      </c>
      <c r="D38" s="4" t="s">
        <v>8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1</v>
      </c>
    </row>
    <row r="2" spans="1:2">
      <c r="B2" s="2" t="s">
        <v>380</v>
      </c>
    </row>
    <row r="3" spans="1:2">
      <c r="A3" s="3" t="s">
        <v>848</v>
      </c>
    </row>
    <row r="4" spans="1:2">
      <c r="A4" s="4" t="s">
        <v>903</v>
      </c>
      <c r="B4" s="6" t="n">
        <v>432075</v>
      </c>
    </row>
    <row r="5" spans="1:2">
      <c r="A5" s="4" t="s">
        <v>96</v>
      </c>
      <c r="B5" s="5" t="n">
        <v>40987</v>
      </c>
    </row>
    <row r="6" spans="1:2">
      <c r="A6" s="4" t="s">
        <v>141</v>
      </c>
      <c r="B6" s="6" t="n">
        <v>718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4</v>
      </c>
      <c r="B1" s="2" t="s">
        <v>2</v>
      </c>
      <c r="C1" s="2" t="s">
        <v>30</v>
      </c>
      <c r="D1" s="2" t="s">
        <v>452</v>
      </c>
      <c r="E1" s="2" t="s">
        <v>905</v>
      </c>
      <c r="F1" s="2" t="s">
        <v>906</v>
      </c>
      <c r="G1" s="2" t="s">
        <v>907</v>
      </c>
    </row>
    <row r="2" spans="1:7">
      <c r="A2" s="3" t="s">
        <v>539</v>
      </c>
    </row>
    <row r="3" spans="1:7">
      <c r="A3" s="4" t="s">
        <v>548</v>
      </c>
      <c r="B3" s="5" t="n">
        <v>17352803</v>
      </c>
      <c r="C3" s="5" t="n">
        <v>21732272</v>
      </c>
      <c r="D3" s="5" t="n">
        <v>8728526</v>
      </c>
    </row>
    <row r="4" spans="1:7">
      <c r="A4" s="4" t="s">
        <v>890</v>
      </c>
    </row>
    <row r="5" spans="1:7">
      <c r="A5" s="3" t="s">
        <v>539</v>
      </c>
    </row>
    <row r="6" spans="1:7">
      <c r="A6" s="4" t="s">
        <v>548</v>
      </c>
      <c r="D6" s="5" t="n">
        <v>375000</v>
      </c>
      <c r="E6" s="5" t="n">
        <v>125000</v>
      </c>
      <c r="F6" s="5" t="n">
        <v>175000</v>
      </c>
      <c r="G6" s="5" t="n">
        <v>75000</v>
      </c>
    </row>
    <row r="7" spans="1:7">
      <c r="A7" s="4" t="s">
        <v>908</v>
      </c>
      <c r="D7" s="6" t="n">
        <v>282246</v>
      </c>
      <c r="E7" s="6" t="n">
        <v>82246</v>
      </c>
      <c r="F7" s="6" t="n">
        <v>140000</v>
      </c>
      <c r="G7" s="6" t="n">
        <v>6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0</v>
      </c>
    </row>
    <row r="3" spans="1:3">
      <c r="A3" s="3" t="s">
        <v>910</v>
      </c>
    </row>
    <row r="4" spans="1:3">
      <c r="A4" s="4" t="s">
        <v>911</v>
      </c>
      <c r="B4" s="6" t="n">
        <v>349351</v>
      </c>
      <c r="C4" s="6" t="n">
        <v>1204000</v>
      </c>
    </row>
    <row r="5" spans="1:3">
      <c r="A5" s="4" t="s">
        <v>912</v>
      </c>
      <c r="B5" s="5" t="n">
        <v>32365</v>
      </c>
      <c r="C5" s="5" t="n">
        <v>1944356</v>
      </c>
    </row>
    <row r="6" spans="1:3">
      <c r="A6" s="4" t="s">
        <v>913</v>
      </c>
      <c r="B6" s="5" t="n">
        <v>0</v>
      </c>
      <c r="C6" s="5" t="n">
        <v>314623</v>
      </c>
    </row>
    <row r="7" spans="1:3">
      <c r="A7" s="4" t="s">
        <v>728</v>
      </c>
      <c r="B7" s="5" t="n">
        <v>916536</v>
      </c>
      <c r="C7" s="5" t="n">
        <v>0</v>
      </c>
    </row>
    <row r="8" spans="1:3">
      <c r="A8" s="4" t="s">
        <v>914</v>
      </c>
      <c r="B8" s="5" t="n">
        <v>137480</v>
      </c>
      <c r="C8" s="5" t="n">
        <v>0</v>
      </c>
    </row>
    <row r="9" spans="1:3">
      <c r="A9" s="4" t="s">
        <v>915</v>
      </c>
      <c r="B9" s="5" t="n">
        <v>4453313</v>
      </c>
      <c r="C9" s="5" t="n">
        <v>0</v>
      </c>
    </row>
    <row r="10" spans="1:3">
      <c r="A10" s="4" t="s">
        <v>916</v>
      </c>
      <c r="B10" s="5" t="n">
        <v>4346945</v>
      </c>
      <c r="C10" s="5" t="n">
        <v>0</v>
      </c>
    </row>
    <row r="11" spans="1:3">
      <c r="A11" s="4" t="s">
        <v>889</v>
      </c>
      <c r="B11" s="5" t="n">
        <v>2000000</v>
      </c>
      <c r="C11" s="5" t="n">
        <v>0</v>
      </c>
    </row>
    <row r="12" spans="1:3">
      <c r="A12" s="4" t="s">
        <v>917</v>
      </c>
      <c r="B12" s="5" t="n">
        <v>0</v>
      </c>
      <c r="C12" s="5" t="n">
        <v>1072732</v>
      </c>
    </row>
    <row r="13" spans="1:3">
      <c r="A13" s="4" t="s">
        <v>807</v>
      </c>
      <c r="B13" s="5" t="n">
        <v>461335</v>
      </c>
      <c r="C13" s="5" t="n">
        <v>1752324</v>
      </c>
    </row>
    <row r="14" spans="1:3">
      <c r="A14" s="4" t="s">
        <v>918</v>
      </c>
      <c r="B14" s="5" t="n">
        <v>0</v>
      </c>
      <c r="C14" s="5" t="n">
        <v>0</v>
      </c>
    </row>
    <row r="15" spans="1:3">
      <c r="A15" s="4" t="s">
        <v>758</v>
      </c>
    </row>
    <row r="16" spans="1:3">
      <c r="A16" s="3" t="s">
        <v>910</v>
      </c>
    </row>
    <row r="17" spans="1:3">
      <c r="A17" s="4" t="s">
        <v>919</v>
      </c>
      <c r="B17" s="5" t="n">
        <v>0</v>
      </c>
      <c r="C17" s="5" t="n">
        <v>1265553</v>
      </c>
    </row>
    <row r="18" spans="1:3">
      <c r="A18" s="4" t="s">
        <v>168</v>
      </c>
    </row>
    <row r="19" spans="1:3">
      <c r="A19" s="3" t="s">
        <v>910</v>
      </c>
    </row>
    <row r="20" spans="1:3">
      <c r="A20" s="4" t="s">
        <v>919</v>
      </c>
      <c r="B20" s="6" t="n">
        <v>0</v>
      </c>
      <c r="C20" s="6" t="n">
        <v>60221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30"/>
    <col customWidth="1" max="3" min="3" width="52"/>
    <col customWidth="1" max="4" min="4" width="30"/>
    <col customWidth="1" max="5" min="5" width="27"/>
    <col customWidth="1" max="6" min="6" width="24"/>
    <col customWidth="1" max="7" min="7" width="24"/>
    <col customWidth="1" max="8" min="8" width="20"/>
  </cols>
  <sheetData>
    <row r="1" spans="1:8">
      <c r="A1" s="1" t="s">
        <v>920</v>
      </c>
      <c r="B1" s="2" t="s">
        <v>921</v>
      </c>
      <c r="C1" s="2" t="s">
        <v>922</v>
      </c>
      <c r="D1" s="2" t="s">
        <v>923</v>
      </c>
      <c r="E1" s="2" t="s">
        <v>565</v>
      </c>
      <c r="F1" s="2" t="s">
        <v>885</v>
      </c>
      <c r="G1" s="2" t="s">
        <v>886</v>
      </c>
      <c r="H1" s="2" t="s">
        <v>924</v>
      </c>
    </row>
    <row r="2" spans="1:8">
      <c r="A2" s="3" t="s">
        <v>925</v>
      </c>
    </row>
    <row r="3" spans="1:8">
      <c r="A3" s="4" t="s">
        <v>189</v>
      </c>
      <c r="D3" s="5" t="n">
        <v>2507421</v>
      </c>
      <c r="E3" s="5" t="n">
        <v>2838889</v>
      </c>
    </row>
    <row r="4" spans="1:8">
      <c r="A4" s="4" t="s">
        <v>666</v>
      </c>
      <c r="D4" s="5" t="n">
        <v>2144123</v>
      </c>
    </row>
    <row r="5" spans="1:8">
      <c r="A5" s="4" t="s">
        <v>674</v>
      </c>
      <c r="D5" s="5" t="n">
        <v>6054800</v>
      </c>
      <c r="E5" s="5" t="n">
        <v>5960419</v>
      </c>
    </row>
    <row r="6" spans="1:8">
      <c r="A6" s="4" t="s">
        <v>888</v>
      </c>
      <c r="F6" s="8" t="n">
        <v>0.53</v>
      </c>
      <c r="G6" s="8" t="n">
        <v>0.45</v>
      </c>
    </row>
    <row r="7" spans="1:8">
      <c r="A7" s="4" t="s">
        <v>926</v>
      </c>
      <c r="D7" s="4" t="s">
        <v>927</v>
      </c>
    </row>
    <row r="8" spans="1:8">
      <c r="A8" s="4" t="s">
        <v>682</v>
      </c>
      <c r="D8" s="5" t="n">
        <v>600000</v>
      </c>
      <c r="E8" s="5" t="n">
        <v>2800000</v>
      </c>
    </row>
    <row r="9" spans="1:8">
      <c r="A9" s="4" t="s">
        <v>827</v>
      </c>
    </row>
    <row r="10" spans="1:8">
      <c r="A10" s="3" t="s">
        <v>925</v>
      </c>
    </row>
    <row r="11" spans="1:8">
      <c r="A11" s="4" t="s">
        <v>596</v>
      </c>
      <c r="E11" s="6" t="n">
        <v>450000</v>
      </c>
    </row>
    <row r="12" spans="1:8">
      <c r="A12" s="4" t="s">
        <v>552</v>
      </c>
      <c r="E12" s="4" t="s">
        <v>828</v>
      </c>
    </row>
    <row r="13" spans="1:8">
      <c r="A13" s="4" t="s">
        <v>813</v>
      </c>
    </row>
    <row r="14" spans="1:8">
      <c r="A14" s="3" t="s">
        <v>925</v>
      </c>
    </row>
    <row r="15" spans="1:8">
      <c r="A15" s="4" t="s">
        <v>666</v>
      </c>
      <c r="H15" s="5" t="n">
        <v>500000</v>
      </c>
    </row>
    <row r="16" spans="1:8">
      <c r="A16" s="4" t="s">
        <v>697</v>
      </c>
    </row>
    <row r="17" spans="1:8">
      <c r="A17" s="3" t="s">
        <v>925</v>
      </c>
    </row>
    <row r="18" spans="1:8">
      <c r="A18" s="4" t="s">
        <v>698</v>
      </c>
      <c r="D18" s="8" t="n">
        <v>0.01</v>
      </c>
    </row>
    <row r="19" spans="1:8">
      <c r="A19" s="4" t="s">
        <v>699</v>
      </c>
    </row>
    <row r="20" spans="1:8">
      <c r="A20" s="3" t="s">
        <v>925</v>
      </c>
    </row>
    <row r="21" spans="1:8">
      <c r="A21" s="4" t="s">
        <v>698</v>
      </c>
      <c r="D21" s="6" t="n">
        <v>3</v>
      </c>
    </row>
    <row r="22" spans="1:8">
      <c r="A22" s="4" t="s">
        <v>719</v>
      </c>
    </row>
    <row r="23" spans="1:8">
      <c r="A23" s="3" t="s">
        <v>925</v>
      </c>
    </row>
    <row r="24" spans="1:8">
      <c r="A24" s="4" t="s">
        <v>189</v>
      </c>
      <c r="C24" s="5" t="n">
        <v>839077</v>
      </c>
    </row>
    <row r="25" spans="1:8">
      <c r="A25" s="4" t="s">
        <v>928</v>
      </c>
      <c r="C25" s="6" t="n">
        <v>858000</v>
      </c>
    </row>
    <row r="26" spans="1:8">
      <c r="A26" s="4" t="s">
        <v>666</v>
      </c>
      <c r="C26" s="5" t="n">
        <v>1430000</v>
      </c>
    </row>
    <row r="27" spans="1:8">
      <c r="A27" s="4" t="s">
        <v>698</v>
      </c>
      <c r="C27" s="8" t="n">
        <v>0.45</v>
      </c>
    </row>
    <row r="28" spans="1:8">
      <c r="A28" s="4" t="s">
        <v>674</v>
      </c>
      <c r="C28" s="5" t="n">
        <v>2860002</v>
      </c>
    </row>
    <row r="29" spans="1:8">
      <c r="A29" s="4" t="s">
        <v>575</v>
      </c>
      <c r="C29" s="5" t="n">
        <v>2</v>
      </c>
    </row>
    <row r="30" spans="1:8">
      <c r="A30" s="4" t="s">
        <v>682</v>
      </c>
      <c r="C30" s="5" t="n">
        <v>1850000</v>
      </c>
    </row>
    <row r="31" spans="1:8">
      <c r="A31" s="4" t="s">
        <v>929</v>
      </c>
    </row>
    <row r="32" spans="1:8">
      <c r="A32" s="3" t="s">
        <v>925</v>
      </c>
    </row>
    <row r="33" spans="1:8">
      <c r="A33" s="4" t="s">
        <v>674</v>
      </c>
      <c r="C33" s="5" t="n">
        <v>1600000</v>
      </c>
    </row>
    <row r="34" spans="1:8">
      <c r="A34" s="4" t="s">
        <v>930</v>
      </c>
      <c r="C34" s="5" t="n">
        <v>641028</v>
      </c>
    </row>
    <row r="35" spans="1:8">
      <c r="A35" s="4" t="s">
        <v>931</v>
      </c>
    </row>
    <row r="36" spans="1:8">
      <c r="A36" s="3" t="s">
        <v>925</v>
      </c>
    </row>
    <row r="37" spans="1:8">
      <c r="A37" s="4" t="s">
        <v>932</v>
      </c>
      <c r="C37" s="5" t="n">
        <v>167000</v>
      </c>
    </row>
    <row r="38" spans="1:8">
      <c r="A38" s="4" t="s">
        <v>933</v>
      </c>
    </row>
    <row r="39" spans="1:8">
      <c r="A39" s="3" t="s">
        <v>925</v>
      </c>
    </row>
    <row r="40" spans="1:8">
      <c r="A40" s="4" t="s">
        <v>666</v>
      </c>
      <c r="B40" s="5" t="n">
        <v>200000</v>
      </c>
    </row>
    <row r="41" spans="1:8">
      <c r="A41" s="4" t="s">
        <v>698</v>
      </c>
      <c r="B41" s="12" t="n">
        <v>0.4699</v>
      </c>
    </row>
    <row r="42" spans="1:8">
      <c r="A42" s="4" t="s">
        <v>934</v>
      </c>
      <c r="B42" s="4" t="s">
        <v>401</v>
      </c>
    </row>
    <row r="43" spans="1:8">
      <c r="A43" s="4" t="s">
        <v>935</v>
      </c>
    </row>
    <row r="44" spans="1:8">
      <c r="A44" s="3" t="s">
        <v>925</v>
      </c>
    </row>
    <row r="45" spans="1:8">
      <c r="A45" s="4" t="s">
        <v>666</v>
      </c>
      <c r="B45" s="5" t="n">
        <v>200000</v>
      </c>
    </row>
    <row r="46" spans="1:8">
      <c r="A46" s="4" t="s">
        <v>698</v>
      </c>
      <c r="B46" s="12" t="n">
        <v>0.4699</v>
      </c>
    </row>
    <row r="47" spans="1:8">
      <c r="A47" s="4" t="s">
        <v>934</v>
      </c>
      <c r="B47" s="4" t="s">
        <v>401</v>
      </c>
    </row>
    <row r="48" spans="1:8">
      <c r="A48" s="4" t="s">
        <v>936</v>
      </c>
    </row>
    <row r="49" spans="1:8">
      <c r="A49" s="3" t="s">
        <v>925</v>
      </c>
    </row>
    <row r="50" spans="1:8">
      <c r="A50" s="4" t="s">
        <v>666</v>
      </c>
      <c r="B50" s="5" t="n">
        <v>200000</v>
      </c>
    </row>
    <row r="51" spans="1:8">
      <c r="A51" s="4" t="s">
        <v>698</v>
      </c>
      <c r="B51" s="8" t="n">
        <v>0.4</v>
      </c>
    </row>
    <row r="52" spans="1:8">
      <c r="A52" s="4" t="s">
        <v>934</v>
      </c>
      <c r="B52" s="4" t="s">
        <v>401</v>
      </c>
    </row>
    <row r="53" spans="1:8">
      <c r="A53" s="4" t="s">
        <v>937</v>
      </c>
    </row>
    <row r="54" spans="1:8">
      <c r="A54" s="3" t="s">
        <v>925</v>
      </c>
    </row>
    <row r="55" spans="1:8">
      <c r="A55" s="4" t="s">
        <v>666</v>
      </c>
      <c r="B55" s="5" t="n">
        <v>200000</v>
      </c>
    </row>
    <row r="56" spans="1:8">
      <c r="A56" s="4" t="s">
        <v>698</v>
      </c>
      <c r="B56" s="8" t="n">
        <v>0.4</v>
      </c>
    </row>
    <row r="57" spans="1:8">
      <c r="A57" s="4" t="s">
        <v>934</v>
      </c>
      <c r="B57" s="4" t="s">
        <v>401</v>
      </c>
    </row>
    <row r="58" spans="1:8">
      <c r="A58" s="4" t="s">
        <v>938</v>
      </c>
    </row>
    <row r="59" spans="1:8">
      <c r="A59" s="3" t="s">
        <v>925</v>
      </c>
    </row>
    <row r="60" spans="1:8">
      <c r="A60" s="4" t="s">
        <v>666</v>
      </c>
      <c r="B60" s="5" t="n">
        <v>100000</v>
      </c>
    </row>
    <row r="61" spans="1:8">
      <c r="A61" s="4" t="s">
        <v>698</v>
      </c>
      <c r="B61" s="8" t="n">
        <v>0.46</v>
      </c>
    </row>
    <row r="62" spans="1:8">
      <c r="A62" s="4" t="s">
        <v>934</v>
      </c>
      <c r="B62" s="4" t="s">
        <v>401</v>
      </c>
    </row>
    <row r="63" spans="1:8">
      <c r="A63" s="4" t="s">
        <v>939</v>
      </c>
    </row>
    <row r="64" spans="1:8">
      <c r="A64" s="3" t="s">
        <v>925</v>
      </c>
    </row>
    <row r="65" spans="1:8">
      <c r="A65" s="4" t="s">
        <v>666</v>
      </c>
      <c r="B65" s="5" t="n">
        <v>50000</v>
      </c>
    </row>
    <row r="66" spans="1:8">
      <c r="A66" s="4" t="s">
        <v>698</v>
      </c>
      <c r="B66" s="8" t="n">
        <v>0.4</v>
      </c>
    </row>
    <row r="67" spans="1:8">
      <c r="A67" s="4" t="s">
        <v>934</v>
      </c>
      <c r="B67" s="4" t="s">
        <v>401</v>
      </c>
    </row>
    <row r="68" spans="1:8">
      <c r="A68" s="4" t="s">
        <v>940</v>
      </c>
    </row>
    <row r="69" spans="1:8">
      <c r="A69" s="3" t="s">
        <v>925</v>
      </c>
    </row>
    <row r="70" spans="1:8">
      <c r="A70" s="4" t="s">
        <v>666</v>
      </c>
      <c r="B70" s="5" t="n">
        <v>150000</v>
      </c>
    </row>
    <row r="71" spans="1:8">
      <c r="A71" s="4" t="s">
        <v>698</v>
      </c>
      <c r="B71" s="8" t="n">
        <v>0.4</v>
      </c>
    </row>
    <row r="72" spans="1:8">
      <c r="A72" s="4" t="s">
        <v>934</v>
      </c>
      <c r="B72" s="4" t="s">
        <v>401</v>
      </c>
    </row>
    <row r="73" spans="1:8">
      <c r="A73" s="4" t="s">
        <v>941</v>
      </c>
    </row>
    <row r="74" spans="1:8">
      <c r="A74" s="3" t="s">
        <v>925</v>
      </c>
    </row>
    <row r="75" spans="1:8">
      <c r="A75" s="4" t="s">
        <v>596</v>
      </c>
      <c r="C75" s="6" t="n">
        <v>210000</v>
      </c>
    </row>
    <row r="76" spans="1:8">
      <c r="A76" s="4" t="s">
        <v>552</v>
      </c>
      <c r="C76" s="4" t="s">
        <v>581</v>
      </c>
    </row>
    <row r="77" spans="1:8">
      <c r="A77" s="4" t="s">
        <v>888</v>
      </c>
      <c r="C77" s="8" t="n">
        <v>0.25</v>
      </c>
    </row>
    <row r="78" spans="1:8">
      <c r="A78" s="4" t="s">
        <v>932</v>
      </c>
      <c r="C78" s="5" t="n">
        <v>420000</v>
      </c>
    </row>
    <row r="79" spans="1:8">
      <c r="A79" s="4" t="s">
        <v>942</v>
      </c>
    </row>
    <row r="80" spans="1:8">
      <c r="A80" s="3" t="s">
        <v>925</v>
      </c>
    </row>
    <row r="81" spans="1:8">
      <c r="A81" s="4" t="s">
        <v>596</v>
      </c>
      <c r="C81" s="6" t="n">
        <v>200000</v>
      </c>
    </row>
    <row r="82" spans="1:8">
      <c r="A82" s="4" t="s">
        <v>943</v>
      </c>
      <c r="C82" s="4" t="s">
        <v>637</v>
      </c>
    </row>
    <row r="83" spans="1:8">
      <c r="A83" s="4" t="s">
        <v>944</v>
      </c>
    </row>
    <row r="84" spans="1:8">
      <c r="A84" s="3" t="s">
        <v>925</v>
      </c>
    </row>
    <row r="85" spans="1:8">
      <c r="A85" s="4" t="s">
        <v>552</v>
      </c>
      <c r="C85" s="4" t="s">
        <v>581</v>
      </c>
    </row>
    <row r="86" spans="1:8">
      <c r="A86" s="4" t="s">
        <v>945</v>
      </c>
    </row>
    <row r="87" spans="1:8">
      <c r="A87" s="3" t="s">
        <v>925</v>
      </c>
    </row>
    <row r="88" spans="1:8">
      <c r="A88" s="4" t="s">
        <v>552</v>
      </c>
      <c r="C88" s="4" t="s">
        <v>946</v>
      </c>
    </row>
    <row r="89" spans="1:8">
      <c r="A89" s="4" t="s">
        <v>947</v>
      </c>
    </row>
    <row r="90" spans="1:8">
      <c r="A90" s="3" t="s">
        <v>925</v>
      </c>
    </row>
    <row r="91" spans="1:8">
      <c r="A91" s="4" t="s">
        <v>596</v>
      </c>
      <c r="C91" s="6" t="n">
        <v>300000</v>
      </c>
    </row>
    <row r="92" spans="1:8">
      <c r="A92" s="4" t="s">
        <v>943</v>
      </c>
      <c r="C92" s="4" t="s">
        <v>637</v>
      </c>
    </row>
    <row r="93" spans="1:8">
      <c r="A93" s="4" t="s">
        <v>948</v>
      </c>
    </row>
    <row r="94" spans="1:8">
      <c r="A94" s="3" t="s">
        <v>925</v>
      </c>
    </row>
    <row r="95" spans="1:8">
      <c r="A95" s="4" t="s">
        <v>552</v>
      </c>
      <c r="C95" s="4" t="s">
        <v>581</v>
      </c>
    </row>
    <row r="96" spans="1:8">
      <c r="A96" s="4" t="s">
        <v>949</v>
      </c>
    </row>
    <row r="97" spans="1:8">
      <c r="A97" s="3" t="s">
        <v>925</v>
      </c>
    </row>
    <row r="98" spans="1:8">
      <c r="A98" s="4" t="s">
        <v>552</v>
      </c>
      <c r="C98" s="4" t="s">
        <v>94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6T10:09:29Z</dcterms:created>
  <dcterms:modified xmlns:dcterms="http://purl.org/dc/terms/" xmlns:xsi="http://www.w3.org/2001/XMLSchema-instance" xsi:type="dcterms:W3CDTF">2017-07-06T10:09:29Z</dcterms:modified>
</cp:coreProperties>
</file>